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Organization, and S" sheetId="8" state="visible" r:id="rId8"/>
    <sheet xmlns:r="http://schemas.openxmlformats.org/officeDocument/2006/relationships" name="Components of Net Periodic Bene" sheetId="9" state="visible" r:id="rId9"/>
    <sheet xmlns:r="http://schemas.openxmlformats.org/officeDocument/2006/relationships" name="Revenue" sheetId="10" state="visible" r:id="rId10"/>
    <sheet xmlns:r="http://schemas.openxmlformats.org/officeDocument/2006/relationships" name="Common Stock" sheetId="11" state="visible" r:id="rId11"/>
    <sheet xmlns:r="http://schemas.openxmlformats.org/officeDocument/2006/relationships" name="Debt" sheetId="12" state="visible" r:id="rId12"/>
    <sheet xmlns:r="http://schemas.openxmlformats.org/officeDocument/2006/relationships" name="Other Comprehensive Income and " sheetId="13" state="visible" r:id="rId13"/>
    <sheet xmlns:r="http://schemas.openxmlformats.org/officeDocument/2006/relationships" name="Segment Information" sheetId="14" state="visible" r:id="rId14"/>
    <sheet xmlns:r="http://schemas.openxmlformats.org/officeDocument/2006/relationships" name="Business Acquisitions" sheetId="15" state="visible" r:id="rId15"/>
    <sheet xmlns:r="http://schemas.openxmlformats.org/officeDocument/2006/relationships" name="Background, Organization, and_2" sheetId="16" state="visible" r:id="rId16"/>
    <sheet xmlns:r="http://schemas.openxmlformats.org/officeDocument/2006/relationships" name="Background, Organization, and_3" sheetId="17" state="visible" r:id="rId17"/>
    <sheet xmlns:r="http://schemas.openxmlformats.org/officeDocument/2006/relationships" name="Components of Net Periodic Be_2" sheetId="18" state="visible" r:id="rId18"/>
    <sheet xmlns:r="http://schemas.openxmlformats.org/officeDocument/2006/relationships" name="Revenue (Tables)" sheetId="19" state="visible" r:id="rId19"/>
    <sheet xmlns:r="http://schemas.openxmlformats.org/officeDocument/2006/relationships" name="Common Stock (Tables)" sheetId="20" state="visible" r:id="rId20"/>
    <sheet xmlns:r="http://schemas.openxmlformats.org/officeDocument/2006/relationships" name="Debt (Tables)" sheetId="21" state="visible" r:id="rId21"/>
    <sheet xmlns:r="http://schemas.openxmlformats.org/officeDocument/2006/relationships" name="Other Comprehensive Income an_2" sheetId="22" state="visible" r:id="rId22"/>
    <sheet xmlns:r="http://schemas.openxmlformats.org/officeDocument/2006/relationships" name="Segment Information (Tables)" sheetId="23" state="visible" r:id="rId23"/>
    <sheet xmlns:r="http://schemas.openxmlformats.org/officeDocument/2006/relationships" name="Business Acquisitions (Tables)" sheetId="24" state="visible" r:id="rId24"/>
    <sheet xmlns:r="http://schemas.openxmlformats.org/officeDocument/2006/relationships" name="Background, Organization, and_4" sheetId="25" state="visible" r:id="rId25"/>
    <sheet xmlns:r="http://schemas.openxmlformats.org/officeDocument/2006/relationships" name="Background, Organization, and_5" sheetId="26" state="visible" r:id="rId26"/>
    <sheet xmlns:r="http://schemas.openxmlformats.org/officeDocument/2006/relationships" name="Background, Organization, and_6" sheetId="27" state="visible" r:id="rId27"/>
    <sheet xmlns:r="http://schemas.openxmlformats.org/officeDocument/2006/relationships" name="Background, Organization, and_7" sheetId="28" state="visible" r:id="rId28"/>
    <sheet xmlns:r="http://schemas.openxmlformats.org/officeDocument/2006/relationships" name="Background, Organization, and_8" sheetId="29" state="visible" r:id="rId29"/>
    <sheet xmlns:r="http://schemas.openxmlformats.org/officeDocument/2006/relationships" name="Background, Organization, and_9" sheetId="30" state="visible" r:id="rId30"/>
    <sheet xmlns:r="http://schemas.openxmlformats.org/officeDocument/2006/relationships" name="Components of Net Periodic Be_3" sheetId="31" state="visible" r:id="rId31"/>
    <sheet xmlns:r="http://schemas.openxmlformats.org/officeDocument/2006/relationships" name="Revenue - Schedule of Gas Opera" sheetId="32" state="visible" r:id="rId32"/>
    <sheet xmlns:r="http://schemas.openxmlformats.org/officeDocument/2006/relationships" name="Revenue - Summary of Revenue Di" sheetId="33" state="visible" r:id="rId33"/>
    <sheet xmlns:r="http://schemas.openxmlformats.org/officeDocument/2006/relationships" name="Revenue - Summary of Informatio" sheetId="34" state="visible" r:id="rId34"/>
    <sheet xmlns:r="http://schemas.openxmlformats.org/officeDocument/2006/relationships" name="Revenue - Narratives (Details)" sheetId="35" state="visible" r:id="rId35"/>
    <sheet xmlns:r="http://schemas.openxmlformats.org/officeDocument/2006/relationships" name="Revenue - Revenue Performance O" sheetId="36" state="visible" r:id="rId36"/>
    <sheet xmlns:r="http://schemas.openxmlformats.org/officeDocument/2006/relationships" name="Revenue - Schedule of Utility I" sheetId="37" state="visible" r:id="rId37"/>
    <sheet xmlns:r="http://schemas.openxmlformats.org/officeDocument/2006/relationships" name="Common Stock (Details)" sheetId="38" state="visible" r:id="rId38"/>
    <sheet xmlns:r="http://schemas.openxmlformats.org/officeDocument/2006/relationships" name="Debt - Schedule of Carrying Amo" sheetId="39" state="visible" r:id="rId39"/>
    <sheet xmlns:r="http://schemas.openxmlformats.org/officeDocument/2006/relationships" name="Debt - Narratives (Details)" sheetId="40" state="visible" r:id="rId40"/>
    <sheet xmlns:r="http://schemas.openxmlformats.org/officeDocument/2006/relationships" name="Other Comprehensive Income an_3" sheetId="41" state="visible" r:id="rId41"/>
    <sheet xmlns:r="http://schemas.openxmlformats.org/officeDocument/2006/relationships" name="Other Comprehensive Income an_4" sheetId="42" state="visible" r:id="rId42"/>
    <sheet xmlns:r="http://schemas.openxmlformats.org/officeDocument/2006/relationships" name="Other Comprehensive Income an_5" sheetId="43" state="visible" r:id="rId43"/>
    <sheet xmlns:r="http://schemas.openxmlformats.org/officeDocument/2006/relationships" name="Other Comprehensive Income an_6" sheetId="44" state="visible" r:id="rId44"/>
    <sheet xmlns:r="http://schemas.openxmlformats.org/officeDocument/2006/relationships" name="Segment Information - Narrative" sheetId="45" state="visible" r:id="rId45"/>
    <sheet xmlns:r="http://schemas.openxmlformats.org/officeDocument/2006/relationships" name="Segment Information - Accounts " sheetId="46" state="visible" r:id="rId46"/>
    <sheet xmlns:r="http://schemas.openxmlformats.org/officeDocument/2006/relationships" name="Segment Information - Utility I" sheetId="47" state="visible" r:id="rId47"/>
    <sheet xmlns:r="http://schemas.openxmlformats.org/officeDocument/2006/relationships" name="Segment Information - Schedule " sheetId="48" state="visible" r:id="rId48"/>
    <sheet xmlns:r="http://schemas.openxmlformats.org/officeDocument/2006/relationships" name="Business Acquisitions - Narrati" sheetId="49" state="visible" r:id="rId49"/>
    <sheet xmlns:r="http://schemas.openxmlformats.org/officeDocument/2006/relationships" name="Business Acquisitions - Summary" sheetId="50" state="visible" r:id="rId50"/>
    <sheet xmlns:r="http://schemas.openxmlformats.org/officeDocument/2006/relationships" name="Business Acquisitions - Major C" sheetId="51" state="visible" r:id="rId51"/>
    <sheet xmlns:r="http://schemas.openxmlformats.org/officeDocument/2006/relationships" name="Business Acquisitions - Schedul" sheetId="52" state="visible" r:id="rId52"/>
    <sheet xmlns:r="http://schemas.openxmlformats.org/officeDocument/2006/relationships" name="Business Acquisitions - Sched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76</t>
        </is>
      </c>
    </row>
    <row r="9">
      <c r="A9" s="4" t="inlineStr">
        <is>
          <t>Entity Registrant Name</t>
        </is>
      </c>
      <c r="B9" s="4" t="inlineStr">
        <is>
          <t>Southwest Gas Holdings, Inc.</t>
        </is>
      </c>
    </row>
    <row r="10">
      <c r="A10" s="4" t="inlineStr">
        <is>
          <t>Entity Incorporation, State or Country Code</t>
        </is>
      </c>
      <c r="B10" s="4" t="inlineStr">
        <is>
          <t>DE</t>
        </is>
      </c>
    </row>
    <row r="11">
      <c r="A11" s="4" t="inlineStr">
        <is>
          <t>Entity Tax Identification Number</t>
        </is>
      </c>
      <c r="B11" s="4" t="inlineStr">
        <is>
          <t>81-3881866</t>
        </is>
      </c>
    </row>
    <row r="12">
      <c r="A12" s="4" t="inlineStr">
        <is>
          <t>Entity Address, Address Line One</t>
        </is>
      </c>
      <c r="B12" s="4" t="inlineStr">
        <is>
          <t>8360 S. Durango Drive</t>
        </is>
      </c>
    </row>
    <row r="13">
      <c r="A13" s="4" t="inlineStr">
        <is>
          <t>Entity Address, Address Line Two</t>
        </is>
      </c>
      <c r="B13" s="4" t="inlineStr">
        <is>
          <t>Post Office Box 9851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93-8510</t>
        </is>
      </c>
    </row>
    <row r="17">
      <c r="A17" s="4" t="inlineStr">
        <is>
          <t>City Area Code</t>
        </is>
      </c>
      <c r="B17" s="4" t="inlineStr">
        <is>
          <t>(702)</t>
        </is>
      </c>
    </row>
    <row r="18">
      <c r="A18" s="4" t="inlineStr">
        <is>
          <t>Local Phone Number</t>
        </is>
      </c>
      <c r="B18" s="4" t="inlineStr">
        <is>
          <t>876-723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0385084</v>
      </c>
    </row>
    <row r="26">
      <c r="A26" s="4" t="inlineStr">
        <is>
          <t>Entity Central Index Key</t>
        </is>
      </c>
      <c r="B26" s="4" t="inlineStr">
        <is>
          <t>0001692115</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urrent Fiscal Year End Date</t>
        </is>
      </c>
      <c r="B30" s="4" t="inlineStr">
        <is>
          <t>--12-31</t>
        </is>
      </c>
    </row>
    <row r="31">
      <c r="A31" s="4" t="inlineStr">
        <is>
          <t>Southwest Gas Holdings, Inc. Common Stock, $1 Par Value</t>
        </is>
      </c>
    </row>
    <row r="32">
      <c r="A32" s="3" t="inlineStr">
        <is>
          <t>Entity Information [Line Items]</t>
        </is>
      </c>
    </row>
    <row r="33">
      <c r="A33" s="4" t="inlineStr">
        <is>
          <t>Title of 12(b) Security</t>
        </is>
      </c>
      <c r="B33" s="4" t="inlineStr">
        <is>
          <t>Southwest Gas Holdings, Inc. Common Stock, $1 Par Value</t>
        </is>
      </c>
    </row>
    <row r="34">
      <c r="A34" s="4" t="inlineStr">
        <is>
          <t>Trading Symbol</t>
        </is>
      </c>
      <c r="B34" s="4" t="inlineStr">
        <is>
          <t>SWX</t>
        </is>
      </c>
    </row>
    <row r="35">
      <c r="A35" s="4" t="inlineStr">
        <is>
          <t>Security Exchange Name</t>
        </is>
      </c>
      <c r="B35" s="4" t="inlineStr">
        <is>
          <t>NYSE</t>
        </is>
      </c>
    </row>
    <row r="36">
      <c r="A36" s="4" t="inlineStr">
        <is>
          <t>Preferred Stock Purchase Rights</t>
        </is>
      </c>
    </row>
    <row r="37">
      <c r="A37" s="3" t="inlineStr">
        <is>
          <t>Entity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row r="41">
      <c r="A41" s="4" t="inlineStr">
        <is>
          <t>Southwest Gas Corporation</t>
        </is>
      </c>
    </row>
    <row r="42">
      <c r="A42" s="3" t="inlineStr">
        <is>
          <t>Entity Information [Line Items]</t>
        </is>
      </c>
    </row>
    <row r="43">
      <c r="A43" s="4" t="inlineStr">
        <is>
          <t>Document Type</t>
        </is>
      </c>
      <c r="B43" s="4" t="inlineStr">
        <is>
          <t>10-Q</t>
        </is>
      </c>
    </row>
    <row r="44">
      <c r="A44" s="4" t="inlineStr">
        <is>
          <t>Entity File Number</t>
        </is>
      </c>
      <c r="B44" s="4" t="inlineStr">
        <is>
          <t>1-7850</t>
        </is>
      </c>
    </row>
    <row r="45">
      <c r="A45" s="4" t="inlineStr">
        <is>
          <t>Entity Registrant Name</t>
        </is>
      </c>
      <c r="B45" s="4" t="inlineStr">
        <is>
          <t>Southwest Gas Corporation</t>
        </is>
      </c>
    </row>
    <row r="46">
      <c r="A46" s="4" t="inlineStr">
        <is>
          <t>Entity Incorporation, State or Country Code</t>
        </is>
      </c>
      <c r="B46" s="4" t="inlineStr">
        <is>
          <t>CA</t>
        </is>
      </c>
    </row>
    <row r="47">
      <c r="A47" s="4" t="inlineStr">
        <is>
          <t>Entity Tax Identification Number</t>
        </is>
      </c>
      <c r="B47" s="4" t="inlineStr">
        <is>
          <t>88-0085720</t>
        </is>
      </c>
    </row>
    <row r="48">
      <c r="A48" s="4" t="inlineStr">
        <is>
          <t>Entity Address, Address Line One</t>
        </is>
      </c>
      <c r="B48" s="4" t="inlineStr">
        <is>
          <t>8360 S. Durango Drive</t>
        </is>
      </c>
    </row>
    <row r="49">
      <c r="A49" s="4" t="inlineStr">
        <is>
          <t>Entity Address, Address Line Two</t>
        </is>
      </c>
      <c r="B49" s="4" t="inlineStr">
        <is>
          <t>Post Office Box 98510</t>
        </is>
      </c>
    </row>
    <row r="50">
      <c r="A50" s="4" t="inlineStr">
        <is>
          <t>Entity Address, City or Town</t>
        </is>
      </c>
      <c r="B50" s="4" t="inlineStr">
        <is>
          <t>Las Vegas,</t>
        </is>
      </c>
    </row>
    <row r="51">
      <c r="A51" s="4" t="inlineStr">
        <is>
          <t>Entity Address, State or Province</t>
        </is>
      </c>
      <c r="B51" s="4" t="inlineStr">
        <is>
          <t>NV</t>
        </is>
      </c>
    </row>
    <row r="52">
      <c r="A52" s="4" t="inlineStr">
        <is>
          <t>Entity Address, Postal Zip Code</t>
        </is>
      </c>
      <c r="B52" s="4" t="inlineStr">
        <is>
          <t>89193-8510</t>
        </is>
      </c>
    </row>
    <row r="53">
      <c r="A53" s="4" t="inlineStr">
        <is>
          <t>City Area Code</t>
        </is>
      </c>
      <c r="B53" s="4" t="inlineStr">
        <is>
          <t>(702)</t>
        </is>
      </c>
    </row>
    <row r="54">
      <c r="A54" s="4" t="inlineStr">
        <is>
          <t>Local Phone Number</t>
        </is>
      </c>
      <c r="B54" s="4" t="inlineStr">
        <is>
          <t>876-7237</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Entity Central Index Key</t>
        </is>
      </c>
      <c r="B58" s="4" t="inlineStr">
        <is>
          <t>0000092416</t>
        </is>
      </c>
    </row>
    <row r="59">
      <c r="A59" s="4" t="inlineStr">
        <is>
          <t>Document Fiscal Year Focus</t>
        </is>
      </c>
      <c r="B59" s="4" t="inlineStr">
        <is>
          <t>2021</t>
        </is>
      </c>
    </row>
    <row r="60">
      <c r="A60" s="4" t="inlineStr">
        <is>
          <t>Document Fiscal Period Focus</t>
        </is>
      </c>
      <c r="B60" s="4" t="inlineStr">
        <is>
          <t>Q3</t>
        </is>
      </c>
    </row>
    <row r="61">
      <c r="A61" s="4" t="inlineStr">
        <is>
          <t>Amendment Flag</t>
        </is>
      </c>
      <c r="B61" s="4" t="inlineStr">
        <is>
          <t>false</t>
        </is>
      </c>
    </row>
    <row r="62">
      <c r="A62" s="4" t="inlineStr">
        <is>
          <t>Current Fiscal Year End Date</t>
        </is>
      </c>
      <c r="B6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3 – Revenue The following information about the Company’s revenues is presented by segment. Southwest encompasses the natural gas operations segment and Centuri encompasses the utility infrastructure services segment. Natural Gas Operations Segment : 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Thousands of dollars) 2021 2020 2021 2020 2021 2020 Residential $ 147,326 $ 131,008 $ 743,791 $ 690,861 $ 1,011,450 $ 957,379 Small commercial 48,283 35,204 185,774 159,122 248,193 228,720 Large commercial 14,199 9,942 40,030 32,588 52,075 45,493 Industrial/other 9,608 5,888 30,352 19,089 37,505 25,435 Transportation 21,884 21,040 68,217 65,281 91,151 89,364 Revenue from contracts with customers 241,300 203,082 1,068,164 966,941 1,440,374 1,346,391 Alternative revenue program revenues (deferrals) 12,569 9,199 (5,335) 9,545 (2,740) 7,629 Other revenues (1) 1,979 (1,447) 7,747 (391) 7,432 1,646 Total Gas operating revenues $ 255,848 $ 210,834 $ 1,070,576 $ 976,095 $ 1,445,066 $ 1,355,666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Nine Months Ended Twelve Months Ended September 30, (Thousands of dollars) 2021 2020 2021 2020 2021 2020 Service Types: Gas infrastructure services $ 393,122 $ 387,578 $ 961,836 $ 935,444 $ 1,287,552 $ 1,288,468 Electric power infrastructure services 155,456 115,386 347,061 282,992 475,895 346,432 Other 84,270 77,428 216,551 190,262 301,591 242,364 Total Utility infrastructure services revenues $ 632,848 $ 580,392 $ 1,525,448 $ 1,408,698 $ 2,065,038 $ 1,877,264 Three Months Ended Nine Months Ended Twelve Months Ended September 30, (Thousands of dollars) 2021 2020 2021 2020 2021 2020 Contract Types: Master services agreement $ 467,869 $ 437,914 $ 1,160,199 $ 1,076,961 $ 1,573,247 $ 1,438,540 Bid contract 164,979 142,478 365,249 331,737 491,791 438,724 Total Utility infrastructure services revenues $ 632,848 $ 580,392 $ 1,525,448 $ 1,408,698 $ 2,065,038 $ 1,877,264 Unit price contracts $ 406,404 $ 377,284 $ 1,002,779 $ 985,673 $ 1,373,746 $ 1,359,352 Fixed price contracts 64,632 46,379 149,681 109,935 197,447 142,356 Time and materials contracts 161,812 156,729 372,988 313,090 493,845 375,556 Total Utility infrastructure services revenues $ 632,848 $ 580,392 $ 1,525,448 $ 1,408,698 $ 2,065,038 $ 1,877,264 The following table provides information about contracts receivable and revenue earned on contracts in progress in excess of billings (contract assets), which are both included within Accounts receivable, net of allowances; the table also includes amounts billed in excess of revenue earned on contracts (contract liabilities), which are included in Other current liabilities as of September 30, 2021 and December 31, 2020 on the Company’s Condensed Consolidated Balance Sheets: (Thousands of dollars) September 30, 2021 December 31, 2020 Contracts receivable, net $ 381,387 $ 278,316 Revenue earned on contracts in progress in excess of billings 207,318 96,996 Amounts billed in excess of revenue earned on contracts 19,954 4,507 The revenue earned on contracts in progress in excess of billings (contract asset) primarily relates to Centuri’s rights to consideration for work completed but not billed and/or approved for billing at the reporting date. These contract assets are transferred to contracts receivable when the rights become unconditional. The amounts billed in excess of revenue earned (contract liability) primarily relate to the advance consideration received from customers for which work has not yet been completed. The change in this contract liability balance from December 31, 2020 to September 30, 2021 is due to revenue recognized of approximately $4.5 million that was included in this item as of January 1, 2021, after which time it became earned and the balance was reduced; the change also includes increases due to cash received, net of revenue recognized during the period, related to contracts that commenced during the period. For contracts that have an original duration of one year or less, Centuri uses the practical expedient applicable to such contracts and does not consider/compute an interest component based on the time value of money. Furthermore, because of the short duration of these contracts, Centuri has not disclosed the transaction price for the remaining performance obligations as of the end of each reporting period or when the Company expects to recognize the revenue. As of September 30, 2021, Centuri had 18 contracts with an original duration of more than one year. The aggregate amount of the transaction price allocated to the unsatisfied performance obligations of these contracts as of September 30, 2021 was $53.8 million. Centuri expects to recognize the remaining performance obligations over approximately the next two years;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September 30, 2021 December 31, 2020 Billed on completed contracts and contracts in progress $ 380,484 $ 273,778 Other receivables 2,844 6,692 Contracts receivable, gross 383,328 280,470 Allowance for doubtful accounts (1,941) (2,154) Contracts receivable, net $ 381,387 $ 278,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4 – Common Stock Shares of the Company’s common stock are publicly traded on the New York Stock Exchange, under the ticker symbol “SWX.” Share-based compensation related to Southwest and Centuri is based on stock awards to be issued in shares of Southwest Gas Holdings, Inc.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automatic shelf registration statement on Form S-3 (File No. 333-251074). The following table provides the activity under the Equity Shelf Program for the three-month and life-to-date periods ended September 30, 2021: Three Months Ended Life-To-Date Ended September 30, 2021 Gross proceeds $ 87,819,931 $ 158,180,343 Less: agent commissions (878,199) (1,581,803) Net proceeds $ 86,941,732 $ 156,598,540 Number of shares sold 1,251,810 2,302,407 Weighted average price per share $ 70.15 $ 68.70 As of September 30, 2021, the Company had up to $341,819,657 in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as well as for the repayment or repurchase of indebtedness (including amounts outstanding from time to time under the credit facilities, senior notes, term loan, or future credit facilities), and to provide for working capital. During the quarter ended March 31, 2021, the Company sold essentially all of the remaining common stock available for sale under a previously effective equity shelf program. During the nine months ended September 30, 2021, the Company issued approximately 47,500 shares of common stock through the Restricted Stock/Unit Plan and Omnibus Incentive Plan. Additionally, during the nine months ended September 30, 2021, the Company issued 130,000 shares of common stock through the Dividend Reinvestment and Stock Purchase Plan, raising approximately $8.5 million. On October 10, 2021, the Company’s Board of Directors (the “Board”) authorized and declared a dividend of one preferred stock purchase right (a “Right”) for each share of common stock outstanding, $1 par value per share, of the Company to stockholders of record at the close of business on October 21, 2021. Each right entitles the registered holder to purchase from the Company one ten-thousandth (a “unit”) of a share of Series A Junior Participating Preferred Stock, no par value per share, of the Company at a purchase price of $321.70 per unit, subject to adjustment. Generally, the Rights become exercisable in the event any person or group of affiliated or associated persons acquires beneficial ownership of 10% (20% in the case of a passive institutional investor) or more of the Company’s common stock without the approval of the Board, and until such time, are inseparable from and trade with the Company’s common stock. The Rights were issued pursuant to the Rights Agreement dated October 10, 2021 (the “Rights Agreement”), between the Company and Equiniti Trust Company, as rights agent. The Rights expire at the close of business on October 9, 2022 or upon an earlier merger or other acquisition transaction involving the Company, redemption, or exchange as provided in the Right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s described in Note 1 – Background, Organization, and Summary of Significant Accounting Policies, and individual carrying values of instruments are provided in the table that follows. September 30, 2021 December 31, 2020 Carrying Fair Carrying Fair (Thousands of dollars) Southwest Gas Corporation: Debentures: Notes, 6.1%, due 2041 $ 125,000 $ 167,755 $ 125,000 $ 174,858 Notes, 3.875%, due 2022 250,000 252,208 250,000 258,825 Notes, 4.875%, due 2043 250,000 307,385 250,000 317,190 Notes, 3.8%, due 2046 300,000 326,058 300,000 347,046 Notes, 3.7%, due 2028 300,000 331,536 300,000 344,553 Notes, 4.15%, due 2049 300,000 343,950 300,000 370,278 Notes, 2.2%, due 2030 450,000 447,287 450,000 474,552 Notes, 3.18%, due 2051 300,000 291,351 — — 8% Series, due 2026 75,000 94,752 75,000 99,723 Medium-term notes, 7.78% series, due 2022 25,000 25,513 25,000 26,663 Medium-term notes, 7.92% series, due 2027 25,000 31,936 25,000 33,802 Medium-term notes, 6.76% series, due 2027 7,500 9,116 7,500 9,613 Unamortized discount and debt issuance costs (20,727) (17,822) 2,386,773 2,089,678 Revolving credit facility and commercial paper — —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916) (1,472) 198,084 198,528 Less: current maturities (275,000) — Long-term debt, less current maturities - Southwest Gas Corporation $ 2,309,857 $ 2,438,206 Centuri: Centuri term loan facility $ 1,145,000 $ 1,146,431 $ 226,648 $ 230,824 Unamortized debt issuance costs (25,385) (820) 1,119,615 225,828 Centuri secured revolving credit facility 112,236 112,348 26,626 26,645 Centuri other debt obligations 54,346 52,682 81,973 84,246 Less: current maturities (22,271) (40,433) Long-term debt, less current maturities - Centuri $ 1,263,926 $ 293,994 Consolidated Southwest Gas Holdings, Inc.: Southwest Gas Corporation long-term debt $ 2,584,857 $ 2,438,206 Centuri long-term debt 1,286,197 334,427 Less: current maturities (297,271) (40,433) Long-term debt, less current maturities - Southwest Gas Holdings, Inc. $ 3,573,783 $ 2,732,200 The fair values of Southwest's and Centuri’s revolving credit facilities and Southwest’s IDRBs are categorized as Level 1 based on the FASB’s fair value hierarchy, due to the ability to access similar debt arrangements at measurement dates with comparable terms, including variable/market rates. The fair values of Southwest’s debentures (which include senior and medium-term notes) and Centuri's term loan facility as of September 30, 2021 were determined utilizing a market-based valuation approach, where fair values are determined based on evaluated pricing data, and as such are categorized as Level 2 in the hierarchy. Prior to amending its secured revolving credit and term loan facility in the third quarter 2021 (see below), the Centuri credit facility was categorized as Level 3, as fair values were based on a conventional discounted cash flow methodology utilizing current market pricing yield curves. Southwest has a $400 million credit facility that is scheduled to expire in April 2025. Southwest designates $150 million of associated capacity as long-term debt and the remaining $250 million for working capital purposes. Interest rates for the credit facility are calculated at either LIBOR or an “alternate base rate,” plus in each case an applicable margin that is determined based on Southwest’s senior unsecured debt rating. At September 30, 2021, the applicable margin is 1.125% for loans bearing interest with reference to LIBOR and 0.125% for loans bearing interest with reference to the alternative base rate. At September 30, 2021, no borrowings were outstanding on the long-term portion (including under the commercial paper program, discussed below) of the facility or on the short-term portion of this credit facility discussed below. Southwest has a $50 million commercial paper program. Issuances under the commercial paper program are supported by Southwest’s revolving credit facility and, therefore, do not represent additional borrowing capacity under the credit facility. Borrowings under the commercial paper program are designated a s long-term debt. Interest rates for the program are calculated at the then current commercial paper rate. At September 30, 2021, as noted above, no borrowings were outstanding under the commercial paper program. In August 2021, Southwest issued $300 million aggregate principal amount of 3.18% Senior Notes at a discount of 0.019%. The notes will mature in August 2051. Southwest used the net proceeds from the offering to repay the outstanding balance under its credit facility, with the remaining net proceeds used for general corporate purposes. As referred to above, on August 27, 2021, Centuri, in association with the acquisition of Riggs Distler (see Note 8 - Business Acquisitions) , entered into an amended and restated credit agreement. The agreement provided for a $1.145 billion secured term loan facility, at a discount of 1.00%, and a $400 million secured revolving credit facility, which in addition to funding the Riggs Distler acquisition, refinanced the previous $590 million loan facility. This multi-currency facility allows the borrower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The term loan facility matures on August 27, 2028 and the revolving credit facility matures on August 27, 2026. Interest rates for the term loan facility and the revolving credit facility are based on either a “base rate” or LIBOR, plus an applicable margin in either case. The term loan facility is also subject to a LIBOR floor of 0.50%. Furthermore, Centuri Canada Division Inc. may borrow under the revolving credit facility with interest rates based on either a “base rate” or the Canadian Dealer Offered Rate (“CDOR”) plus the applicable margin, at the borrower’s option. The margin for the term loan facility will be 1.50% for base rate loans and 2.50% for LIBOR loans. The margin for the revolving credit facility ranges from 0.0% to 1.25% for base rate loans and from 1.00% to 2.25% for LIBOR loans, depending on Centuri’s net leverage ratio. Upon the occurrence of certain events providing for a transition away from LIBOR, or if LIBOR is no longer a widely recognized benchmark rate, Centuri may further amend the credit agreement with a replacement rate as set forth in the amended agreement. Centuri is also required to pay a commitment fee on the unused portion of the commitments. The commitment fee ranges from 0.15% to 0.35% per annum. The credit agreement contains certain customary representations and warranties, affirmative and negative covenants and events of default. There are no financial covenants related to the term loan facility. The revolving credit facility requires Centuri to maintain a maximum total net leverage ratio of 5.50 to 1.00 with a step-down to 4.75 to 1.0 on December 31, 2022, and a step-down to 4.00 to 1.00 on December 31, 2023; provided, however, Centuri may elect to increase the maximum total net leverage ratio up to 4.50 to 1.00 in connection with certain material acquisitions, with such increase being applicable for one year following such acquisition; and the agreement also requires Centuri to maintain a minimum interest coverage ratio of 2.50 to 1.00. Centuri’s assets securing the facility at September 30, 2021 totaled $2.6 billion. At September 30, 2021, $1.257 billion in borrowings were outstanding under Centuri’s combined secured revolving credit and term loan facility. Short-Term Debt Southwest Gas Holdings, Inc. has a $100 million credit facility that is scheduled to expire in April 2025 and is primarily used for short-term financing needs. There was $22 million outstanding under this credit facility as of September 30, 2021. As indicated above, under Southwest’s $400 million credit facility, no short-term borrowings were outstanding at September 30, 2021. In March 2021, Southwest entered into a $250 million Term Loan that matures March 22, 2022. The proceeds were used to fund the increased cost of natural gas supply during the month of February 2021, caused by extreme weather conditions in the central U.S. (see Deferred Purchased Gas Costs in Note 1 – Background, Organization, and Summary of Significant Accounting Policies ). Interest rates for the term loan are calculated at either LIBOR or an “alternate base rate,” plus in each case an applicable margin that is determined based on Southwest’s senior unsecured long-term debt rating. The applicable margin ranges from 0.550% to 1.000% for loans bearing interest with reference to LIBOR and 0.000% for loans bearing interest with reference to an alternate base rate. The agreement contains a financial covenant requiring Southwest to maintain a ratio of funded debt to total capitalization not to exceed 0.70 to 1.00 as of the end of any quarter of any fiscal year. On November 1, 2021, the Company entered into a 364-day term loan credit agreement (the “Credit Agreement”). The Credit Agreement provides for a $1.6 billion delayed-draw term loan (the “Term Loan Facility”) to fund and to pay fees, commissions, and expenses related to the Term Loan Facility and the acquisition by the Company of the equity interests in Questar Pipelines. The Term Loan Facility matures 364 days from the date of the funding of the Term Loan Facility. The interest rate for the Term Loan Facility is based on either “base rate” or LIBOR, plus an applicable margin in either case. The applicable margin for the Term Loan Facility will be 0% to 0.50% for base rate loans and 0.75% to 1.50% for LIBOR loans, depending on the applicable pricing level in effect. Each of the interest rate spreads will increase by 0.25% at certain time intervals after the funding date. The commitment fee ranges from 0.060% to 0.175% per calendar quarter commencing January 3, 2022, depending on the applicable pricing level in effect. The pricing levels are based on the Company’s senior debt ratings. The interest rate is subject to customary benchmark replacement provisions. The Credit Agreement contains representations and warranties, affirmative, negative, and financial covenants and events of default substantially similar to the Company’s existing credit facility. Subject to certain exceptions, after the funding date, the Company must make a mandatory prepayment from 100% of the net cash proceeds received by the Company or any of its subsidiaries from any debt offerings or equity issuances and/or 100% of the committed amount under any specified acquisition financings. LIBOR Certain rates established at LIBOR are scheduled to be discontinued as a benchmark or reference rate after 2021, while other LIBOR-based rates are scheduled to be discontinued after June 2023. In order to mitigate the impact of a discontinuance on the Company’s and Southwest’s financial condition and results of operations, management will monitor developments and work with lenders to determine the appropriate replacement/alternative reference rate for variable rate debt. At this time the Company and Southwest can provide no assurances as to the impact a LIBOR discontinuance will have on their financial condition or results of operations. Any alternative rate may be less predictable or less attractive than LI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9 Months Ended</t>
        </is>
      </c>
    </row>
    <row r="2">
      <c r="B2" s="2" t="inlineStr">
        <is>
          <t>Sep. 30, 2021</t>
        </is>
      </c>
    </row>
    <row r="3">
      <c r="A3" s="3" t="inlineStr">
        <is>
          <t>Equity [Abstract]</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239 $ (56) $ 183 $ 289 $ (69) $ 220 Amortization of net actuarial (gain)/loss 11,151 (2,677) 8,474 9,457 (2,270) 7,187 Regulatory adjustment (9,575) 2,298 (7,277) (8,394) 2,014 (6,380) Pension plans other comprehensive income (loss) 1,815 (435) 1,380 1,352 (325) 1,027 FSIRS (designated hedging activities): Amounts reclassified into net income 544 (131) 413 1,030 (247) 783 FSIRS other comprehensive income (loss) 544 (131) 413 1,030 (247) 783 Total other comprehensive income (loss) - Southwest Gas Corporation 2,359 (566) 1,793 2,382 (572) 1,810 Foreign currency translation adjustments: Translation adjustments (2,056) — (2,056) 1,024 — 1,024 Foreign currency other comprehensive income (loss) (2,056) — (2,056) 1,024 — 1,024 Total other comprehensive income (loss) - Southwest Gas Holdings, Inc. $ 303 $ (566) $ (263) $ 3,406 $ (572) $ 2,834 Nine Months Ended Nine Months Ended (Thousands of dollars) Before- Tax Net-of- Before- Tax Net-of- Defined benefit pension plans: Amortization of prior service cost $ 719 $ (172) $ 547 $ 867 $ (208) $ 659 Amortization of net actuarial (gain)/loss 33,448 (8,028) 25,420 28,372 (6,809) 21,563 Regulatory adjustment (28,725) 6,894 (21,831) (25,184) 6,044 (19,140) Pension plans other comprehensive income (loss) 5,442 (1,306) 4,136 4,055 (973) 3,082 FSIRS (designated hedging activities): Amounts reclassified into net income 1,632 (392) 1,240 2,703 (649) 2,054 FSIRS other comprehensive income (loss) 1,632 (392) 1,240 2,703 (649) 2,054 Total other comprehensive income (loss) - Southwest Gas Corporation 7,074 (1,698) 5,376 6,758 (1,622) 5,136 Foreign currency translation adjustments: Translation adjustments (324) — (324) (1,187) — (1,187) Foreign currency other comprehensive income (loss) (324) — (324) (1,187) — (1,187) Total other comprehensive income (loss) - Southwest Gas Holdings, Inc. $ 6,750 $ (1,698) $ 5,052 $ 5,571 $ (1,622) $ 3,949 Twelve Months Ended Twelve Months Ended (Thousands of dollars) Before- Tax Net-of- Before- Tax Net-of- Defined benefit pension plans: Net actuarial gain/(loss) $ (57,539) $ 13,809 $ (43,730) $ (71,087) $ 17,061 $ (54,026) Amortization of prior service cost 1,007 (241) 766 1,185 (284) 901 Amortization of net actuarial (gain)/loss 42,906 (10,298) 32,608 34,216 (8,212) 26,004 Prior service cost — — — (1,878) 452 (1,426) Regulatory adjustment 3,894 (935) 2,959 27,803 (6,673) 21,130 Pension plans other comprehensive income (loss) (9,732) 2,335 (7,397) (9,761) 2,344 (7,417) FSIRS (designated hedging activities): Amounts reclassified into net income 2,176 (523) 1,653 3,539 (850) 2,689 FSIRS other comprehensive income (loss) 2,176 (523) 1,653 3,539 (850) 2,689 Total other comprehensive income (loss) - Southwest Gas Corporation (7,556) 1,812 (5,744) (6,222) 1,494 (4,728) Foreign currency translation adjustments: Translation adjustments 2,576 — 2,576 (280) — (280) Foreign currency other comprehensive income (loss) 2,576 — 2,576 (280) — (280) Total other comprehensive income (loss) - Southwest Gas Holdings, Inc. $ (4,980) $ 1,812 $ (3,168) $ (6,502) $ 1,494 $ (5,008)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Approximately $828,000 of realized losses (net of tax) related to the remaining balance of Southwest’s previously settled forward-starting interest rate swap (“FSIRS”), included in AOCI at September 30, 2021, will be reclassified into interest expense within the next 6 months (the remainder of the amortization period for the balance) as the related interest payments on long-term debt occur. 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0 $ (77,720) $ 18,653 $ (59,067) $ (2,719) $ 651 $ (2,068) $ 132 $ — $ 132 $ (61,003) Translation adjustments — — — — — — (324) — (324) (324) Other comprehensive income (loss) before reclassifications — — — — — — (324) — (324) (324) FSIRS amount reclassified from AOCI (1) — — — 1,632 (392) 1,240 — — — 1,240 Amortization of prior service cost (2) 719 (172) 547 — — — — — — 547 Amortization of net actuarial loss (2) 33,448 (8,028) 25,420 — — — — — — 25,420 Regulatory adjustment (3) (28,725) 6,894 (21,831) — — — — — — (21,831) Net current period other comprehensive income (loss) attributable to Southwest Gas Holdings, Inc. 5,442 (1,306) 4,136 1,632 (392) 1,240 (324) — (324) 5,052 Ending Balance AOCI September 30, 2021 $ (72,278) $ 17,347 $ (54,931) $ (1,087) $ 259 $ (828) $ (192) $ — $ (192) $ (55,951)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0 $ (77,720) $ 18,653 $ (59,067) $ (2,719) $ 651 $ (2,068) $ (61,135) FSIRS amount reclassified from AOCI (5) — — — 1,632 (392) 1,240 1,240 Amortization of prior service cost (6) 719 (172) 547 — — — 547 Amortization of net actuarial loss (6) 33,448 (8,028) 25,420 — — — 25,420 Regulatory adjustment (7) (28,725) 6,894 (21,831) — — — (21,831) Net current period other comprehensive income attributable to Southwest Gas Corporation 5,442 (1,306) 4,136 1,632 (392) 1,240 5,376 Ending Balance AOCI September 30, 2021 $ (72,278) $ 17,347 $ (54,931) $ (1,087) $ 259 $ (828) $ (55,759)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September 30, 2021 December 31, 2020 Net actuarial loss $ (469,335) $ (502,783) Prior service cost (1,768) (2,487) Less: amount recognized in regulatory assets 398,825 427,550 Recognized in AOCI $ (72,278) $ (77,7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7 – Segment Information The Company has two reportable segments: natural gas operations and utility infrastructure services. Southwest has a single reportable segment that is referred to herein as the natural gas operations segment of the Company. Centuri accounts for the services provided to Southwest at contractual prices at contract inception. Accounts receivable for these services, which are not eliminated during consolidation, are presented in the table below: (Thousands of dollars) September 30, 2021 December 31, 2020 Centuri accounts receivable for services provided to Southwest $ 15,376 $ 13,956 Utility infrastructure services total assets increased significantly since December 31, 2020, primarily due to Centuri’s acquisition of Riggs Distler (see Note 8 - Business Acquisitions ), as follows: (Thousands of dollars) September 30, 2021 December 31, 2020 Centuri segment assets $ 2,671,974 $ 1,475,237 In order to reconcile (below) to net income as disclosed in the Condensed Consolidated Statements of Income, an Other column is included associated with impacts of corporate and administrative activities related to Southwest Gas Holdings, Inc. The financial information pertaining to the natural gas operations and utility infrastructure services segments is as follows: (Thousands of dollars) Natural Gas Utility Infrastructure Other Total Three Months Ended September 30, 2021 Revenues from external customers $ 255,848 $ 606,006 $ — $ 861,854 Intersegment revenues — 26,842 — 26,842 Total $ 255,848 $ 632,848 $ — $ 888,696 Segment net income (loss) $ (27,544) $ 18,540 $ (2,572) $ (11,576) Three Months Ended September 30, 2020 Revenues from external customers $ 210,834 $ 548,300 $ — $ 759,134 Intersegment revenues — 32,092 — 32,092 Total $ 210,834 $ 580,392 $ — $ 791,226 Segment net income (loss) $ (15,973) $ 34,873 $ (627) $ 18,273 (Thousands of dollars) Natural Gas Utility Infrastructure Other Total Nine Months Ended September 30, 2021 Revenues from external customers $ 1,070,576 $ 1,450,719 $ — $ 2,521,295 Intersegment revenues — 74,729 — 74,729 Total $ 1,070,576 $ 1,525,448 $ — $ 2,596,024 Segment net income (loss) $ 102,584 $ 32,797 $ (4,545) $ 130,836 Nine Months Ended September 30, 2020 Revenues from external customers $ 976,095 $ 1,306,481 $ — $ 2,282,576 Intersegment revenues — 102,217 — 102,217 Total $ 976,095 $ 1,408,698 $ — $ 2,384,793 Segment net income (loss) $ 79,568 $ 50,936 $ (1,724) $ 128,780 (Thousands of dollars) Natural Gas Utility Infrastructure Other Total Twelve Months Ended September 30, 2021 Revenues from external customers $ 1,445,066 $ 1,957,667 $ — $ 3,402,733 Intersegment revenues — 107,371 — 107,371 Total $ 1,445,066 $ 2,065,038 $ — $ 3,510,104 Segment net income (loss) $ 182,134 $ 56,723 $ (4,477) $ 234,380 Twelve Months Ended September 30, 2020 Revenues from external customers $ 1,355,666 $ 1,738,430 $ — $ 3,094,096 Intersegment revenues — 138,834 — 138,834 Total $ 1,355,666 $ 1,877,264 $ — $ 3,232,930 Segment net income (loss) $ 155,993 $ 66,615 $ (2,110) $ 220,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Note 8 - Business Acquisitions On August 27, 2021, the Company, through its subsidiaries, led principally by Centuri, completed the acquisition of a privately held regional infrastructure services business, Drum Parent, Inc. (“Drum”), for $830.4 million in cash consideration, and also assumed a long-term financing lease obligation. Drum, and its primary subsidiary Riggs Distler &amp; Company, Inc. (“Riggs Distler”), are now wholly owned subsidiaries of the Company. The acquisition extended the utility services operations in the northeastern region of the U.S. and provides additional opportunities for expansion of the amount of work Centuri performs for electric and gas utilities. Funding for the acquisition was provided by proceeds from Centuri’s new term loan facility, as described in Note 5 – Debt . The Company is currently performing a detailed valuation analysis of the assets and liabilities of the acquired company, which was substantially completed during the third quarter of 2021. Certain payments were estimated as of the acquisition date and will be adjusted when paid. The necessary analysis will consider acquired intangibles (including customer relationships, trademarks, and backlog). Based on preliminary results, a substantial portion of the purchase price will be allocated to goodwill and other finite-lived intangible assets. Assets acquired and liabilities assumed in the transaction were recorded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those indicated above. The gross contractual receivable is $81 million, exclusive of $12 million representing specific customer accounts that were deemed uncollectible. Of the $12 million, any amounts subsequently collected prior to December 31, 2021 would pass to the sellers. Due to the estimations made, the final purchase accounting has not yet been completed. Further refinement is expected to occur, including potential changes to income taxes, fixed assets, and intangibles. The preliminary estimated fair values of assets acquired and liabilities assumed as of August 27, 2021, are as follows (in millions of dollars): Cash and cash equivalents $ 1.9 Accounts receivable 69.1 Contract assets 40.1 Income taxes receivable, net 0.7 Right of use assets under operating leases 1.5 Prepaid expenses 5.2 Property and equipment 118.1 Intangible assets 335.0 Goodwill 446.8 Total assets acquired 1,018.4 Trade and other payables 46.2 Finance lease obligations 27.5 Contract liabilities 12.7 Operating lease obligations 1.5 Other liabilities 5.3 Deferred tax liabilities 94.8 Total liabilities assumed 188.0 Net assets acquired $ 830.4 The amounts allocated to major classes of intangibles are as follows: (Thousands of dollars) Estimated fair Value Estimated Weighted Average Useful Life in Years Backlog $ 5,000 1 Trade names 60,000 15 Customer relationships 270,000 19 $ 335,000 The Company incurred and expensed acquisition costs of $14 million which were included in Utility infrastructure services expenses on the Company’s Condensed Consolidated Statement of Income. Acquisition-related costs of $13.2 million and $14 million were incurred during the three and nine months ended September 30, 2021, respectively. The preliminary allocation of the purchase price of Drum was accounted for in accordance with applicable accounting guidance. Goodwill consists of the value associated with the assembled workforce, consolidation of operations, and the estimated economic value attributable to future opportunities related to the transaction. As the business of Drum was deemed a stock purchase for tax purposes, only pre-acquisition goodwill of $76 million that was historically tax-deductible by Riggs will continue to be deductible for tax purposes by the Company. The following unaudited pro forma financial information reflects the consolidated results of operations of the Company assuming the acquisition had taken place on January 1, 2020. The most significant pro forma adjustments relate to: (i) reflecting approximately $30 million in transaction costs (incurred by Centuri and Riggs Distler) in the nine months ended September 30, 2020, and excluding such costs from the three and nine month periods ended September 30, 2021, and (ii) reflecting incremental interest expense related to the new loan facility of $7 million and $27 million in the three and nine month periods, respectively, ended September 30, 2021, and approximately $9 million and $24.5 million in the comparable periods in 2020. This information is preliminary in nature and subject to change based upon final purchase price adjustments. Amounts are in thousands of dollars, except per share amounts. Three Months Ended Nine Months Ended 2021 2020 2021 2020 Total operating revenues $ 956,120 $ 907,512 $ 2,903,658 $ 2,702,062 Net income (loss) attributable to Southwest Gas Holdings, Inc. $ (8,918) $ 12,688 $ 120,828 $ 84,049 Basic earnings (loss) per share $ (0.15) $ 0.23 $ 2.06 $ 1.51 Diluted earnings (loss) per share $ (0.15) $ 0.23 $ 2.06 $ 1.51 Actual results from operations for Riggs Distler, excluding transaction costs and interest expense on acquisition related debt incurred by Centuri, included in the Consolidated Statements of Income since the date of acquisition are as follows (in thousands of dollars): Nine Months Ended Utility infrastructure services revenues $ 49,520 Net income attributable to Southwest Gas Holdings, Inc. $ 1,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In October 2021, Southwest Gas Holdings, Inc. (the “Company”) entered into an agreement with Dominion Energy Questar Corporation, a wholly owned subsidiary of Dominion Energy, Inc., to acquire all equity interests in Dominion Energy Questar Pipeline, LLC and related entities (“Questar Pipelines”). Upon closing, Questar Pipelines will operate as part of a standalone subsidiary of the Company, and will undergo new branding at or subsequent to close. The agreement provides for consideration of $1.545 billion in cash (subject to certain adjustments) and assumption of approximately $430 million of existing long-term debt. The agreement contains certain termination rights, including a mutual termination right exercisable at any time and a unilateral termination right exercisable by either party if certain conditions have not been met by December 31, 2021 (the initial termination date), subject to an extension unilaterally exercisable by either party if certain conditions have not been met, subsequently extending the initial termination date through June 30, 2022. The completion of this transaction is subject to closing conditions, including the expiration or termination of any waiting period under the Hart-Scott-Rodino Antitrust Improvements Act of 1976, as amended, and approval of certain aspects of the transaction by the Federal Communications Commission. The operations to be acquired would further diversify the Company’s business with an expansion of regulated interstate natural gas pipelines and underground storage services as part of the jurisdiction of the Federal Energy Regulatory Commission (the “FERC”), thereby expanding transportation services into Utah, Wyoming, and Colorado. The Company plans to initially fund this acquisition with a new 364-day term loan, followed by permanent financing. See Note 5 – Debt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t>
        </is>
      </c>
    </row>
    <row r="5">
      <c r="A5" s="4" t="inlineStr">
        <is>
          <t>Basis of Presentation</t>
        </is>
      </c>
      <c r="B5" s="4" t="inlineStr">
        <is>
          <t>Basis of Presentation. The condensed consolidated financial statements of Southwest Gas Holdings, Inc. and subsidiaries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n association with the novel Coronavirus (“COVID-19”) pandemic environment, utility operations, and to a large extent, utility infrastructure services, were deemed “essential services.” Management has considered the impact of the pandemic and adjusted certain estimates, where relevant, in the preparation of the condensed consolidated financial statements. These condensed consolidated financial statements should be read in conjunction with the consolidated financial statements and notes thereto included in the 2020 Annual Report to Stockholders, which is incorporated by reference into the 2020 Form 10-K.</t>
        </is>
      </c>
    </row>
    <row r="6">
      <c r="A6" s="4" t="inlineStr">
        <is>
          <t>Fair Value Measurements</t>
        </is>
      </c>
      <c r="B6"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long-term debt outstanding, and assets of the qualified pension plan and postretirement benefit plans required to be recorded and/or disclosed at fair value.</t>
        </is>
      </c>
    </row>
    <row r="7">
      <c r="A7" s="4" t="inlineStr">
        <is>
          <t>Cash and Cash Equivalents</t>
        </is>
      </c>
      <c r="B7" s="4" t="inlineStr">
        <is>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55 million of money market fund investments at September 30, 2021, and an insignificant amount at December 31, 2020. The money market fund investments for Southwest were insignificant at both balance sheet dates. These investments fall within Level 2 of the fair value hierarchy, due to the asset valuation methods used by money market funds. Typical non-cash investing activities include customer advances applied as contributions toward utility construction activity, and capital expenditures that were not yet paid as of period-end reporting dates, but rather were included in accounts payable. Typical activities that represent aspects of both non-cash investing and non-cash financing activities relate to right-of-use assets obtained in exchange for lease liabilities (including, at times, lease terminations and modifications). Amounts related to these collective activities were immaterial for the periods presented herein. See also Prepaid and other current assets below.</t>
        </is>
      </c>
    </row>
    <row r="8">
      <c r="A8" s="4" t="inlineStr">
        <is>
          <t>Intercompany Transactions</t>
        </is>
      </c>
      <c r="B8" s="4" t="inlineStr">
        <is>
          <t>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t>
        </is>
      </c>
    </row>
    <row r="9">
      <c r="A9" s="4" t="inlineStr">
        <is>
          <t>Accounts Receivable, net of allowances</t>
        </is>
      </c>
      <c r="B9" s="4" t="inlineStr">
        <is>
          <t>Accounts Receivable, net of allowances. 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Southwest lifted the moratorium on disconnection of natural gas service for non-payment in Arizona and Nevada in September 2021, which was initiated (at the same time as a moratorium on late fees) in March 2020 in response to the COVID-19 pandemic. The moratorium on disconnection continues to be in place for California, and is expected to be lifted in the fourth quarter of 2021. Southwest recommenced assessing late fees on past-due balances in Arizona and Nevada in April 2021, and expects to recommence late fees in California in the fourth quarter of 2021. Southwest is actively working with customers experiencing financial hardship by means of flexible payment options. Management continues to monitor expected credit losses in light of the impact of COVID-19. The allowance for uncollectible accounts receivable balances as of September 30, 2021 reflects the expected impact from the pandemic on balances as of that date, including consideration of customers’ ability to pay those amounts that are due.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 has not been significantly impacted, nor does it anticipate it will experience significant difficulty in collecting amounts due, as a result of the current environment surrounding COVID-19 given the nature of its customers.</t>
        </is>
      </c>
    </row>
    <row r="10">
      <c r="A10" s="4" t="inlineStr">
        <is>
          <t>Deferred Purchased Gas Costs</t>
        </is>
      </c>
      <c r="B10" s="4" t="inlineStr">
        <is>
          <t>Deferred Purchased Gas Costs .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day $250 million term loan executed in March 2021 (see Note 5 – Debt) . The incremental gas costs are expected to continue to be collected from customers through the purchased gas adjustment (“PGA”) mechanisms. Following the extreme weather event, an interstate transmission pipeline company billed Southwest, in addition to customary transmission costs, $65 million (later reduced to approximately $55 million) for pipeline imbalance charges, allegedly incurred during the period of the pipeline’s critical operation condition. However, Southwest formally disputed the imbalance charges, in addition to interest on that amount, believing that no amounts were due to the pipeline. In June 2021, the interstate transmission pipeline company requested approval from the Federal Energy Regulatory Commission (the “FERC”) to waive these imbalance charges and interest, affirming that they had the authority to elect the option to waive the underlying charges based on their tariff, but were seeking approval by the FERC for purposes of transparency and regulatory certainty. In August 2021, FERC approval was received. Consequently, no amounts were recognized by Southwest related to the original charge from the pipeline.</t>
        </is>
      </c>
    </row>
    <row r="11">
      <c r="A11" s="4" t="inlineStr">
        <is>
          <t>Prepaid and other current assets</t>
        </is>
      </c>
      <c r="B11" s="4" t="inlineStr">
        <is>
          <t>Prepaid and other current assets. Prepaid and other current assets includes gas pipe materials and operating supplies of $55 million at September 30, 2021 and $50 million at December 31, 2020 (carried at weighted average cost). In the third quarter of 2021, the Company and Southwest classified certain assets associated with its previous corporate headquarters as held for sale. As a result, the Company and Southwest reclassified approximately $31 million from Net utility plant to Prepaid and other current assets on their respective Condensed Consolidated Balance Sheets during the third quarter of 2021; this was a non-cash item and therefore did not impact the Company’s or Southwest’s respective Condensed Consolidated Statements of Cash Flows.</t>
        </is>
      </c>
    </row>
    <row r="12">
      <c r="A12" s="4" t="inlineStr">
        <is>
          <t>Goodwill</t>
        </is>
      </c>
      <c r="B12" s="4" t="inlineStr">
        <is>
          <t>Goodwill. Goodwill is assessed as of October 1 st</t>
        </is>
      </c>
    </row>
    <row r="13">
      <c r="A13" s="4" t="inlineStr">
        <is>
          <t>Other current liabilities</t>
        </is>
      </c>
      <c r="B13" s="4" t="inlineStr">
        <is>
          <t>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s $35.9 million and $32.6 million of dividends declared as of September 30, 2021 and December 31, 2020, respectively, as well as liabilities included as part of the Riggs Distler acquisition.</t>
        </is>
      </c>
    </row>
    <row r="14">
      <c r="A14" s="4" t="inlineStr">
        <is>
          <t>Earnings Per Share</t>
        </is>
      </c>
      <c r="B14"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15">
      <c r="A15" s="4" t="inlineStr">
        <is>
          <t>Recent Accounting Standards Updates</t>
        </is>
      </c>
      <c r="B15" s="4" t="inlineStr">
        <is>
          <t>Recent Accounting Standards Updates. Accounting pronouncements adopted in 2021: In December 2019, the Financial Accounting Standards Board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Company and Southwest adopted the update in the first quarter of 2021, the impact of which was not material to the condensed consolidated financial statements of the Company or Southwest.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but to date, no further updates have occurred that would extend the optional guidance to the full tenor of LIBOR expiration dates occurring after 2022. Management will monitor the impacts this update might have on the Company’s and Southwest’s consolidated financial statements and disclosures, and will reflect such appropriately, in the event that the optional guidance is elected. It will also monitor further FASB action, if any, in regard to the full tenor of LIBOR expiration dates.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for fiscal years beginning after December 15, 2021, including interim periods within those fiscal years; early adoption is permitted. Management is evaluating what impacts, if any, this update might have on the Company’s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Property and Investments</t>
        </is>
      </c>
      <c r="B4" s="4" t="inlineStr">
        <is>
          <t xml:space="preserve">Other property and investments on the Condensed Consolidated Balance Sheets includes: (Thousands of dollars) September 30, 2021 December 31, 2020 Southwest Gas Corporation: Net cash surrender value of COLI policies $ 147,187 $ 140,874 Other property 2,739 2,737 Total Southwest Gas Corporation 149,926 143,611 Centuri property, equipment, and intangibles 1,592,461 1,089,414 Centuri accumulated provision for depreciation and amortization (468,206) (422,741) Other property and investments 31,153 23,961 Total Southwest Gas Holdings, Inc. $ 1,305,334 $ 834,245 </t>
        </is>
      </c>
    </row>
    <row r="5">
      <c r="A5" s="4" t="inlineStr">
        <is>
          <t>Schedule of Goodwill</t>
        </is>
      </c>
      <c r="B5" s="4" t="inlineStr">
        <is>
          <t xml:space="preserve">Goodwill on Southwest’s and the Company’s Condensed Consolidated Balance Sheets includes: (Thousands of dollars) Natural Gas Utility Infrastructure Total Company December 31, 2020 $ 10,095 $ 335,089 $ 345,184 Additional goodwill from Riggs Distler acquisition — 446,794 446,794 Foreign currency translation adjustment — (76) (76) September 30, 2021 $ 10,095 $ 781,807 $ 791,902 </t>
        </is>
      </c>
    </row>
    <row r="6">
      <c r="A6" s="4" t="inlineStr">
        <is>
          <t>Schedule of Significant Items Included in Other Income (Deductions)</t>
        </is>
      </c>
      <c r="B6" s="4" t="inlineStr">
        <is>
          <t>The following table provides the composition of significant items included in Other income (deductions) in the Condensed Consolidated Statements of Income: Three Months Ended September 30, Nine Months Ended Twelve Months Ended (Thousands of dollars) 2021 2020 2021 2020 2021 2020 Southwest Gas Corporation - natural gas operations segment: Change in COLI policies $ — $ 4,500 $ 5,800 $ 1,000 $ 14,000 $ 7,200 Interest income 1,365 1,412 3,312 3,214 4,113 4,630 Equity AFUDC — 1,232 — 3,413 1,311 4,395 Other components of net periodic benefit cost (3,506) (5,005) (10,516) (15,016) (15,522) (18,780) Miscellaneous income and (expense) (2,146) (388) (3,498) (3,558) (4,447) (5,060) Southwest Gas Corporation - total other income (deductions) (4,287) 1,751 (4,902) (10,947) (545) (7,615) Utility infrastructure services segment: Foreign transaction gain (loss) (7) — (19) (16) (19) (16) Miscellaneous income and (expense) 1,182 48 946 (91) 846 (194) Centuri - total other income (deductions) 1,175 48 927 (107) 827 (210) Corporate and administrative — — — 8 — 37 Consolidated Southwest Gas Holdings, Inc. - total other income (deductions) $ (3,112) $ 1,799 $ (3,975) $ (11,046) $ 282 $ (7,788)</t>
        </is>
      </c>
    </row>
    <row r="7">
      <c r="A7" s="4" t="inlineStr">
        <is>
          <t>Summary of Redeemable Noncontrolling Interest</t>
        </is>
      </c>
      <c r="B7" s="4" t="inlineStr">
        <is>
          <t xml:space="preserve">The following depicts the change to the balance of the redeemable noncontrolling interest: (Thousands of dollars): Redeemable Noncontrolling Interest Balance, December 31, 2020 $ 165,716 Net income attributable to redeemable noncontrolling interest 5,189 Redemption value adjustment 12,642 Balance, September 30, 2021 $ 183,547 </t>
        </is>
      </c>
    </row>
    <row r="8">
      <c r="A8" s="4" t="inlineStr">
        <is>
          <t>Schedule of Earnings Per Share, Basic and Diluted</t>
        </is>
      </c>
      <c r="B8" s="4" t="inlineStr">
        <is>
          <t>A reconciliation of the denominator used in Basic and Diluted EPS calculations is shown in the following table: Three Months Ended Nine Months Ended Twelve Months Ended (In thousands) 2021 2020 2021 2020 2021 2020 Weighted average basic shares 59,688 56,271 58,639 55,683 58,209 55,508 Effect of dilutive securities: Management Incentive Plan shares — — — — — 3 Restricted stock units (1) 128 86 103 70 103 66 Weighted average diluted shares 59,816 56,357 58,742 55,753 58,312 55,577 (1) The number of securities included 115,000 and 76,000 performance shares during the three months ending September 30, 2021 and 2020, 95,000 and 63,000 performance shares during the nine months ending September 30, 2021 and 2020, and 93,000 and 57,000 performance shares during the twelve months ending September 30, 2021 and 2020, respectively, the total of which was derived by assuming that target performance will be achi eved during the relevant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1</t>
        </is>
      </c>
    </row>
    <row r="3">
      <c r="A3" s="3" t="inlineStr">
        <is>
          <t>Retirement Benefits [Abstract]</t>
        </is>
      </c>
    </row>
    <row r="4">
      <c r="A4" s="4" t="inlineStr">
        <is>
          <t>Schedule of Net Periodic Benefit Costs</t>
        </is>
      </c>
      <c r="B4" s="4" t="inlineStr">
        <is>
          <t xml:space="preserve">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September 30, Three Months Nine Months Twelve Months 2021 2020 2021 2020 2021 2020 (Thousands of dollars) Service cost $ 10,289 $ 8,576 $ 30,869 $ 25,725 $ 39,443 $ 32,191 Interest cost 10,108 11,388 30,324 34,165 41,714 46,416 Expected return on plan assets (18,088) (16,324) (54,264) (48,972) (70,588) (64,033) Amortization of net actuarial loss 10,489 9,006 31,467 27,019 40,473 32,608 Net periodic benefit cost $ 12,798 $ 12,646 $ 38,396 $ 37,937 $ 51,042 $ 47,182 SERP September 30, Three Months Nine Months Twelve Months 2021 2020 2021 2020 2021 2020 (Thousands of dollars) Service cost $ 131 $ 97 $ 394 $ 292 $ 491 $ 359 Interest cost 358 401 1,074 1,204 1,474 1,644 Amortization of net actuarial loss 661 451 1,981 1,353 2,433 1,608 Net periodic benefit cost $ 1,150 $ 949 $ 3,449 $ 2,849 $ 4,398 $ 3,611 PBOP September 30, Three Months Nine Months Twelve Months 2021 2020 2021 2020 2021 2020 (Thousands of dollars) Service cost $ 423 $ 395 $ 1,269 $ 1,186 $ 1,664 $ 1,505 Interest cost 549 646 1,645 1,936 2,291 2,697 Expected return on plan assets (810) (852) (2,430) (2,556) (3,282) (3,345) Amortization of prior service costs 239 289 719 867 1,007 1,185 Net periodic benefit cost $ 401 $ 478 $ 1,203 $ 1,433 $ 1,680 $ 2,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Disaggregated by Service Type and Contract Type</t>
        </is>
      </c>
      <c r="B4" s="4" t="inlineStr">
        <is>
          <t xml:space="preserve">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Thousands of dollars) 2021 2020 2021 2020 2021 2020 Residential $ 147,326 $ 131,008 $ 743,791 $ 690,861 $ 1,011,450 $ 957,379 Small commercial 48,283 35,204 185,774 159,122 248,193 228,720 Large commercial 14,199 9,942 40,030 32,588 52,075 45,493 Industrial/other 9,608 5,888 30,352 19,089 37,505 25,435 Transportation 21,884 21,040 68,217 65,281 91,151 89,364 Revenue from contracts with customers 241,300 203,082 1,068,164 966,941 1,440,374 1,346,391 Alternative revenue program revenues (deferrals) 12,569 9,199 (5,335) 9,545 (2,740) 7,629 Other revenues (1) 1,979 (1,447) 7,747 (391) 7,432 1,646 Total Gas operating revenues $ 255,848 $ 210,834 $ 1,070,576 $ 976,095 $ 1,445,066 $ 1,355,666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Nine Months Ended Twelve Months Ended September 30, (Thousands of dollars) 2021 2020 2021 2020 2021 2020 Service Types: Gas infrastructure services $ 393,122 $ 387,578 $ 961,836 $ 935,444 $ 1,287,552 $ 1,288,468 Electric power infrastructure services 155,456 115,386 347,061 282,992 475,895 346,432 Other 84,270 77,428 216,551 190,262 301,591 242,364 Total Utility infrastructure services revenues $ 632,848 $ 580,392 $ 1,525,448 $ 1,408,698 $ 2,065,038 $ 1,877,264 Three Months Ended Nine Months Ended Twelve Months Ended September 30, (Thousands of dollars) 2021 2020 2021 2020 2021 2020 Contract Types: Master services agreement $ 467,869 $ 437,914 $ 1,160,199 $ 1,076,961 $ 1,573,247 $ 1,438,540 Bid contract 164,979 142,478 365,249 331,737 491,791 438,724 Total Utility infrastructure services revenues $ 632,848 $ 580,392 $ 1,525,448 $ 1,408,698 $ 2,065,038 $ 1,877,264 Unit price contracts $ 406,404 $ 377,284 $ 1,002,779 $ 985,673 $ 1,373,746 $ 1,359,352 Fixed price contracts 64,632 46,379 149,681 109,935 197,447 142,356 Time and materials contracts 161,812 156,729 372,988 313,090 493,845 375,556 Total Utility infrastructure services revenues $ 632,848 $ 580,392 $ 1,525,448 $ 1,408,698 $ 2,065,038 $ 1,877,264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which are both included within Accounts receivable, net of allowances; the table also includes amounts billed in excess of revenue earned on contracts (contract liabilities), which are included in Other current liabilities as of September 30, 2021 and December 31, 2020 on the Company’s Condensed Consolidated Balance Sheets: (Thousands of dollars) September 30, 2021 December 31, 2020 Contracts receivable, net $ 381,387 $ 278,316 Revenue earned on contracts in progress in excess of billings 207,318 96,996 Amounts billed in excess of revenue earned on contracts 19,954 4,507 </t>
        </is>
      </c>
    </row>
    <row r="6">
      <c r="A6" s="4" t="inlineStr">
        <is>
          <t>Schedule of Utility Infrastructure Services Contracts Receivable</t>
        </is>
      </c>
      <c r="B6" s="4" t="inlineStr">
        <is>
          <t xml:space="preserve">Utility infrastructure services contracts receivable consists of the following: (Thousands of dollars) September 30, 2021 December 31, 2020 Billed on completed contracts and contracts in progress $ 380,484 $ 273,778 Other receivables 2,844 6,692 Contracts receivable, gross 383,328 280,470 Allowance for doubtful accounts (1,941) (2,154) Contracts receivable, net $ 381,387 $ 278,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Utility plant:</t>
        </is>
      </c>
    </row>
    <row r="3">
      <c r="A3" s="4" t="inlineStr">
        <is>
          <t>Gas plant</t>
        </is>
      </c>
      <c r="B3" s="6" t="n">
        <v>8742806</v>
      </c>
      <c r="C3" s="6" t="n">
        <v>8384000</v>
      </c>
    </row>
    <row r="4">
      <c r="A4" s="4" t="inlineStr">
        <is>
          <t>Less: accumulated depreciation</t>
        </is>
      </c>
      <c r="B4" s="5" t="n">
        <v>-2499488</v>
      </c>
      <c r="C4" s="5" t="n">
        <v>-2419348</v>
      </c>
    </row>
    <row r="5">
      <c r="A5" s="4" t="inlineStr">
        <is>
          <t>Construction work in progress</t>
        </is>
      </c>
      <c r="B5" s="5" t="n">
        <v>153100</v>
      </c>
      <c r="C5" s="5" t="n">
        <v>211429</v>
      </c>
    </row>
    <row r="6">
      <c r="A6" s="4" t="inlineStr">
        <is>
          <t>Net utility plant</t>
        </is>
      </c>
      <c r="B6" s="5" t="n">
        <v>6396418</v>
      </c>
      <c r="C6" s="5" t="n">
        <v>6176081</v>
      </c>
    </row>
    <row r="7">
      <c r="A7" s="4" t="inlineStr">
        <is>
          <t>Other property and investments</t>
        </is>
      </c>
      <c r="B7" s="5" t="n">
        <v>1305334</v>
      </c>
      <c r="C7" s="5" t="n">
        <v>834245</v>
      </c>
    </row>
    <row r="8">
      <c r="A8" s="3" t="inlineStr">
        <is>
          <t>Current assets:</t>
        </is>
      </c>
    </row>
    <row r="9">
      <c r="A9" s="4" t="inlineStr">
        <is>
          <t>Cash and cash equivalents</t>
        </is>
      </c>
      <c r="B9" s="5" t="n">
        <v>186690</v>
      </c>
      <c r="C9" s="5" t="n">
        <v>83352</v>
      </c>
    </row>
    <row r="10">
      <c r="A10" s="4" t="inlineStr">
        <is>
          <t>Accounts receivable, net of allowances</t>
        </is>
      </c>
      <c r="B10" s="5" t="n">
        <v>692135</v>
      </c>
      <c r="C10" s="5" t="n">
        <v>522172</v>
      </c>
    </row>
    <row r="11">
      <c r="A11" s="4" t="inlineStr">
        <is>
          <t>Accrued utility revenue</t>
        </is>
      </c>
      <c r="B11" s="5" t="n">
        <v>39700</v>
      </c>
      <c r="C11" s="5" t="n">
        <v>82400</v>
      </c>
    </row>
    <row r="12">
      <c r="A12" s="4" t="inlineStr">
        <is>
          <t>Income taxes receivable, net</t>
        </is>
      </c>
      <c r="B12" s="5" t="n">
        <v>32554</v>
      </c>
      <c r="C12" s="5" t="n">
        <v>10884</v>
      </c>
    </row>
    <row r="13">
      <c r="A13" s="4" t="inlineStr">
        <is>
          <t>Deferred purchased gas costs</t>
        </is>
      </c>
      <c r="B13" s="5" t="n">
        <v>240827</v>
      </c>
      <c r="C13" s="5" t="n">
        <v>2053</v>
      </c>
    </row>
    <row r="14">
      <c r="A14" s="4" t="inlineStr">
        <is>
          <t>Prepaid and other current assets</t>
        </is>
      </c>
      <c r="B14" s="5" t="n">
        <v>200700</v>
      </c>
      <c r="C14" s="5" t="n">
        <v>170152</v>
      </c>
    </row>
    <row r="15">
      <c r="A15" s="4" t="inlineStr">
        <is>
          <t>Total current assets</t>
        </is>
      </c>
      <c r="B15" s="5" t="n">
        <v>1392606</v>
      </c>
      <c r="C15" s="5" t="n">
        <v>871013</v>
      </c>
    </row>
    <row r="16">
      <c r="A16" s="3" t="inlineStr">
        <is>
          <t>Noncurrent assets:</t>
        </is>
      </c>
    </row>
    <row r="17">
      <c r="A17" s="4" t="inlineStr">
        <is>
          <t>Goodwill</t>
        </is>
      </c>
      <c r="B17" s="5" t="n">
        <v>791902</v>
      </c>
      <c r="C17" s="5" t="n">
        <v>345184</v>
      </c>
    </row>
    <row r="18">
      <c r="A18" s="4" t="inlineStr">
        <is>
          <t>Deferred income taxes</t>
        </is>
      </c>
      <c r="B18" s="5" t="n">
        <v>268</v>
      </c>
      <c r="C18" s="5" t="n">
        <v>455</v>
      </c>
    </row>
    <row r="19">
      <c r="A19" s="4" t="inlineStr">
        <is>
          <t>Deferred charges and other assets</t>
        </is>
      </c>
      <c r="B19" s="5" t="n">
        <v>483107</v>
      </c>
      <c r="C19" s="5" t="n">
        <v>508875</v>
      </c>
    </row>
    <row r="20">
      <c r="A20" s="4" t="inlineStr">
        <is>
          <t>Total noncurrent assets</t>
        </is>
      </c>
      <c r="B20" s="5" t="n">
        <v>1275277</v>
      </c>
      <c r="C20" s="5" t="n">
        <v>854514</v>
      </c>
    </row>
    <row r="21">
      <c r="A21" s="4" t="inlineStr">
        <is>
          <t>Total assets</t>
        </is>
      </c>
      <c r="B21" s="5" t="n">
        <v>10369635</v>
      </c>
      <c r="C21" s="5" t="n">
        <v>8735853</v>
      </c>
    </row>
    <row r="22">
      <c r="A22" s="3" t="inlineStr">
        <is>
          <t>Capitalization:</t>
        </is>
      </c>
    </row>
    <row r="23">
      <c r="A23" s="4" t="inlineStr">
        <is>
          <t>Common stock</t>
        </is>
      </c>
      <c r="B23" s="5" t="n">
        <v>62009</v>
      </c>
      <c r="C23" s="5" t="n">
        <v>58823</v>
      </c>
    </row>
    <row r="24">
      <c r="A24" s="4" t="inlineStr">
        <is>
          <t>Additional paid-in capital</t>
        </is>
      </c>
      <c r="B24" s="5" t="n">
        <v>1823889</v>
      </c>
      <c r="C24" s="5" t="n">
        <v>1609155</v>
      </c>
    </row>
    <row r="25">
      <c r="A25" s="4" t="inlineStr">
        <is>
          <t>Accumulated other comprehensive loss, net</t>
        </is>
      </c>
      <c r="B25" s="5" t="n">
        <v>-55951</v>
      </c>
      <c r="C25" s="5" t="n">
        <v>-61003</v>
      </c>
    </row>
    <row r="26">
      <c r="A26" s="4" t="inlineStr">
        <is>
          <t>Retained earnings</t>
        </is>
      </c>
      <c r="B26" s="5" t="n">
        <v>1079869</v>
      </c>
      <c r="C26" s="5" t="n">
        <v>1067978</v>
      </c>
    </row>
    <row r="27">
      <c r="A27" s="4" t="inlineStr">
        <is>
          <t>Total equity</t>
        </is>
      </c>
      <c r="B27" s="5" t="n">
        <v>2909816</v>
      </c>
      <c r="C27" s="5" t="n">
        <v>2674953</v>
      </c>
    </row>
    <row r="28">
      <c r="A28" s="4" t="inlineStr">
        <is>
          <t>Redeemable noncontrolling interest</t>
        </is>
      </c>
      <c r="B28" s="5" t="n">
        <v>183547</v>
      </c>
      <c r="C28" s="5" t="n">
        <v>165716</v>
      </c>
    </row>
    <row r="29">
      <c r="A29" s="4" t="inlineStr">
        <is>
          <t>Long-term debt, less current maturities</t>
        </is>
      </c>
      <c r="B29" s="5" t="n">
        <v>3573783</v>
      </c>
      <c r="C29" s="5" t="n">
        <v>2732200</v>
      </c>
    </row>
    <row r="30">
      <c r="A30" s="4" t="inlineStr">
        <is>
          <t>Total capitalization</t>
        </is>
      </c>
      <c r="B30" s="5" t="n">
        <v>6667146</v>
      </c>
      <c r="C30" s="5" t="n">
        <v>5572869</v>
      </c>
    </row>
    <row r="31">
      <c r="A31" s="3" t="inlineStr">
        <is>
          <t>Current liabilities:</t>
        </is>
      </c>
    </row>
    <row r="32">
      <c r="A32" s="4" t="inlineStr">
        <is>
          <t>Current maturities of long-term debt</t>
        </is>
      </c>
      <c r="B32" s="5" t="n">
        <v>297271</v>
      </c>
      <c r="C32" s="5" t="n">
        <v>40433</v>
      </c>
    </row>
    <row r="33">
      <c r="A33" s="4" t="inlineStr">
        <is>
          <t>Short-term debt</t>
        </is>
      </c>
      <c r="B33" s="5" t="n">
        <v>272000</v>
      </c>
      <c r="C33" s="5" t="n">
        <v>107000</v>
      </c>
    </row>
    <row r="34">
      <c r="A34" s="4" t="inlineStr">
        <is>
          <t>Accounts payable</t>
        </is>
      </c>
      <c r="B34" s="5" t="n">
        <v>222959</v>
      </c>
      <c r="C34" s="5" t="n">
        <v>231301</v>
      </c>
    </row>
    <row r="35">
      <c r="A35" s="4" t="inlineStr">
        <is>
          <t>Customer deposits</t>
        </is>
      </c>
      <c r="B35" s="5" t="n">
        <v>51816</v>
      </c>
      <c r="C35" s="5" t="n">
        <v>67920</v>
      </c>
    </row>
    <row r="36">
      <c r="A36" s="4" t="inlineStr">
        <is>
          <t>Income taxes payable, net</t>
        </is>
      </c>
      <c r="B36" s="5" t="n">
        <v>27490</v>
      </c>
      <c r="C36" s="5" t="n">
        <v>12556</v>
      </c>
    </row>
    <row r="37">
      <c r="A37" s="4" t="inlineStr">
        <is>
          <t>Accrued general taxes</t>
        </is>
      </c>
      <c r="B37" s="5" t="n">
        <v>60656</v>
      </c>
      <c r="C37" s="5" t="n">
        <v>48640</v>
      </c>
    </row>
    <row r="38">
      <c r="A38" s="4" t="inlineStr">
        <is>
          <t>Accrued interest</t>
        </is>
      </c>
      <c r="B38" s="5" t="n">
        <v>38600</v>
      </c>
      <c r="C38" s="5" t="n">
        <v>20536</v>
      </c>
    </row>
    <row r="39">
      <c r="A39" s="4" t="inlineStr">
        <is>
          <t>Deferred purchased gas costs</t>
        </is>
      </c>
      <c r="B39" s="5" t="n">
        <v>0</v>
      </c>
      <c r="C39" s="5" t="n">
        <v>54636</v>
      </c>
    </row>
    <row r="40">
      <c r="A40" s="4" t="inlineStr">
        <is>
          <t>Other current liabilities</t>
        </is>
      </c>
      <c r="B40" s="5" t="n">
        <v>384442</v>
      </c>
      <c r="C40" s="5" t="n">
        <v>328945</v>
      </c>
    </row>
    <row r="41">
      <c r="A41" s="4" t="inlineStr">
        <is>
          <t>Total current liabilities</t>
        </is>
      </c>
      <c r="B41" s="5" t="n">
        <v>1355234</v>
      </c>
      <c r="C41" s="5" t="n">
        <v>911967</v>
      </c>
    </row>
    <row r="42">
      <c r="A42" s="3" t="inlineStr">
        <is>
          <t>Deferred income taxes and other credits:</t>
        </is>
      </c>
    </row>
    <row r="43">
      <c r="A43" s="4" t="inlineStr">
        <is>
          <t>Deferred income taxes and investment tax credits, net</t>
        </is>
      </c>
      <c r="B43" s="5" t="n">
        <v>789141</v>
      </c>
      <c r="C43" s="5" t="n">
        <v>647453</v>
      </c>
    </row>
    <row r="44">
      <c r="A44" s="4" t="inlineStr">
        <is>
          <t>Accumulated removal costs</t>
        </is>
      </c>
      <c r="B44" s="5" t="n">
        <v>419000</v>
      </c>
      <c r="C44" s="5" t="n">
        <v>404000</v>
      </c>
    </row>
    <row r="45">
      <c r="A45" s="4" t="inlineStr">
        <is>
          <t>Other deferred credits and other long-term liabilities</t>
        </is>
      </c>
      <c r="B45" s="5" t="n">
        <v>1139114</v>
      </c>
      <c r="C45" s="5" t="n">
        <v>1199564</v>
      </c>
    </row>
    <row r="46">
      <c r="A46" s="4" t="inlineStr">
        <is>
          <t>Total deferred income taxes and other credits</t>
        </is>
      </c>
      <c r="B46" s="5" t="n">
        <v>2347255</v>
      </c>
      <c r="C46" s="5" t="n">
        <v>2251017</v>
      </c>
    </row>
    <row r="47">
      <c r="A47" s="4" t="inlineStr">
        <is>
          <t>Total capitalization and liabilities</t>
        </is>
      </c>
      <c r="B47" s="5" t="n">
        <v>10369635</v>
      </c>
      <c r="C47" s="5" t="n">
        <v>8735853</v>
      </c>
    </row>
    <row r="48">
      <c r="A48" s="4" t="inlineStr">
        <is>
          <t>Southwest Gas Corporation</t>
        </is>
      </c>
    </row>
    <row r="49">
      <c r="A49" s="3" t="inlineStr">
        <is>
          <t>Utility plant:</t>
        </is>
      </c>
    </row>
    <row r="50">
      <c r="A50" s="4" t="inlineStr">
        <is>
          <t>Gas plant</t>
        </is>
      </c>
      <c r="B50" s="5" t="n">
        <v>8742806</v>
      </c>
      <c r="C50" s="5" t="n">
        <v>8384000</v>
      </c>
    </row>
    <row r="51">
      <c r="A51" s="4" t="inlineStr">
        <is>
          <t>Less: accumulated depreciation</t>
        </is>
      </c>
      <c r="B51" s="5" t="n">
        <v>-2499488</v>
      </c>
      <c r="C51" s="5" t="n">
        <v>-2419348</v>
      </c>
    </row>
    <row r="52">
      <c r="A52" s="4" t="inlineStr">
        <is>
          <t>Construction work in progress</t>
        </is>
      </c>
      <c r="B52" s="5" t="n">
        <v>153100</v>
      </c>
      <c r="C52" s="5" t="n">
        <v>211429</v>
      </c>
    </row>
    <row r="53">
      <c r="A53" s="4" t="inlineStr">
        <is>
          <t>Net utility plant</t>
        </is>
      </c>
      <c r="B53" s="5" t="n">
        <v>6396418</v>
      </c>
      <c r="C53" s="5" t="n">
        <v>6176081</v>
      </c>
    </row>
    <row r="54">
      <c r="A54" s="4" t="inlineStr">
        <is>
          <t>Other property and investments</t>
        </is>
      </c>
      <c r="B54" s="5" t="n">
        <v>149926</v>
      </c>
      <c r="C54" s="5" t="n">
        <v>143611</v>
      </c>
    </row>
    <row r="55">
      <c r="A55" s="3" t="inlineStr">
        <is>
          <t>Current assets:</t>
        </is>
      </c>
    </row>
    <row r="56">
      <c r="A56" s="4" t="inlineStr">
        <is>
          <t>Cash and cash equivalents</t>
        </is>
      </c>
      <c r="B56" s="5" t="n">
        <v>122758</v>
      </c>
      <c r="C56" s="5" t="n">
        <v>41070</v>
      </c>
    </row>
    <row r="57">
      <c r="A57" s="4" t="inlineStr">
        <is>
          <t>Accounts receivable, net of allowances</t>
        </is>
      </c>
      <c r="B57" s="5" t="n">
        <v>103430</v>
      </c>
      <c r="C57" s="5" t="n">
        <v>146861</v>
      </c>
    </row>
    <row r="58">
      <c r="A58" s="4" t="inlineStr">
        <is>
          <t>Accrued utility revenue</t>
        </is>
      </c>
      <c r="B58" s="5" t="n">
        <v>39700</v>
      </c>
      <c r="C58" s="5" t="n">
        <v>82400</v>
      </c>
    </row>
    <row r="59">
      <c r="A59" s="4" t="inlineStr">
        <is>
          <t>Income taxes receivable, net</t>
        </is>
      </c>
      <c r="B59" s="5" t="n">
        <v>17775</v>
      </c>
      <c r="C59" s="5" t="n">
        <v>11155</v>
      </c>
    </row>
    <row r="60">
      <c r="A60" s="4" t="inlineStr">
        <is>
          <t>Deferred purchased gas costs</t>
        </is>
      </c>
      <c r="B60" s="5" t="n">
        <v>240827</v>
      </c>
      <c r="C60" s="5" t="n">
        <v>2053</v>
      </c>
    </row>
    <row r="61">
      <c r="A61" s="4" t="inlineStr">
        <is>
          <t>Prepaid and other current assets</t>
        </is>
      </c>
      <c r="B61" s="5" t="n">
        <v>170470</v>
      </c>
      <c r="C61" s="5" t="n">
        <v>152748</v>
      </c>
    </row>
    <row r="62">
      <c r="A62" s="4" t="inlineStr">
        <is>
          <t>Total current assets</t>
        </is>
      </c>
      <c r="B62" s="5" t="n">
        <v>694960</v>
      </c>
      <c r="C62" s="5" t="n">
        <v>436287</v>
      </c>
    </row>
    <row r="63">
      <c r="A63" s="3" t="inlineStr">
        <is>
          <t>Noncurrent assets:</t>
        </is>
      </c>
    </row>
    <row r="64">
      <c r="A64" s="4" t="inlineStr">
        <is>
          <t>Goodwill</t>
        </is>
      </c>
      <c r="B64" s="5" t="n">
        <v>10095</v>
      </c>
      <c r="C64" s="5" t="n">
        <v>10095</v>
      </c>
    </row>
    <row r="65">
      <c r="A65" s="4" t="inlineStr">
        <is>
          <t>Deferred charges and other assets</t>
        </is>
      </c>
      <c r="B65" s="5" t="n">
        <v>461212</v>
      </c>
      <c r="C65" s="5" t="n">
        <v>490562</v>
      </c>
    </row>
    <row r="66">
      <c r="A66" s="4" t="inlineStr">
        <is>
          <t>Total noncurrent assets</t>
        </is>
      </c>
      <c r="B66" s="5" t="n">
        <v>471307</v>
      </c>
      <c r="C66" s="5" t="n">
        <v>500657</v>
      </c>
    </row>
    <row r="67">
      <c r="A67" s="4" t="inlineStr">
        <is>
          <t>Total assets</t>
        </is>
      </c>
      <c r="B67" s="5" t="n">
        <v>7712611</v>
      </c>
      <c r="C67" s="5" t="n">
        <v>7256636</v>
      </c>
    </row>
    <row r="68">
      <c r="A68" s="3" t="inlineStr">
        <is>
          <t>Capitalization:</t>
        </is>
      </c>
    </row>
    <row r="69">
      <c r="A69" s="4" t="inlineStr">
        <is>
          <t>Common stock</t>
        </is>
      </c>
      <c r="B69" s="5" t="n">
        <v>49112</v>
      </c>
      <c r="C69" s="5" t="n">
        <v>49112</v>
      </c>
    </row>
    <row r="70">
      <c r="A70" s="4" t="inlineStr">
        <is>
          <t>Additional paid-in capital</t>
        </is>
      </c>
      <c r="B70" s="5" t="n">
        <v>1617796</v>
      </c>
      <c r="C70" s="5" t="n">
        <v>1410345</v>
      </c>
    </row>
    <row r="71">
      <c r="A71" s="4" t="inlineStr">
        <is>
          <t>Accumulated other comprehensive loss, net</t>
        </is>
      </c>
      <c r="B71" s="5" t="n">
        <v>-55759</v>
      </c>
      <c r="C71" s="5" t="n">
        <v>-61135</v>
      </c>
    </row>
    <row r="72">
      <c r="A72" s="4" t="inlineStr">
        <is>
          <t>Retained earnings</t>
        </is>
      </c>
      <c r="B72" s="5" t="n">
        <v>851645</v>
      </c>
      <c r="C72" s="5" t="n">
        <v>835146</v>
      </c>
    </row>
    <row r="73">
      <c r="A73" s="4" t="inlineStr">
        <is>
          <t>Total equity</t>
        </is>
      </c>
      <c r="B73" s="5" t="n">
        <v>2462794</v>
      </c>
      <c r="C73" s="5" t="n">
        <v>2233468</v>
      </c>
    </row>
    <row r="74">
      <c r="A74" s="4" t="inlineStr">
        <is>
          <t>Long-term debt, less current maturities</t>
        </is>
      </c>
      <c r="B74" s="5" t="n">
        <v>2309857</v>
      </c>
      <c r="C74" s="5" t="n">
        <v>2438206</v>
      </c>
    </row>
    <row r="75">
      <c r="A75" s="4" t="inlineStr">
        <is>
          <t>Total capitalization</t>
        </is>
      </c>
      <c r="B75" s="5" t="n">
        <v>4772651</v>
      </c>
      <c r="C75" s="5" t="n">
        <v>4671674</v>
      </c>
    </row>
    <row r="76">
      <c r="A76" s="3" t="inlineStr">
        <is>
          <t>Current liabilities:</t>
        </is>
      </c>
    </row>
    <row r="77">
      <c r="A77" s="4" t="inlineStr">
        <is>
          <t>Current maturities of long-term debt</t>
        </is>
      </c>
      <c r="B77" s="5" t="n">
        <v>275000</v>
      </c>
      <c r="C77" s="5" t="n">
        <v>0</v>
      </c>
    </row>
    <row r="78">
      <c r="A78" s="4" t="inlineStr">
        <is>
          <t>Short-term debt</t>
        </is>
      </c>
      <c r="B78" s="5" t="n">
        <v>250000</v>
      </c>
      <c r="C78" s="5" t="n">
        <v>57000</v>
      </c>
    </row>
    <row r="79">
      <c r="A79" s="4" t="inlineStr">
        <is>
          <t>Accounts payable</t>
        </is>
      </c>
      <c r="B79" s="5" t="n">
        <v>113810</v>
      </c>
      <c r="C79" s="5" t="n">
        <v>161646</v>
      </c>
    </row>
    <row r="80">
      <c r="A80" s="4" t="inlineStr">
        <is>
          <t>Customer deposits</t>
        </is>
      </c>
      <c r="B80" s="5" t="n">
        <v>51816</v>
      </c>
      <c r="C80" s="5" t="n">
        <v>67920</v>
      </c>
    </row>
    <row r="81">
      <c r="A81" s="4" t="inlineStr">
        <is>
          <t>Accrued general taxes</t>
        </is>
      </c>
      <c r="B81" s="5" t="n">
        <v>60656</v>
      </c>
      <c r="C81" s="5" t="n">
        <v>48640</v>
      </c>
    </row>
    <row r="82">
      <c r="A82" s="4" t="inlineStr">
        <is>
          <t>Accrued interest</t>
        </is>
      </c>
      <c r="B82" s="5" t="n">
        <v>34938</v>
      </c>
      <c r="C82" s="5" t="n">
        <v>20495</v>
      </c>
    </row>
    <row r="83">
      <c r="A83" s="4" t="inlineStr">
        <is>
          <t>Deferred purchased gas costs</t>
        </is>
      </c>
      <c r="B83" s="5" t="n">
        <v>0</v>
      </c>
      <c r="C83" s="5" t="n">
        <v>54636</v>
      </c>
    </row>
    <row r="84">
      <c r="A84" s="4" t="inlineStr">
        <is>
          <t>Payable to parent</t>
        </is>
      </c>
      <c r="B84" s="5" t="n">
        <v>207</v>
      </c>
      <c r="C84" s="5" t="n">
        <v>142</v>
      </c>
    </row>
    <row r="85">
      <c r="A85" s="4" t="inlineStr">
        <is>
          <t>Other current liabilities</t>
        </is>
      </c>
      <c r="B85" s="5" t="n">
        <v>155490</v>
      </c>
      <c r="C85" s="5" t="n">
        <v>146046</v>
      </c>
    </row>
    <row r="86">
      <c r="A86" s="4" t="inlineStr">
        <is>
          <t>Total current liabilities</t>
        </is>
      </c>
      <c r="B86" s="5" t="n">
        <v>941917</v>
      </c>
      <c r="C86" s="5" t="n">
        <v>556525</v>
      </c>
    </row>
    <row r="87">
      <c r="A87" s="3" t="inlineStr">
        <is>
          <t>Deferred income taxes and other credits:</t>
        </is>
      </c>
    </row>
    <row r="88">
      <c r="A88" s="4" t="inlineStr">
        <is>
          <t>Deferred income taxes and investment tax credits, net</t>
        </is>
      </c>
      <c r="B88" s="5" t="n">
        <v>618597</v>
      </c>
      <c r="C88" s="5" t="n">
        <v>581100</v>
      </c>
    </row>
    <row r="89">
      <c r="A89" s="4" t="inlineStr">
        <is>
          <t>Accumulated removal costs</t>
        </is>
      </c>
      <c r="B89" s="5" t="n">
        <v>419000</v>
      </c>
      <c r="C89" s="5" t="n">
        <v>404000</v>
      </c>
    </row>
    <row r="90">
      <c r="A90" s="4" t="inlineStr">
        <is>
          <t>Other deferred credits and other long-term liabilities</t>
        </is>
      </c>
      <c r="B90" s="5" t="n">
        <v>960446</v>
      </c>
      <c r="C90" s="5" t="n">
        <v>1043337</v>
      </c>
    </row>
    <row r="91">
      <c r="A91" s="4" t="inlineStr">
        <is>
          <t>Total deferred income taxes and other credits</t>
        </is>
      </c>
      <c r="B91" s="5" t="n">
        <v>1998043</v>
      </c>
      <c r="C91" s="5" t="n">
        <v>2028437</v>
      </c>
    </row>
    <row r="92">
      <c r="A92" s="4" t="inlineStr">
        <is>
          <t>Total capitalization and liabilities</t>
        </is>
      </c>
      <c r="B92" s="6" t="n">
        <v>7712611</v>
      </c>
      <c r="C92" s="6" t="n">
        <v>7256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tock Activity</t>
        </is>
      </c>
      <c r="B4" s="4" t="inlineStr">
        <is>
          <t xml:space="preserve">The following table provides the activity under the Equity Shelf Program for the three-month and life-to-date periods ended September 30, 2021: Three Months Ended Life-To-Date Ended September 30, 2021 Gross proceeds $ 87,819,931 $ 158,180,343 Less: agent commissions (878,199) (1,581,803) Net proceeds $ 86,941,732 $ 156,598,540 Number of shares sold 1,251,810 2,302,407 Weighted average price per share $ 70.15 $ 6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Amounts and Estimated Fair Values of Long-Term Debt</t>
        </is>
      </c>
      <c r="B4" s="4" t="inlineStr">
        <is>
          <t xml:space="preserve"> September 30, 2021 December 31, 2020 Carrying Fair Carrying Fair (Thousands of dollars) Southwest Gas Corporation: Debentures: Notes, 6.1%, due 2041 $ 125,000 $ 167,755 $ 125,000 $ 174,858 Notes, 3.875%, due 2022 250,000 252,208 250,000 258,825 Notes, 4.875%, due 2043 250,000 307,385 250,000 317,190 Notes, 3.8%, due 2046 300,000 326,058 300,000 347,046 Notes, 3.7%, due 2028 300,000 331,536 300,000 344,553 Notes, 4.15%, due 2049 300,000 343,950 300,000 370,278 Notes, 2.2%, due 2030 450,000 447,287 450,000 474,552 Notes, 3.18%, due 2051 300,000 291,351 — — 8% Series, due 2026 75,000 94,752 75,000 99,723 Medium-term notes, 7.78% series, due 2022 25,000 25,513 25,000 26,663 Medium-term notes, 7.92% series, due 2027 25,000 31,936 25,000 33,802 Medium-term notes, 6.76% series, due 2027 7,500 9,116 7,500 9,613 Unamortized discount and debt issuance costs (20,727) (17,822) 2,386,773 2,089,678 Revolving credit facility and commercial paper — —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916) (1,472) 198,084 198,528 Less: current maturities (275,000) — Long-term debt, less current maturities - Southwest Gas Corporation $ 2,309,857 $ 2,438,206 Centuri: Centuri term loan facility $ 1,145,000 $ 1,146,431 $ 226,648 $ 230,824 Unamortized debt issuance costs (25,385) (820) 1,119,615 225,828 Centuri secured revolving credit facility 112,236 112,348 26,626 26,645 Centuri other debt obligations 54,346 52,682 81,973 84,246 Less: current maturities (22,271) (40,433) Long-term debt, less current maturities - Centuri $ 1,263,926 $ 293,994 Consolidated Southwest Gas Holdings, Inc.: Southwest Gas Corporation long-term debt $ 2,584,857 $ 2,438,206 Centuri long-term debt 1,286,197 334,427 Less: current maturities (297,271) (40,433) Long-term debt, less current maturities - Southwest Gas Holdings, Inc. $ 3,573,783 $ 2,732,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9 Months Ended</t>
        </is>
      </c>
    </row>
    <row r="2">
      <c r="B2" s="2" t="inlineStr">
        <is>
          <t>Sep. 30, 2021</t>
        </is>
      </c>
    </row>
    <row r="3">
      <c r="A3" s="3" t="inlineStr">
        <is>
          <t>Equity [Abstract]</t>
        </is>
      </c>
    </row>
    <row r="4">
      <c r="A4" s="4" t="inlineStr">
        <is>
          <t>Schedule of 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239 $ (56) $ 183 $ 289 $ (69) $ 220 Amortization of net actuarial (gain)/loss 11,151 (2,677) 8,474 9,457 (2,270) 7,187 Regulatory adjustment (9,575) 2,298 (7,277) (8,394) 2,014 (6,380) Pension plans other comprehensive income (loss) 1,815 (435) 1,380 1,352 (325) 1,027 FSIRS (designated hedging activities): Amounts reclassified into net income 544 (131) 413 1,030 (247) 783 FSIRS other comprehensive income (loss) 544 (131) 413 1,030 (247) 783 Total other comprehensive income (loss) - Southwest Gas Corporation 2,359 (566) 1,793 2,382 (572) 1,810 Foreign currency translation adjustments: Translation adjustments (2,056) — (2,056) 1,024 — 1,024 Foreign currency other comprehensive income (loss) (2,056) — (2,056) 1,024 — 1,024 Total other comprehensive income (loss) - Southwest Gas Holdings, Inc. $ 303 $ (566) $ (263) $ 3,406 $ (572) $ 2,834 Nine Months Ended Nine Months Ended (Thousands of dollars) Before- Tax Net-of- Before- Tax Net-of- Defined benefit pension plans: Amortization of prior service cost $ 719 $ (172) $ 547 $ 867 $ (208) $ 659 Amortization of net actuarial (gain)/loss 33,448 (8,028) 25,420 28,372 (6,809) 21,563 Regulatory adjustment (28,725) 6,894 (21,831) (25,184) 6,044 (19,140) Pension plans other comprehensive income (loss) 5,442 (1,306) 4,136 4,055 (973) 3,082 FSIRS (designated hedging activities): Amounts reclassified into net income 1,632 (392) 1,240 2,703 (649) 2,054 FSIRS other comprehensive income (loss) 1,632 (392) 1,240 2,703 (649) 2,054 Total other comprehensive income (loss) - Southwest Gas Corporation 7,074 (1,698) 5,376 6,758 (1,622) 5,136 Foreign currency translation adjustments: Translation adjustments (324) — (324) (1,187) — (1,187) Foreign currency other comprehensive income (loss) (324) — (324) (1,187) — (1,187) Total other comprehensive income (loss) - Southwest Gas Holdings, Inc. $ 6,750 $ (1,698) $ 5,052 $ 5,571 $ (1,622) $ 3,949 Twelve Months Ended Twelve Months Ended (Thousands of dollars) Before- Tax Net-of- Before- Tax Net-of- Defined benefit pension plans: Net actuarial gain/(loss) $ (57,539) $ 13,809 $ (43,730) $ (71,087) $ 17,061 $ (54,026) Amortization of prior service cost 1,007 (241) 766 1,185 (284) 901 Amortization of net actuarial (gain)/loss 42,906 (10,298) 32,608 34,216 (8,212) 26,004 Prior service cost — — — (1,878) 452 (1,426) Regulatory adjustment 3,894 (935) 2,959 27,803 (6,673) 21,130 Pension plans other comprehensive income (loss) (9,732) 2,335 (7,397) (9,761) 2,344 (7,417) FSIRS (designated hedging activities): Amounts reclassified into net income 2,176 (523) 1,653 3,539 (850) 2,689 FSIRS other comprehensive income (loss) 2,176 (523) 1,653 3,539 (850) 2,689 Total other comprehensive income (loss) - Southwest Gas Corporation (7,556) 1,812 (5,744) (6,222) 1,494 (4,728) Foreign currency translation adjustments: Translation adjustments 2,576 — 2,576 (280) — (280) Foreign currency other comprehensive income (loss) 2,576 — 2,576 (280) — (280) Total other comprehensive income (loss) - Southwest Gas Holdings, Inc. $ (4,980) $ 1,812 $ (3,168) $ (6,502) $ 1,494 $ (5,008)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is>
      </c>
    </row>
    <row r="5">
      <c r="A5" s="4" t="inlineStr">
        <is>
          <t>Schedule of Rollforward of Accumulated Other Comprehensive Income</t>
        </is>
      </c>
      <c r="B5" s="4" t="inlineStr">
        <is>
          <t>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0 $ (77,720) $ 18,653 $ (59,067) $ (2,719) $ 651 $ (2,068) $ 132 $ — $ 132 $ (61,003) Translation adjustments — — — — — — (324) — (324) (324) Other comprehensive income (loss) before reclassifications — — — — — — (324) — (324) (324) FSIRS amount reclassified from AOCI (1) — — — 1,632 (392) 1,240 — — — 1,240 Amortization of prior service cost (2) 719 (172) 547 — — — — — — 547 Amortization of net actuarial loss (2) 33,448 (8,028) 25,420 — — — — — — 25,420 Regulatory adjustment (3) (28,725) 6,894 (21,831) — — — — — — (21,831) Net current period other comprehensive income (loss) attributable to Southwest Gas Holdings, Inc. 5,442 (1,306) 4,136 1,632 (392) 1,240 (324) — (324) 5,052 Ending Balance AOCI September 30, 2021 $ (72,278) $ 17,347 $ (54,931) $ (1,087) $ 259 $ (828) $ (192) $ — $ (192) $ (55,951)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0 $ (77,720) $ 18,653 $ (59,067) $ (2,719) $ 651 $ (2,068) $ (61,135) FSIRS amount reclassified from AOCI (5) — — — 1,632 (392) 1,240 1,240 Amortization of prior service cost (6) 719 (172) 547 — — — 547 Amortization of net actuarial loss (6) 33,448 (8,028) 25,420 — — — 25,420 Regulatory adjustment (7) (28,725) 6,894 (21,831) — — — (21,831) Net current period other comprehensive income attributable to Southwest Gas Corporation 5,442 (1,306) 4,136 1,632 (392) 1,240 5,376 Ending Balance AOCI September 30, 2021 $ (72,278) $ 17,347 $ (54,931) $ (1,087) $ 259 $ (828) $ (55,759)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t>
        </is>
      </c>
    </row>
    <row r="6">
      <c r="A6" s="4" t="inlineStr">
        <is>
          <t>Schedule of 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September 30, 2021 December 31, 2020 Net actuarial loss $ (469,335) $ (502,783) Prior service cost (1,768) (2,487) Less: amount recognized in regulatory assets 398,825 427,550 Recognized in AOCI $ (72,278) $ (77,7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Accounts Receivable for Services</t>
        </is>
      </c>
      <c r="B4" s="4" t="inlineStr">
        <is>
          <t xml:space="preserve">Accounts receivable for these services, which are not eliminated during consolidation, are presented in the table below: (Thousands of dollars) September 30, 2021 December 31, 2020 Centuri accounts receivable for services provided to Southwest $ 15,376 $ 13,956 </t>
        </is>
      </c>
    </row>
    <row r="5">
      <c r="A5" s="4" t="inlineStr">
        <is>
          <t>Schedule of Utility Infrastructure Services Assets</t>
        </is>
      </c>
      <c r="B5" s="4" t="inlineStr">
        <is>
          <t xml:space="preserve">Utility infrastructure services total assets increased significantly since December 31, 2020, primarily due to Centuri’s acquisition of Riggs Distler (see Note 8 - Business Acquisitions ), as follows: (Thousands of dollars) September 30, 2021 December 31, 2020 Centuri segment assets $ 2,671,974 $ 1,475,237 </t>
        </is>
      </c>
    </row>
    <row r="6">
      <c r="A6" s="4" t="inlineStr">
        <is>
          <t>Schedule of Segment Reporting Information</t>
        </is>
      </c>
      <c r="B6" s="4" t="inlineStr">
        <is>
          <t xml:space="preserve">The financial information pertaining to the natural gas operations and utility infrastructure services segments is as follows: (Thousands of dollars) Natural Gas Utility Infrastructure Other Total Three Months Ended September 30, 2021 Revenues from external customers $ 255,848 $ 606,006 $ — $ 861,854 Intersegment revenues — 26,842 — 26,842 Total $ 255,848 $ 632,848 $ — $ 888,696 Segment net income (loss) $ (27,544) $ 18,540 $ (2,572) $ (11,576) Three Months Ended September 30, 2020 Revenues from external customers $ 210,834 $ 548,300 $ — $ 759,134 Intersegment revenues — 32,092 — 32,092 Total $ 210,834 $ 580,392 $ — $ 791,226 Segment net income (loss) $ (15,973) $ 34,873 $ (627) $ 18,273 (Thousands of dollars) Natural Gas Utility Infrastructure Other Total Nine Months Ended September 30, 2021 Revenues from external customers $ 1,070,576 $ 1,450,719 $ — $ 2,521,295 Intersegment revenues — 74,729 — 74,729 Total $ 1,070,576 $ 1,525,448 $ — $ 2,596,024 Segment net income (loss) $ 102,584 $ 32,797 $ (4,545) $ 130,836 Nine Months Ended September 30, 2020 Revenues from external customers $ 976,095 $ 1,306,481 $ — $ 2,282,576 Intersegment revenues — 102,217 — 102,217 Total $ 976,095 $ 1,408,698 $ — $ 2,384,793 Segment net income (loss) $ 79,568 $ 50,936 $ (1,724) $ 128,780 (Thousands of dollars) Natural Gas Utility Infrastructure Other Total Twelve Months Ended September 30, 2021 Revenues from external customers $ 1,445,066 $ 1,957,667 $ — $ 3,402,733 Intersegment revenues — 107,371 — 107,371 Total $ 1,445,066 $ 2,065,038 $ — $ 3,510,104 Segment net income (loss) $ 182,134 $ 56,723 $ (4,477) $ 234,380 Twelve Months Ended September 30, 2020 Revenues from external customers $ 1,355,666 $ 1,738,430 $ — $ 3,094,096 Intersegment revenues — 138,834 — 138,834 Total $ 1,355,666 $ 1,877,264 $ — $ 3,232,930 Segment net income (loss) $ 155,993 $ 66,615 $ (2,110) $ 220,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Summary of Fair Values of Assets Acquired and Liabilities Assumed</t>
        </is>
      </c>
      <c r="B4" s="4" t="inlineStr">
        <is>
          <t xml:space="preserve">The preliminary estimated fair values of assets acquired and liabilities assumed as of August 27, 2021, are as follows (in millions of dollars): Cash and cash equivalents $ 1.9 Accounts receivable 69.1 Contract assets 40.1 Income taxes receivable, net 0.7 Right of use assets under operating leases 1.5 Prepaid expenses 5.2 Property and equipment 118.1 Intangible assets 335.0 Goodwill 446.8 Total assets acquired 1,018.4 Trade and other payables 46.2 Finance lease obligations 27.5 Contract liabilities 12.7 Operating lease obligations 1.5 Other liabilities 5.3 Deferred tax liabilities 94.8 Total liabilities assumed 188.0 Net assets acquired $ 830.4 </t>
        </is>
      </c>
    </row>
    <row r="5">
      <c r="A5" s="4" t="inlineStr">
        <is>
          <t>Schedule of Finite-Lived Intangible Assets Acquired</t>
        </is>
      </c>
      <c r="B5" s="4" t="inlineStr">
        <is>
          <t xml:space="preserve">The amounts allocated to major classes of intangibles are as follows: (Thousands of dollars) Estimated fair Value Estimated Weighted Average Useful Life in Years Backlog $ 5,000 1 Trade names 60,000 15 Customer relationships 270,000 19 $ 335,000 </t>
        </is>
      </c>
    </row>
    <row r="6">
      <c r="A6" s="4" t="inlineStr">
        <is>
          <t>Business Acquisition, Pro Forma Information</t>
        </is>
      </c>
      <c r="B6" s="4" t="inlineStr">
        <is>
          <t xml:space="preserve">The following unaudited pro forma financial information reflects the consolidated results of operations of the Company assuming the acquisition had taken place on January 1, 2020. The most significant pro forma adjustments relate to: (i) reflecting approximately $30 million in transaction costs (incurred by Centuri and Riggs Distler) in the nine months ended September 30, 2020, and excluding such costs from the three and nine month periods ended September 30, 2021, and (ii) reflecting incremental interest expense related to the new loan facility of $7 million and $27 million in the three and nine month periods, respectively, ended September 30, 2021, and approximately $9 million and $24.5 million in the comparable periods in 2020. This information is preliminary in nature and subject to change based upon final purchase price adjustments. Amounts are in thousands of dollars, except per share amounts. Three Months Ended Nine Months Ended 2021 2020 2021 2020 Total operating revenues $ 956,120 $ 907,512 $ 2,903,658 $ 2,702,062 Net income (loss) attributable to Southwest Gas Holdings, Inc. $ (8,918) $ 12,688 $ 120,828 $ 84,049 Basic earnings (loss) per share $ (0.15) $ 0.23 $ 2.06 $ 1.51 Diluted earnings (loss) per share $ (0.15) $ 0.23 $ 2.06 $ 1.51 Actual results from operations for Riggs Distler, excluding transaction costs and interest expense on acquisition related debt incurred by Centuri, included in the Consolidated Statements of Income since the date of acquisition are as follows (in thousands of dollars): Nine Months Ended Utility infrastructure services revenues $ 49,520 Net income attributable to Southwest Gas Holdings, Inc. $ 1,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0" customWidth="1" min="7" max="7"/>
    <col width="26" customWidth="1" min="8" max="8"/>
    <col width="21" customWidth="1" min="9" max="9"/>
    <col width="14" customWidth="1" min="10" max="10"/>
  </cols>
  <sheetData>
    <row r="1">
      <c r="A1" s="1" t="inlineStr">
        <is>
          <t>Background, Organization, and Summary of Significant Accounting Policies - Narratives (Details)</t>
        </is>
      </c>
      <c r="B1" s="2" t="inlineStr">
        <is>
          <t>1 Months Ended</t>
        </is>
      </c>
      <c r="E1" s="2" t="inlineStr">
        <is>
          <t>2 Months Ended</t>
        </is>
      </c>
      <c r="F1" s="2" t="inlineStr">
        <is>
          <t>3 Months Ended</t>
        </is>
      </c>
      <c r="H1" s="2" t="inlineStr">
        <is>
          <t>9 Months Ended</t>
        </is>
      </c>
    </row>
    <row r="2">
      <c r="B2" s="2" t="inlineStr">
        <is>
          <t>Oct. 31, 2021USD ($)</t>
        </is>
      </c>
      <c r="C2" s="2" t="inlineStr">
        <is>
          <t>Mar. 31, 2021USD ($)</t>
        </is>
      </c>
      <c r="D2" s="2" t="inlineStr">
        <is>
          <t>Feb. 28, 2021USD ($)</t>
        </is>
      </c>
      <c r="E2" s="2" t="inlineStr">
        <is>
          <t>Mar. 31, 2021USD ($)</t>
        </is>
      </c>
      <c r="F2" s="2" t="inlineStr">
        <is>
          <t>Sep. 30, 2021USD ($)state</t>
        </is>
      </c>
      <c r="G2" s="2" t="inlineStr">
        <is>
          <t>May 31, 2021USD ($)</t>
        </is>
      </c>
      <c r="H2" s="2" t="inlineStr">
        <is>
          <t>Sep. 30, 2021USD ($)state</t>
        </is>
      </c>
      <c r="I2" s="2" t="inlineStr">
        <is>
          <t>Dec. 31, 2020USD ($)</t>
        </is>
      </c>
      <c r="J2" s="2" t="inlineStr">
        <is>
          <t>Nov. 30, 2018</t>
        </is>
      </c>
    </row>
    <row r="3">
      <c r="A3" s="3" t="inlineStr">
        <is>
          <t>Significant Accounting Policies [Line Items]</t>
        </is>
      </c>
    </row>
    <row r="4">
      <c r="A4" s="4" t="inlineStr">
        <is>
          <t>Number of states in which entity operates | state</t>
        </is>
      </c>
      <c r="F4" s="5" t="n">
        <v>3</v>
      </c>
      <c r="H4" s="5" t="n">
        <v>3</v>
      </c>
    </row>
    <row r="5">
      <c r="A5" s="4" t="inlineStr">
        <is>
          <t>Accounts receivable, extending period</t>
        </is>
      </c>
      <c r="H5" s="4" t="inlineStr">
        <is>
          <t>1 month</t>
        </is>
      </c>
    </row>
    <row r="6">
      <c r="A6" s="4" t="inlineStr">
        <is>
          <t>Deferred purchased gas costs, recovered or refunded period</t>
        </is>
      </c>
      <c r="H6" s="4" t="inlineStr">
        <is>
          <t>1 year</t>
        </is>
      </c>
    </row>
    <row r="7">
      <c r="A7" s="4" t="inlineStr">
        <is>
          <t>Deferred purchased gas costs, estimated incremental costs</t>
        </is>
      </c>
      <c r="E7" s="6" t="n">
        <v>250000000</v>
      </c>
    </row>
    <row r="8">
      <c r="A8" s="4" t="inlineStr">
        <is>
          <t>Deferred purchased gas costs, pipeline imbalance charges</t>
        </is>
      </c>
      <c r="D8" s="6" t="n">
        <v>65000000</v>
      </c>
      <c r="G8" s="6" t="n">
        <v>55000000</v>
      </c>
    </row>
    <row r="9">
      <c r="A9" s="4" t="inlineStr">
        <is>
          <t>Goodwill impairment</t>
        </is>
      </c>
      <c r="H9" s="6" t="n">
        <v>0</v>
      </c>
    </row>
    <row r="10">
      <c r="A10" s="4" t="inlineStr">
        <is>
          <t>Dividends declared but not yet paid</t>
        </is>
      </c>
      <c r="F10" s="6" t="n">
        <v>35900000</v>
      </c>
      <c r="H10" s="5" t="n">
        <v>35900000</v>
      </c>
      <c r="I10" s="6" t="n">
        <v>32600000</v>
      </c>
    </row>
    <row r="11">
      <c r="A11" s="4" t="inlineStr">
        <is>
          <t>Self-insured retention amount</t>
        </is>
      </c>
      <c r="F11" s="5" t="n">
        <v>1000000</v>
      </c>
      <c r="H11" s="5" t="n">
        <v>1000000</v>
      </c>
    </row>
    <row r="12">
      <c r="A12" s="4" t="inlineStr">
        <is>
          <t>Threshold amount above self-insured retention</t>
        </is>
      </c>
      <c r="F12" s="5" t="n">
        <v>4000000</v>
      </c>
      <c r="H12" s="5" t="n">
        <v>4000000</v>
      </c>
    </row>
    <row r="13">
      <c r="A13" s="4" t="inlineStr">
        <is>
          <t>Loss contingency, maximum</t>
        </is>
      </c>
      <c r="F13" s="5" t="n">
        <v>5000000</v>
      </c>
      <c r="H13" s="5" t="n">
        <v>5000000</v>
      </c>
    </row>
    <row r="14">
      <c r="A14" s="4" t="inlineStr">
        <is>
          <t>Loss contingency accrual</t>
        </is>
      </c>
      <c r="F14" s="5" t="n">
        <v>5000000</v>
      </c>
      <c r="H14" s="5" t="n">
        <v>5000000</v>
      </c>
    </row>
    <row r="15">
      <c r="A15" s="4" t="inlineStr">
        <is>
          <t>Money Market Funds</t>
        </is>
      </c>
    </row>
    <row r="16">
      <c r="A16" s="3" t="inlineStr">
        <is>
          <t>Significant Accounting Policies [Line Items]</t>
        </is>
      </c>
    </row>
    <row r="17">
      <c r="A17" s="4" t="inlineStr">
        <is>
          <t>Money market fund investments</t>
        </is>
      </c>
      <c r="F17" s="5" t="n">
        <v>55000000</v>
      </c>
      <c r="H17" s="5" t="n">
        <v>55000000</v>
      </c>
      <c r="I17" s="5" t="n">
        <v>0</v>
      </c>
    </row>
    <row r="18">
      <c r="A18" s="4" t="inlineStr">
        <is>
          <t>Subsequent Event | Questar Pipelines</t>
        </is>
      </c>
    </row>
    <row r="19">
      <c r="A19" s="3" t="inlineStr">
        <is>
          <t>Significant Accounting Policies [Line Items]</t>
        </is>
      </c>
    </row>
    <row r="20">
      <c r="A20" s="4" t="inlineStr">
        <is>
          <t>Payments to acquire business</t>
        </is>
      </c>
      <c r="B20" s="6" t="n">
        <v>1545000000</v>
      </c>
    </row>
    <row r="21">
      <c r="A21" s="4" t="inlineStr">
        <is>
          <t>Assumption of long-term debt in business acquisition</t>
        </is>
      </c>
      <c r="B21" s="6" t="n">
        <v>430000000</v>
      </c>
    </row>
    <row r="22">
      <c r="A22" s="4" t="inlineStr">
        <is>
          <t>Linetec</t>
        </is>
      </c>
    </row>
    <row r="23">
      <c r="A23" s="3" t="inlineStr">
        <is>
          <t>Significant Accounting Policies [Line Items]</t>
        </is>
      </c>
    </row>
    <row r="24">
      <c r="A24" s="4" t="inlineStr">
        <is>
          <t>Ownership percentage by noncontrolling owners</t>
        </is>
      </c>
      <c r="J24" s="4" t="inlineStr">
        <is>
          <t>20.00%</t>
        </is>
      </c>
    </row>
    <row r="25">
      <c r="A25" s="4" t="inlineStr">
        <is>
          <t>Gas Pipe Materials and Supplies | Prepaid and other current assets</t>
        </is>
      </c>
    </row>
    <row r="26">
      <c r="A26" s="3" t="inlineStr">
        <is>
          <t>Significant Accounting Policies [Line Items]</t>
        </is>
      </c>
    </row>
    <row r="27">
      <c r="A27" s="4" t="inlineStr">
        <is>
          <t>Gas pipe materials and operating supplies</t>
        </is>
      </c>
      <c r="F27" s="5" t="n">
        <v>55000000</v>
      </c>
      <c r="H27" s="6" t="n">
        <v>55000000</v>
      </c>
      <c r="I27" s="5" t="n">
        <v>50000000</v>
      </c>
    </row>
    <row r="28">
      <c r="A28" s="4" t="inlineStr">
        <is>
          <t>Southwest Gas Corporation</t>
        </is>
      </c>
    </row>
    <row r="29">
      <c r="A29" s="3" t="inlineStr">
        <is>
          <t>Significant Accounting Policies [Line Items]</t>
        </is>
      </c>
    </row>
    <row r="30">
      <c r="A30" s="4" t="inlineStr">
        <is>
          <t>Reclassification amount from Net utility plant to Prepaid and other current assets</t>
        </is>
      </c>
      <c r="F30" s="6" t="n">
        <v>31000000</v>
      </c>
    </row>
    <row r="31">
      <c r="A31" s="4" t="inlineStr">
        <is>
          <t>Southwest Gas Corporation | Money Market Funds</t>
        </is>
      </c>
    </row>
    <row r="32">
      <c r="A32" s="3" t="inlineStr">
        <is>
          <t>Significant Accounting Policies [Line Items]</t>
        </is>
      </c>
    </row>
    <row r="33">
      <c r="A33" s="4" t="inlineStr">
        <is>
          <t>Money market fund investments</t>
        </is>
      </c>
      <c r="I33" s="6" t="n">
        <v>0</v>
      </c>
    </row>
    <row r="34">
      <c r="A34" s="4" t="inlineStr">
        <is>
          <t>Southwest Gas Corporation | $250 Million Term Loan</t>
        </is>
      </c>
    </row>
    <row r="35">
      <c r="A35" s="3" t="inlineStr">
        <is>
          <t>Significant Accounting Policies [Line Items]</t>
        </is>
      </c>
    </row>
    <row r="36">
      <c r="A36" s="4" t="inlineStr">
        <is>
          <t>Debt instrument, term</t>
        </is>
      </c>
      <c r="C36" s="4" t="inlineStr">
        <is>
          <t>364 days</t>
        </is>
      </c>
    </row>
    <row r="37">
      <c r="A37" s="4" t="inlineStr">
        <is>
          <t>Debt instrument, face amount</t>
        </is>
      </c>
      <c r="C37" s="6" t="n">
        <v>250000000</v>
      </c>
      <c r="E37" s="6" t="n">
        <v>250000000</v>
      </c>
    </row>
  </sheetData>
  <mergeCells count="3">
    <mergeCell ref="A1:A2"/>
    <mergeCell ref="B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Sep. 30, 2021</t>
        </is>
      </c>
      <c r="C1" s="2" t="inlineStr">
        <is>
          <t>Dec. 31, 2020</t>
        </is>
      </c>
    </row>
    <row r="2">
      <c r="A2" s="3" t="inlineStr">
        <is>
          <t>Property, Plant and Equipment [Line Items]</t>
        </is>
      </c>
    </row>
    <row r="3">
      <c r="A3" s="4" t="inlineStr">
        <is>
          <t>Other property and investments</t>
        </is>
      </c>
      <c r="B3" s="6" t="n">
        <v>31153</v>
      </c>
      <c r="C3" s="6" t="n">
        <v>23961</v>
      </c>
    </row>
    <row r="4">
      <c r="A4" s="4" t="inlineStr">
        <is>
          <t>Total</t>
        </is>
      </c>
      <c r="B4" s="5" t="n">
        <v>1305334</v>
      </c>
      <c r="C4" s="5" t="n">
        <v>834245</v>
      </c>
    </row>
    <row r="5">
      <c r="A5" s="4" t="inlineStr">
        <is>
          <t>Southwest Gas Corporation</t>
        </is>
      </c>
    </row>
    <row r="6">
      <c r="A6" s="3" t="inlineStr">
        <is>
          <t>Property, Plant and Equipment [Line Items]</t>
        </is>
      </c>
    </row>
    <row r="7">
      <c r="A7" s="4" t="inlineStr">
        <is>
          <t>Net cash surrender value of COLI policies</t>
        </is>
      </c>
      <c r="B7" s="5" t="n">
        <v>147187</v>
      </c>
      <c r="C7" s="5" t="n">
        <v>140874</v>
      </c>
    </row>
    <row r="8">
      <c r="A8" s="4" t="inlineStr">
        <is>
          <t>Other property and investments</t>
        </is>
      </c>
      <c r="B8" s="5" t="n">
        <v>2739</v>
      </c>
      <c r="C8" s="5" t="n">
        <v>2737</v>
      </c>
    </row>
    <row r="9">
      <c r="A9" s="4" t="inlineStr">
        <is>
          <t>Total</t>
        </is>
      </c>
      <c r="B9" s="5" t="n">
        <v>149926</v>
      </c>
      <c r="C9" s="5" t="n">
        <v>143611</v>
      </c>
    </row>
    <row r="10">
      <c r="A10" s="4" t="inlineStr">
        <is>
          <t>Centuri</t>
        </is>
      </c>
    </row>
    <row r="11">
      <c r="A11" s="3" t="inlineStr">
        <is>
          <t>Property, Plant and Equipment [Line Items]</t>
        </is>
      </c>
    </row>
    <row r="12">
      <c r="A12" s="4" t="inlineStr">
        <is>
          <t>Centuri property, equipment, and intangibles</t>
        </is>
      </c>
      <c r="B12" s="5" t="n">
        <v>1592461</v>
      </c>
      <c r="C12" s="5" t="n">
        <v>1089414</v>
      </c>
    </row>
    <row r="13">
      <c r="A13" s="4" t="inlineStr">
        <is>
          <t>Centuri accumulated provision for depreciation and amortization</t>
        </is>
      </c>
      <c r="B13" s="6" t="n">
        <v>-468206</v>
      </c>
      <c r="C13" s="6" t="n">
        <v>-4227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345184</v>
      </c>
    </row>
    <row r="5">
      <c r="A5" s="4" t="inlineStr">
        <is>
          <t>Additional goodwill from Riggs Distler acquisition</t>
        </is>
      </c>
      <c r="B5" s="5" t="n">
        <v>446794</v>
      </c>
    </row>
    <row r="6">
      <c r="A6" s="4" t="inlineStr">
        <is>
          <t>Foreign currency translation adjustment</t>
        </is>
      </c>
      <c r="B6" s="5" t="n">
        <v>-76</v>
      </c>
    </row>
    <row r="7">
      <c r="A7" s="4" t="inlineStr">
        <is>
          <t>Goodwill, ending balance</t>
        </is>
      </c>
      <c r="B7" s="5" t="n">
        <v>791902</v>
      </c>
    </row>
    <row r="8">
      <c r="A8" s="4" t="inlineStr">
        <is>
          <t>Natural Gas Operations</t>
        </is>
      </c>
    </row>
    <row r="9">
      <c r="A9" s="3" t="inlineStr">
        <is>
          <t>Goodwill [Roll Forward]</t>
        </is>
      </c>
    </row>
    <row r="10">
      <c r="A10" s="4" t="inlineStr">
        <is>
          <t>Goodwill, beginning balance</t>
        </is>
      </c>
      <c r="B10" s="5" t="n">
        <v>10095</v>
      </c>
    </row>
    <row r="11">
      <c r="A11" s="4" t="inlineStr">
        <is>
          <t>Additional goodwill from Riggs Distler acquisition</t>
        </is>
      </c>
      <c r="B11" s="5" t="n">
        <v>0</v>
      </c>
    </row>
    <row r="12">
      <c r="A12" s="4" t="inlineStr">
        <is>
          <t>Foreign currency translation adjustment</t>
        </is>
      </c>
      <c r="B12" s="5" t="n">
        <v>0</v>
      </c>
    </row>
    <row r="13">
      <c r="A13" s="4" t="inlineStr">
        <is>
          <t>Goodwill, ending balance</t>
        </is>
      </c>
      <c r="B13" s="5" t="n">
        <v>10095</v>
      </c>
    </row>
    <row r="14">
      <c r="A14" s="4" t="inlineStr">
        <is>
          <t>Utility Infrastructure Services</t>
        </is>
      </c>
    </row>
    <row r="15">
      <c r="A15" s="3" t="inlineStr">
        <is>
          <t>Goodwill [Roll Forward]</t>
        </is>
      </c>
    </row>
    <row r="16">
      <c r="A16" s="4" t="inlineStr">
        <is>
          <t>Goodwill, beginning balance</t>
        </is>
      </c>
      <c r="B16" s="5" t="n">
        <v>335089</v>
      </c>
    </row>
    <row r="17">
      <c r="A17" s="4" t="inlineStr">
        <is>
          <t>Additional goodwill from Riggs Distler acquisition</t>
        </is>
      </c>
      <c r="B17" s="5" t="n">
        <v>446794</v>
      </c>
    </row>
    <row r="18">
      <c r="A18" s="4" t="inlineStr">
        <is>
          <t>Foreign currency translation adjustment</t>
        </is>
      </c>
      <c r="B18" s="5" t="n">
        <v>-76</v>
      </c>
    </row>
    <row r="19">
      <c r="A19" s="4" t="inlineStr">
        <is>
          <t>Goodwill, ending balance</t>
        </is>
      </c>
      <c r="B19" s="6" t="n">
        <v>7818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Other Income (Deduc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Other income (deductions)</t>
        </is>
      </c>
    </row>
    <row r="4">
      <c r="A4" s="4" t="inlineStr">
        <is>
          <t>Total other income (deductions)</t>
        </is>
      </c>
      <c r="B4" s="6" t="n">
        <v>-3112</v>
      </c>
      <c r="C4" s="6" t="n">
        <v>1799</v>
      </c>
      <c r="D4" s="6" t="n">
        <v>-3975</v>
      </c>
      <c r="E4" s="6" t="n">
        <v>-11046</v>
      </c>
      <c r="F4" s="6" t="n">
        <v>282</v>
      </c>
      <c r="G4" s="6" t="n">
        <v>-7788</v>
      </c>
    </row>
    <row r="5">
      <c r="A5" s="4" t="inlineStr">
        <is>
          <t>Southwest Gas Corporation</t>
        </is>
      </c>
    </row>
    <row r="6">
      <c r="A6" s="3" t="inlineStr">
        <is>
          <t>Other income (deductions)</t>
        </is>
      </c>
    </row>
    <row r="7">
      <c r="A7" s="4" t="inlineStr">
        <is>
          <t>Total other income (deductions)</t>
        </is>
      </c>
      <c r="B7" s="5" t="n">
        <v>-4287</v>
      </c>
      <c r="C7" s="5" t="n">
        <v>1751</v>
      </c>
      <c r="D7" s="5" t="n">
        <v>-4902</v>
      </c>
      <c r="E7" s="5" t="n">
        <v>-10947</v>
      </c>
      <c r="F7" s="5" t="n">
        <v>-545</v>
      </c>
      <c r="G7" s="5" t="n">
        <v>-7615</v>
      </c>
    </row>
    <row r="8">
      <c r="A8" s="4" t="inlineStr">
        <is>
          <t>Revenues from external customers | Natural Gas Operations | Southwest Gas Corporation</t>
        </is>
      </c>
    </row>
    <row r="9">
      <c r="A9" s="3" t="inlineStr">
        <is>
          <t>Other income (deductions)</t>
        </is>
      </c>
    </row>
    <row r="10">
      <c r="A10" s="4" t="inlineStr">
        <is>
          <t>Change in COLI policies</t>
        </is>
      </c>
      <c r="B10" s="5" t="n">
        <v>0</v>
      </c>
      <c r="C10" s="5" t="n">
        <v>4500</v>
      </c>
      <c r="D10" s="5" t="n">
        <v>5800</v>
      </c>
      <c r="E10" s="5" t="n">
        <v>1000</v>
      </c>
      <c r="F10" s="5" t="n">
        <v>14000</v>
      </c>
      <c r="G10" s="5" t="n">
        <v>7200</v>
      </c>
    </row>
    <row r="11">
      <c r="A11" s="4" t="inlineStr">
        <is>
          <t>Interest income</t>
        </is>
      </c>
      <c r="B11" s="5" t="n">
        <v>1365</v>
      </c>
      <c r="C11" s="5" t="n">
        <v>1412</v>
      </c>
      <c r="D11" s="5" t="n">
        <v>3312</v>
      </c>
      <c r="E11" s="5" t="n">
        <v>3214</v>
      </c>
      <c r="F11" s="5" t="n">
        <v>4113</v>
      </c>
      <c r="G11" s="5" t="n">
        <v>4630</v>
      </c>
    </row>
    <row r="12">
      <c r="A12" s="4" t="inlineStr">
        <is>
          <t>Equity AFUDC</t>
        </is>
      </c>
      <c r="B12" s="5" t="n">
        <v>0</v>
      </c>
      <c r="C12" s="5" t="n">
        <v>1232</v>
      </c>
      <c r="D12" s="5" t="n">
        <v>0</v>
      </c>
      <c r="E12" s="5" t="n">
        <v>3413</v>
      </c>
      <c r="F12" s="5" t="n">
        <v>1311</v>
      </c>
      <c r="G12" s="5" t="n">
        <v>4395</v>
      </c>
    </row>
    <row r="13">
      <c r="A13" s="4" t="inlineStr">
        <is>
          <t>Other components of net periodic benefit cost</t>
        </is>
      </c>
      <c r="B13" s="5" t="n">
        <v>-3506</v>
      </c>
      <c r="C13" s="5" t="n">
        <v>-5005</v>
      </c>
      <c r="D13" s="5" t="n">
        <v>-10516</v>
      </c>
      <c r="E13" s="5" t="n">
        <v>-15016</v>
      </c>
      <c r="F13" s="5" t="n">
        <v>-15522</v>
      </c>
      <c r="G13" s="5" t="n">
        <v>-18780</v>
      </c>
    </row>
    <row r="14">
      <c r="A14" s="4" t="inlineStr">
        <is>
          <t>Miscellaneous income and (expense)</t>
        </is>
      </c>
      <c r="B14" s="5" t="n">
        <v>-2146</v>
      </c>
      <c r="C14" s="5" t="n">
        <v>-388</v>
      </c>
      <c r="D14" s="5" t="n">
        <v>-3498</v>
      </c>
      <c r="E14" s="5" t="n">
        <v>-3558</v>
      </c>
      <c r="F14" s="5" t="n">
        <v>-4447</v>
      </c>
      <c r="G14" s="5" t="n">
        <v>-5060</v>
      </c>
    </row>
    <row r="15">
      <c r="A15" s="4" t="inlineStr">
        <is>
          <t>Total other income (deductions)</t>
        </is>
      </c>
      <c r="B15" s="5" t="n">
        <v>-4287</v>
      </c>
      <c r="C15" s="5" t="n">
        <v>1751</v>
      </c>
      <c r="D15" s="5" t="n">
        <v>-4902</v>
      </c>
      <c r="E15" s="5" t="n">
        <v>-10947</v>
      </c>
      <c r="F15" s="5" t="n">
        <v>-545</v>
      </c>
      <c r="G15" s="5" t="n">
        <v>-7615</v>
      </c>
    </row>
    <row r="16">
      <c r="A16" s="4" t="inlineStr">
        <is>
          <t>Revenues from external customers | Utility Infrastructure Services Segment | Centuri</t>
        </is>
      </c>
    </row>
    <row r="17">
      <c r="A17" s="3" t="inlineStr">
        <is>
          <t>Other income (deductions)</t>
        </is>
      </c>
    </row>
    <row r="18">
      <c r="A18" s="4" t="inlineStr">
        <is>
          <t>Foreign transaction gain (loss)</t>
        </is>
      </c>
      <c r="B18" s="5" t="n">
        <v>-7</v>
      </c>
      <c r="C18" s="5" t="n">
        <v>0</v>
      </c>
      <c r="D18" s="5" t="n">
        <v>-19</v>
      </c>
      <c r="E18" s="5" t="n">
        <v>-16</v>
      </c>
      <c r="F18" s="5" t="n">
        <v>-19</v>
      </c>
      <c r="G18" s="5" t="n">
        <v>-16</v>
      </c>
    </row>
    <row r="19">
      <c r="A19" s="4" t="inlineStr">
        <is>
          <t>Miscellaneous income and (expense)</t>
        </is>
      </c>
      <c r="B19" s="5" t="n">
        <v>1182</v>
      </c>
      <c r="C19" s="5" t="n">
        <v>48</v>
      </c>
      <c r="D19" s="5" t="n">
        <v>946</v>
      </c>
      <c r="E19" s="5" t="n">
        <v>-91</v>
      </c>
      <c r="F19" s="5" t="n">
        <v>846</v>
      </c>
      <c r="G19" s="5" t="n">
        <v>-194</v>
      </c>
    </row>
    <row r="20">
      <c r="A20" s="4" t="inlineStr">
        <is>
          <t>Total other income (deductions)</t>
        </is>
      </c>
      <c r="B20" s="5" t="n">
        <v>1175</v>
      </c>
      <c r="C20" s="5" t="n">
        <v>48</v>
      </c>
      <c r="D20" s="5" t="n">
        <v>927</v>
      </c>
      <c r="E20" s="5" t="n">
        <v>-107</v>
      </c>
      <c r="F20" s="5" t="n">
        <v>827</v>
      </c>
      <c r="G20" s="5" t="n">
        <v>-210</v>
      </c>
    </row>
    <row r="21">
      <c r="A21" s="4" t="inlineStr">
        <is>
          <t>Corporate and administrative</t>
        </is>
      </c>
    </row>
    <row r="22">
      <c r="A22" s="3" t="inlineStr">
        <is>
          <t>Other income (deductions)</t>
        </is>
      </c>
    </row>
    <row r="23">
      <c r="A23" s="4" t="inlineStr">
        <is>
          <t>Total other income (deductions)</t>
        </is>
      </c>
      <c r="B23" s="6" t="n">
        <v>0</v>
      </c>
      <c r="C23" s="6" t="n">
        <v>0</v>
      </c>
      <c r="D23" s="6" t="n">
        <v>0</v>
      </c>
      <c r="E23" s="6" t="n">
        <v>8</v>
      </c>
      <c r="F23" s="6" t="n">
        <v>0</v>
      </c>
      <c r="G23" s="6" t="n">
        <v>37</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ummary of Redeemable Noncontrolling Interest (Details) $ in Thousands</t>
        </is>
      </c>
      <c r="B1" s="2" t="inlineStr">
        <is>
          <t>9 Months Ended</t>
        </is>
      </c>
    </row>
    <row r="2">
      <c r="B2" s="2" t="inlineStr">
        <is>
          <t>Sep. 30, 2021USD ($)</t>
        </is>
      </c>
    </row>
    <row r="3">
      <c r="A3" s="3" t="inlineStr">
        <is>
          <t>Movement In Redeemable Noncontrolling Interest [Roll Forward]</t>
        </is>
      </c>
    </row>
    <row r="4">
      <c r="A4" s="4" t="inlineStr">
        <is>
          <t>Redeemable noncontrolling interest, beginning balance</t>
        </is>
      </c>
      <c r="B4" s="6" t="n">
        <v>165716</v>
      </c>
    </row>
    <row r="5">
      <c r="A5" s="4" t="inlineStr">
        <is>
          <t>Net income attributable to redeemable noncontrolling interest</t>
        </is>
      </c>
      <c r="B5" s="5" t="n">
        <v>5189</v>
      </c>
    </row>
    <row r="6">
      <c r="A6" s="4" t="inlineStr">
        <is>
          <t>Redemption value adjustment</t>
        </is>
      </c>
      <c r="B6" s="5" t="n">
        <v>12642</v>
      </c>
    </row>
    <row r="7">
      <c r="A7" s="4" t="inlineStr">
        <is>
          <t>Redeemable noncontrolling interest, ending balance</t>
        </is>
      </c>
      <c r="B7" s="6" t="n">
        <v>1835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60378684</v>
      </c>
      <c r="C5" s="5" t="n">
        <v>57192925</v>
      </c>
    </row>
    <row r="6">
      <c r="A6" s="4" t="inlineStr">
        <is>
          <t>Common stock, outstanding (in shares)</t>
        </is>
      </c>
      <c r="B6" s="5" t="n">
        <v>60378684</v>
      </c>
      <c r="C6" s="5" t="n">
        <v>57192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Schedule of Earning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Organization, Consolidation and Presentation of Financial Statements [Abstract]</t>
        </is>
      </c>
    </row>
    <row r="4">
      <c r="A4" s="4" t="inlineStr">
        <is>
          <t>Weighted average basic shares (in shares)</t>
        </is>
      </c>
      <c r="B4" s="5" t="n">
        <v>59688</v>
      </c>
      <c r="C4" s="5" t="n">
        <v>56271</v>
      </c>
      <c r="D4" s="5" t="n">
        <v>58639</v>
      </c>
      <c r="E4" s="5" t="n">
        <v>55683</v>
      </c>
      <c r="F4" s="5" t="n">
        <v>58209</v>
      </c>
      <c r="G4" s="5" t="n">
        <v>55508</v>
      </c>
    </row>
    <row r="5">
      <c r="A5" s="3" t="inlineStr">
        <is>
          <t>Effect of dilutive securities:</t>
        </is>
      </c>
    </row>
    <row r="6">
      <c r="A6" s="4" t="inlineStr">
        <is>
          <t>Management Incentive Plan shares (in shares)</t>
        </is>
      </c>
      <c r="B6" s="5" t="n">
        <v>0</v>
      </c>
      <c r="C6" s="5" t="n">
        <v>0</v>
      </c>
      <c r="D6" s="5" t="n">
        <v>0</v>
      </c>
      <c r="E6" s="5" t="n">
        <v>0</v>
      </c>
      <c r="F6" s="5" t="n">
        <v>0</v>
      </c>
      <c r="G6" s="5" t="n">
        <v>3</v>
      </c>
    </row>
    <row r="7">
      <c r="A7" s="4" t="inlineStr">
        <is>
          <t>Restricted stock units (in shares)</t>
        </is>
      </c>
      <c r="B7" s="5" t="n">
        <v>128</v>
      </c>
      <c r="C7" s="5" t="n">
        <v>86</v>
      </c>
      <c r="D7" s="5" t="n">
        <v>103</v>
      </c>
      <c r="E7" s="5" t="n">
        <v>70</v>
      </c>
      <c r="F7" s="5" t="n">
        <v>103</v>
      </c>
      <c r="G7" s="5" t="n">
        <v>66</v>
      </c>
    </row>
    <row r="8">
      <c r="A8" s="4" t="inlineStr">
        <is>
          <t>Weighted average diluted shares (in shares)</t>
        </is>
      </c>
      <c r="B8" s="5" t="n">
        <v>59816</v>
      </c>
      <c r="C8" s="5" t="n">
        <v>56357</v>
      </c>
      <c r="D8" s="5" t="n">
        <v>58742</v>
      </c>
      <c r="E8" s="5" t="n">
        <v>55753</v>
      </c>
      <c r="F8" s="5" t="n">
        <v>58312</v>
      </c>
      <c r="G8" s="5" t="n">
        <v>55577</v>
      </c>
    </row>
    <row r="9">
      <c r="A9" s="4" t="inlineStr">
        <is>
          <t>Number of performance share units granted (in shares)</t>
        </is>
      </c>
      <c r="B9" s="5" t="n">
        <v>115</v>
      </c>
      <c r="C9" s="5" t="n">
        <v>76</v>
      </c>
      <c r="D9" s="5" t="n">
        <v>95</v>
      </c>
      <c r="E9" s="5" t="n">
        <v>63</v>
      </c>
      <c r="F9" s="5" t="n">
        <v>93</v>
      </c>
      <c r="G9" s="5" t="n">
        <v>57</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ponents of Net Periodic Benefit Cost (Details) - USD ($) $ in Thousands</t>
        </is>
      </c>
      <c r="B1" s="2" t="inlineStr">
        <is>
          <t>Jan. 01, 2022</t>
        </is>
      </c>
      <c r="C1" s="2" t="inlineStr">
        <is>
          <t>Sep. 30, 2021</t>
        </is>
      </c>
      <c r="D1" s="2" t="inlineStr">
        <is>
          <t>Sep. 30, 2020</t>
        </is>
      </c>
      <c r="E1" s="2" t="inlineStr">
        <is>
          <t>Sep. 30, 2021</t>
        </is>
      </c>
      <c r="F1" s="2" t="inlineStr">
        <is>
          <t>Sep. 30, 2020</t>
        </is>
      </c>
      <c r="G1" s="2" t="inlineStr">
        <is>
          <t>Sep. 30, 2021</t>
        </is>
      </c>
      <c r="H1" s="2" t="inlineStr">
        <is>
          <t>Sep. 30, 2020</t>
        </is>
      </c>
    </row>
    <row r="2">
      <c r="A2" s="3" t="inlineStr">
        <is>
          <t>Defined Benefit Plan Disclosure [Line Items]</t>
        </is>
      </c>
    </row>
    <row r="3">
      <c r="A3" s="4" t="inlineStr">
        <is>
          <t>Employer matching contribution, percent of employees' deferred amount</t>
        </is>
      </c>
      <c r="E3" s="4" t="inlineStr">
        <is>
          <t>50.00%</t>
        </is>
      </c>
    </row>
    <row r="4">
      <c r="A4" s="4" t="inlineStr">
        <is>
          <t>Employer matching contribution, percent of employees' eligible annual compensation</t>
        </is>
      </c>
      <c r="E4" s="4" t="inlineStr">
        <is>
          <t>3.50%</t>
        </is>
      </c>
    </row>
    <row r="5">
      <c r="A5" s="4" t="inlineStr">
        <is>
          <t>Forecast</t>
        </is>
      </c>
    </row>
    <row r="6">
      <c r="A6" s="3" t="inlineStr">
        <is>
          <t>Defined Benefit Plan Disclosure [Line Items]</t>
        </is>
      </c>
    </row>
    <row r="7">
      <c r="A7" s="4" t="inlineStr">
        <is>
          <t>Employer matching contribution, percent of employees' eligible annual compensation</t>
        </is>
      </c>
      <c r="B7" s="4" t="inlineStr">
        <is>
          <t>7.00%</t>
        </is>
      </c>
    </row>
    <row r="8">
      <c r="A8" s="4" t="inlineStr">
        <is>
          <t>Employer matching contribution, percent of match (up to)</t>
        </is>
      </c>
      <c r="B8" s="4" t="inlineStr">
        <is>
          <t>3.00%</t>
        </is>
      </c>
    </row>
    <row r="9">
      <c r="A9" s="4" t="inlineStr">
        <is>
          <t>Qualified Retirement Plan</t>
        </is>
      </c>
    </row>
    <row r="10">
      <c r="A10" s="3" t="inlineStr">
        <is>
          <t>Defined Benefit Plan Disclosure [Line Items]</t>
        </is>
      </c>
    </row>
    <row r="11">
      <c r="A11" s="4" t="inlineStr">
        <is>
          <t>Service cost</t>
        </is>
      </c>
      <c r="C11" s="6" t="n">
        <v>10289</v>
      </c>
      <c r="D11" s="6" t="n">
        <v>8576</v>
      </c>
      <c r="E11" s="6" t="n">
        <v>30869</v>
      </c>
      <c r="F11" s="6" t="n">
        <v>25725</v>
      </c>
      <c r="G11" s="6" t="n">
        <v>39443</v>
      </c>
      <c r="H11" s="6" t="n">
        <v>32191</v>
      </c>
    </row>
    <row r="12">
      <c r="A12" s="4" t="inlineStr">
        <is>
          <t>Interest cost</t>
        </is>
      </c>
      <c r="C12" s="5" t="n">
        <v>10108</v>
      </c>
      <c r="D12" s="5" t="n">
        <v>11388</v>
      </c>
      <c r="E12" s="5" t="n">
        <v>30324</v>
      </c>
      <c r="F12" s="5" t="n">
        <v>34165</v>
      </c>
      <c r="G12" s="5" t="n">
        <v>41714</v>
      </c>
      <c r="H12" s="5" t="n">
        <v>46416</v>
      </c>
    </row>
    <row r="13">
      <c r="A13" s="4" t="inlineStr">
        <is>
          <t>Expected return on plan assets</t>
        </is>
      </c>
      <c r="C13" s="5" t="n">
        <v>-18088</v>
      </c>
      <c r="D13" s="5" t="n">
        <v>-16324</v>
      </c>
      <c r="E13" s="5" t="n">
        <v>-54264</v>
      </c>
      <c r="F13" s="5" t="n">
        <v>-48972</v>
      </c>
      <c r="G13" s="5" t="n">
        <v>-70588</v>
      </c>
      <c r="H13" s="5" t="n">
        <v>-64033</v>
      </c>
    </row>
    <row r="14">
      <c r="A14" s="4" t="inlineStr">
        <is>
          <t>Amortization of net actuarial loss</t>
        </is>
      </c>
      <c r="C14" s="5" t="n">
        <v>10489</v>
      </c>
      <c r="D14" s="5" t="n">
        <v>9006</v>
      </c>
      <c r="E14" s="5" t="n">
        <v>31467</v>
      </c>
      <c r="F14" s="5" t="n">
        <v>27019</v>
      </c>
      <c r="G14" s="5" t="n">
        <v>40473</v>
      </c>
      <c r="H14" s="5" t="n">
        <v>32608</v>
      </c>
    </row>
    <row r="15">
      <c r="A15" s="4" t="inlineStr">
        <is>
          <t>Net periodic benefit cost</t>
        </is>
      </c>
      <c r="C15" s="5" t="n">
        <v>12798</v>
      </c>
      <c r="D15" s="5" t="n">
        <v>12646</v>
      </c>
      <c r="E15" s="5" t="n">
        <v>38396</v>
      </c>
      <c r="F15" s="5" t="n">
        <v>37937</v>
      </c>
      <c r="G15" s="5" t="n">
        <v>51042</v>
      </c>
      <c r="H15" s="5" t="n">
        <v>47182</v>
      </c>
    </row>
    <row r="16">
      <c r="A16" s="4" t="inlineStr">
        <is>
          <t>SERP</t>
        </is>
      </c>
    </row>
    <row r="17">
      <c r="A17" s="3" t="inlineStr">
        <is>
          <t>Defined Benefit Plan Disclosure [Line Items]</t>
        </is>
      </c>
    </row>
    <row r="18">
      <c r="A18" s="4" t="inlineStr">
        <is>
          <t>Service cost</t>
        </is>
      </c>
      <c r="C18" s="5" t="n">
        <v>131</v>
      </c>
      <c r="D18" s="5" t="n">
        <v>97</v>
      </c>
      <c r="E18" s="5" t="n">
        <v>394</v>
      </c>
      <c r="F18" s="5" t="n">
        <v>292</v>
      </c>
      <c r="G18" s="5" t="n">
        <v>491</v>
      </c>
      <c r="H18" s="5" t="n">
        <v>359</v>
      </c>
    </row>
    <row r="19">
      <c r="A19" s="4" t="inlineStr">
        <is>
          <t>Interest cost</t>
        </is>
      </c>
      <c r="C19" s="5" t="n">
        <v>358</v>
      </c>
      <c r="D19" s="5" t="n">
        <v>401</v>
      </c>
      <c r="E19" s="5" t="n">
        <v>1074</v>
      </c>
      <c r="F19" s="5" t="n">
        <v>1204</v>
      </c>
      <c r="G19" s="5" t="n">
        <v>1474</v>
      </c>
      <c r="H19" s="5" t="n">
        <v>1644</v>
      </c>
    </row>
    <row r="20">
      <c r="A20" s="4" t="inlineStr">
        <is>
          <t>Amortization of net actuarial loss</t>
        </is>
      </c>
      <c r="C20" s="5" t="n">
        <v>661</v>
      </c>
      <c r="D20" s="5" t="n">
        <v>451</v>
      </c>
      <c r="E20" s="5" t="n">
        <v>1981</v>
      </c>
      <c r="F20" s="5" t="n">
        <v>1353</v>
      </c>
      <c r="G20" s="5" t="n">
        <v>2433</v>
      </c>
      <c r="H20" s="5" t="n">
        <v>1608</v>
      </c>
    </row>
    <row r="21">
      <c r="A21" s="4" t="inlineStr">
        <is>
          <t>Net periodic benefit cost</t>
        </is>
      </c>
      <c r="C21" s="5" t="n">
        <v>1150</v>
      </c>
      <c r="D21" s="5" t="n">
        <v>949</v>
      </c>
      <c r="E21" s="5" t="n">
        <v>3449</v>
      </c>
      <c r="F21" s="5" t="n">
        <v>2849</v>
      </c>
      <c r="G21" s="5" t="n">
        <v>4398</v>
      </c>
      <c r="H21" s="5" t="n">
        <v>3611</v>
      </c>
    </row>
    <row r="22">
      <c r="A22" s="4" t="inlineStr">
        <is>
          <t>PBOP</t>
        </is>
      </c>
    </row>
    <row r="23">
      <c r="A23" s="3" t="inlineStr">
        <is>
          <t>Defined Benefit Plan Disclosure [Line Items]</t>
        </is>
      </c>
    </row>
    <row r="24">
      <c r="A24" s="4" t="inlineStr">
        <is>
          <t>Service cost</t>
        </is>
      </c>
      <c r="C24" s="5" t="n">
        <v>423</v>
      </c>
      <c r="D24" s="5" t="n">
        <v>395</v>
      </c>
      <c r="E24" s="5" t="n">
        <v>1269</v>
      </c>
      <c r="F24" s="5" t="n">
        <v>1186</v>
      </c>
      <c r="G24" s="5" t="n">
        <v>1664</v>
      </c>
      <c r="H24" s="5" t="n">
        <v>1505</v>
      </c>
    </row>
    <row r="25">
      <c r="A25" s="4" t="inlineStr">
        <is>
          <t>Interest cost</t>
        </is>
      </c>
      <c r="C25" s="5" t="n">
        <v>549</v>
      </c>
      <c r="D25" s="5" t="n">
        <v>646</v>
      </c>
      <c r="E25" s="5" t="n">
        <v>1645</v>
      </c>
      <c r="F25" s="5" t="n">
        <v>1936</v>
      </c>
      <c r="G25" s="5" t="n">
        <v>2291</v>
      </c>
      <c r="H25" s="5" t="n">
        <v>2697</v>
      </c>
    </row>
    <row r="26">
      <c r="A26" s="4" t="inlineStr">
        <is>
          <t>Expected return on plan assets</t>
        </is>
      </c>
      <c r="C26" s="5" t="n">
        <v>-810</v>
      </c>
      <c r="D26" s="5" t="n">
        <v>-852</v>
      </c>
      <c r="E26" s="5" t="n">
        <v>-2430</v>
      </c>
      <c r="F26" s="5" t="n">
        <v>-2556</v>
      </c>
      <c r="G26" s="5" t="n">
        <v>-3282</v>
      </c>
      <c r="H26" s="5" t="n">
        <v>-3345</v>
      </c>
    </row>
    <row r="27">
      <c r="A27" s="4" t="inlineStr">
        <is>
          <t>Amortization of prior service costs</t>
        </is>
      </c>
      <c r="C27" s="5" t="n">
        <v>239</v>
      </c>
      <c r="D27" s="5" t="n">
        <v>289</v>
      </c>
      <c r="E27" s="5" t="n">
        <v>719</v>
      </c>
      <c r="F27" s="5" t="n">
        <v>867</v>
      </c>
      <c r="G27" s="5" t="n">
        <v>1007</v>
      </c>
      <c r="H27" s="5" t="n">
        <v>1185</v>
      </c>
    </row>
    <row r="28">
      <c r="A28" s="4" t="inlineStr">
        <is>
          <t>Net periodic benefit cost</t>
        </is>
      </c>
      <c r="C28" s="6" t="n">
        <v>401</v>
      </c>
      <c r="D28" s="6" t="n">
        <v>478</v>
      </c>
      <c r="E28" s="6" t="n">
        <v>1203</v>
      </c>
      <c r="F28" s="6" t="n">
        <v>1433</v>
      </c>
      <c r="G28" s="6" t="n">
        <v>1680</v>
      </c>
      <c r="H28" s="6" t="n">
        <v>2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Gas Operating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Disaggregation of Revenue [Line Items]</t>
        </is>
      </c>
    </row>
    <row r="4">
      <c r="A4" s="4" t="inlineStr">
        <is>
          <t>Revenue from contracts with customers</t>
        </is>
      </c>
      <c r="B4" s="6" t="n">
        <v>241300</v>
      </c>
      <c r="C4" s="6" t="n">
        <v>203082</v>
      </c>
      <c r="D4" s="6" t="n">
        <v>1068164</v>
      </c>
      <c r="E4" s="6" t="n">
        <v>966941</v>
      </c>
      <c r="F4" s="6" t="n">
        <v>1440374</v>
      </c>
      <c r="G4" s="6" t="n">
        <v>1346391</v>
      </c>
    </row>
    <row r="5">
      <c r="A5" s="4" t="inlineStr">
        <is>
          <t>Alternative revenue program revenues (deferrals)</t>
        </is>
      </c>
      <c r="B5" s="5" t="n">
        <v>12569</v>
      </c>
      <c r="C5" s="5" t="n">
        <v>9199</v>
      </c>
      <c r="D5" s="5" t="n">
        <v>-5335</v>
      </c>
      <c r="E5" s="5" t="n">
        <v>9545</v>
      </c>
      <c r="F5" s="5" t="n">
        <v>-2740</v>
      </c>
      <c r="G5" s="5" t="n">
        <v>7629</v>
      </c>
    </row>
    <row r="6">
      <c r="A6" s="4" t="inlineStr">
        <is>
          <t>Other revenues</t>
        </is>
      </c>
      <c r="B6" s="5" t="n">
        <v>1979</v>
      </c>
      <c r="C6" s="5" t="n">
        <v>-1447</v>
      </c>
      <c r="D6" s="5" t="n">
        <v>7747</v>
      </c>
      <c r="E6" s="5" t="n">
        <v>-391</v>
      </c>
      <c r="F6" s="5" t="n">
        <v>7432</v>
      </c>
      <c r="G6" s="5" t="n">
        <v>1646</v>
      </c>
    </row>
    <row r="7">
      <c r="A7" s="4" t="inlineStr">
        <is>
          <t>Total Gas operating revenues</t>
        </is>
      </c>
      <c r="B7" s="5" t="n">
        <v>255848</v>
      </c>
      <c r="C7" s="5" t="n">
        <v>210834</v>
      </c>
      <c r="D7" s="5" t="n">
        <v>1070576</v>
      </c>
      <c r="E7" s="5" t="n">
        <v>976095</v>
      </c>
      <c r="F7" s="5" t="n">
        <v>1445066</v>
      </c>
      <c r="G7" s="5" t="n">
        <v>1355666</v>
      </c>
    </row>
    <row r="8">
      <c r="A8" s="4" t="inlineStr">
        <is>
          <t>Residential</t>
        </is>
      </c>
    </row>
    <row r="9">
      <c r="A9" s="3" t="inlineStr">
        <is>
          <t>Disaggregation of Revenue [Line Items]</t>
        </is>
      </c>
    </row>
    <row r="10">
      <c r="A10" s="4" t="inlineStr">
        <is>
          <t>Revenue from contracts with customers</t>
        </is>
      </c>
      <c r="B10" s="5" t="n">
        <v>147326</v>
      </c>
      <c r="C10" s="5" t="n">
        <v>131008</v>
      </c>
      <c r="D10" s="5" t="n">
        <v>743791</v>
      </c>
      <c r="E10" s="5" t="n">
        <v>690861</v>
      </c>
      <c r="F10" s="5" t="n">
        <v>1011450</v>
      </c>
      <c r="G10" s="5" t="n">
        <v>957379</v>
      </c>
    </row>
    <row r="11">
      <c r="A11" s="4" t="inlineStr">
        <is>
          <t>Small commercial</t>
        </is>
      </c>
    </row>
    <row r="12">
      <c r="A12" s="3" t="inlineStr">
        <is>
          <t>Disaggregation of Revenue [Line Items]</t>
        </is>
      </c>
    </row>
    <row r="13">
      <c r="A13" s="4" t="inlineStr">
        <is>
          <t>Revenue from contracts with customers</t>
        </is>
      </c>
      <c r="B13" s="5" t="n">
        <v>48283</v>
      </c>
      <c r="C13" s="5" t="n">
        <v>35204</v>
      </c>
      <c r="D13" s="5" t="n">
        <v>185774</v>
      </c>
      <c r="E13" s="5" t="n">
        <v>159122</v>
      </c>
      <c r="F13" s="5" t="n">
        <v>248193</v>
      </c>
      <c r="G13" s="5" t="n">
        <v>228720</v>
      </c>
    </row>
    <row r="14">
      <c r="A14" s="4" t="inlineStr">
        <is>
          <t>Large commercial</t>
        </is>
      </c>
    </row>
    <row r="15">
      <c r="A15" s="3" t="inlineStr">
        <is>
          <t>Disaggregation of Revenue [Line Items]</t>
        </is>
      </c>
    </row>
    <row r="16">
      <c r="A16" s="4" t="inlineStr">
        <is>
          <t>Revenue from contracts with customers</t>
        </is>
      </c>
      <c r="B16" s="5" t="n">
        <v>14199</v>
      </c>
      <c r="C16" s="5" t="n">
        <v>9942</v>
      </c>
      <c r="D16" s="5" t="n">
        <v>40030</v>
      </c>
      <c r="E16" s="5" t="n">
        <v>32588</v>
      </c>
      <c r="F16" s="5" t="n">
        <v>52075</v>
      </c>
      <c r="G16" s="5" t="n">
        <v>45493</v>
      </c>
    </row>
    <row r="17">
      <c r="A17" s="4" t="inlineStr">
        <is>
          <t>Industrial/other</t>
        </is>
      </c>
    </row>
    <row r="18">
      <c r="A18" s="3" t="inlineStr">
        <is>
          <t>Disaggregation of Revenue [Line Items]</t>
        </is>
      </c>
    </row>
    <row r="19">
      <c r="A19" s="4" t="inlineStr">
        <is>
          <t>Revenue from contracts with customers</t>
        </is>
      </c>
      <c r="B19" s="5" t="n">
        <v>9608</v>
      </c>
      <c r="C19" s="5" t="n">
        <v>5888</v>
      </c>
      <c r="D19" s="5" t="n">
        <v>30352</v>
      </c>
      <c r="E19" s="5" t="n">
        <v>19089</v>
      </c>
      <c r="F19" s="5" t="n">
        <v>37505</v>
      </c>
      <c r="G19" s="5" t="n">
        <v>25435</v>
      </c>
    </row>
    <row r="20">
      <c r="A20" s="4" t="inlineStr">
        <is>
          <t>Transportation</t>
        </is>
      </c>
    </row>
    <row r="21">
      <c r="A21" s="3" t="inlineStr">
        <is>
          <t>Disaggregation of Revenue [Line Items]</t>
        </is>
      </c>
    </row>
    <row r="22">
      <c r="A22" s="4" t="inlineStr">
        <is>
          <t>Revenue from contracts with customers</t>
        </is>
      </c>
      <c r="B22" s="6" t="n">
        <v>21884</v>
      </c>
      <c r="C22" s="6" t="n">
        <v>21040</v>
      </c>
      <c r="D22" s="6" t="n">
        <v>68217</v>
      </c>
      <c r="E22" s="6" t="n">
        <v>65281</v>
      </c>
      <c r="F22" s="6" t="n">
        <v>91151</v>
      </c>
      <c r="G22" s="6" t="n">
        <v>8936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Revenue Disaggregated by Service Type, and Contract Typ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Disaggregation of Revenue [Line Items]</t>
        </is>
      </c>
    </row>
    <row r="4">
      <c r="A4" s="4" t="inlineStr">
        <is>
          <t>Revenue from contracts with customers</t>
        </is>
      </c>
      <c r="B4" s="6" t="n">
        <v>241300</v>
      </c>
      <c r="C4" s="6" t="n">
        <v>203082</v>
      </c>
      <c r="D4" s="6" t="n">
        <v>1068164</v>
      </c>
      <c r="E4" s="6" t="n">
        <v>966941</v>
      </c>
      <c r="F4" s="6" t="n">
        <v>1440374</v>
      </c>
      <c r="G4" s="6" t="n">
        <v>1346391</v>
      </c>
    </row>
    <row r="5">
      <c r="A5" s="4" t="inlineStr">
        <is>
          <t>Centuri</t>
        </is>
      </c>
    </row>
    <row r="6">
      <c r="A6" s="3" t="inlineStr">
        <is>
          <t>Disaggregation of Revenue [Line Items]</t>
        </is>
      </c>
    </row>
    <row r="7">
      <c r="A7" s="4" t="inlineStr">
        <is>
          <t>Revenue from contracts with customers</t>
        </is>
      </c>
      <c r="B7" s="5" t="n">
        <v>632848</v>
      </c>
      <c r="C7" s="5" t="n">
        <v>580392</v>
      </c>
      <c r="D7" s="5" t="n">
        <v>1525448</v>
      </c>
      <c r="E7" s="5" t="n">
        <v>1408698</v>
      </c>
      <c r="F7" s="5" t="n">
        <v>2065038</v>
      </c>
      <c r="G7" s="5" t="n">
        <v>1877264</v>
      </c>
    </row>
    <row r="8">
      <c r="A8" s="4" t="inlineStr">
        <is>
          <t>Master services agreement | Centuri</t>
        </is>
      </c>
    </row>
    <row r="9">
      <c r="A9" s="3" t="inlineStr">
        <is>
          <t>Disaggregation of Revenue [Line Items]</t>
        </is>
      </c>
    </row>
    <row r="10">
      <c r="A10" s="4" t="inlineStr">
        <is>
          <t>Revenue from contracts with customers</t>
        </is>
      </c>
      <c r="B10" s="5" t="n">
        <v>467869</v>
      </c>
      <c r="C10" s="5" t="n">
        <v>437914</v>
      </c>
      <c r="D10" s="5" t="n">
        <v>1160199</v>
      </c>
      <c r="E10" s="5" t="n">
        <v>1076961</v>
      </c>
      <c r="F10" s="5" t="n">
        <v>1573247</v>
      </c>
      <c r="G10" s="5" t="n">
        <v>1438540</v>
      </c>
    </row>
    <row r="11">
      <c r="A11" s="4" t="inlineStr">
        <is>
          <t>Bid contract | Centuri</t>
        </is>
      </c>
    </row>
    <row r="12">
      <c r="A12" s="3" t="inlineStr">
        <is>
          <t>Disaggregation of Revenue [Line Items]</t>
        </is>
      </c>
    </row>
    <row r="13">
      <c r="A13" s="4" t="inlineStr">
        <is>
          <t>Revenue from contracts with customers</t>
        </is>
      </c>
      <c r="B13" s="5" t="n">
        <v>164979</v>
      </c>
      <c r="C13" s="5" t="n">
        <v>142478</v>
      </c>
      <c r="D13" s="5" t="n">
        <v>365249</v>
      </c>
      <c r="E13" s="5" t="n">
        <v>331737</v>
      </c>
      <c r="F13" s="5" t="n">
        <v>491791</v>
      </c>
      <c r="G13" s="5" t="n">
        <v>438724</v>
      </c>
    </row>
    <row r="14">
      <c r="A14" s="4" t="inlineStr">
        <is>
          <t>Unit price contracts | Centuri</t>
        </is>
      </c>
    </row>
    <row r="15">
      <c r="A15" s="3" t="inlineStr">
        <is>
          <t>Disaggregation of Revenue [Line Items]</t>
        </is>
      </c>
    </row>
    <row r="16">
      <c r="A16" s="4" t="inlineStr">
        <is>
          <t>Revenue from contracts with customers</t>
        </is>
      </c>
      <c r="B16" s="5" t="n">
        <v>406404</v>
      </c>
      <c r="C16" s="5" t="n">
        <v>377284</v>
      </c>
      <c r="D16" s="5" t="n">
        <v>1002779</v>
      </c>
      <c r="E16" s="5" t="n">
        <v>985673</v>
      </c>
      <c r="F16" s="5" t="n">
        <v>1373746</v>
      </c>
      <c r="G16" s="5" t="n">
        <v>1359352</v>
      </c>
    </row>
    <row r="17">
      <c r="A17" s="4" t="inlineStr">
        <is>
          <t>Fixed price contracts | Centuri</t>
        </is>
      </c>
    </row>
    <row r="18">
      <c r="A18" s="3" t="inlineStr">
        <is>
          <t>Disaggregation of Revenue [Line Items]</t>
        </is>
      </c>
    </row>
    <row r="19">
      <c r="A19" s="4" t="inlineStr">
        <is>
          <t>Revenue from contracts with customers</t>
        </is>
      </c>
      <c r="B19" s="5" t="n">
        <v>64632</v>
      </c>
      <c r="C19" s="5" t="n">
        <v>46379</v>
      </c>
      <c r="D19" s="5" t="n">
        <v>149681</v>
      </c>
      <c r="E19" s="5" t="n">
        <v>109935</v>
      </c>
      <c r="F19" s="5" t="n">
        <v>197447</v>
      </c>
      <c r="G19" s="5" t="n">
        <v>142356</v>
      </c>
    </row>
    <row r="20">
      <c r="A20" s="4" t="inlineStr">
        <is>
          <t>Time and materials contracts | Centuri</t>
        </is>
      </c>
    </row>
    <row r="21">
      <c r="A21" s="3" t="inlineStr">
        <is>
          <t>Disaggregation of Revenue [Line Items]</t>
        </is>
      </c>
    </row>
    <row r="22">
      <c r="A22" s="4" t="inlineStr">
        <is>
          <t>Revenue from contracts with customers</t>
        </is>
      </c>
      <c r="B22" s="5" t="n">
        <v>161812</v>
      </c>
      <c r="C22" s="5" t="n">
        <v>156729</v>
      </c>
      <c r="D22" s="5" t="n">
        <v>372988</v>
      </c>
      <c r="E22" s="5" t="n">
        <v>313090</v>
      </c>
      <c r="F22" s="5" t="n">
        <v>493845</v>
      </c>
      <c r="G22" s="5" t="n">
        <v>375556</v>
      </c>
    </row>
    <row r="23">
      <c r="A23" s="4" t="inlineStr">
        <is>
          <t>Gas infrastructure services | Centuri</t>
        </is>
      </c>
    </row>
    <row r="24">
      <c r="A24" s="3" t="inlineStr">
        <is>
          <t>Disaggregation of Revenue [Line Items]</t>
        </is>
      </c>
    </row>
    <row r="25">
      <c r="A25" s="4" t="inlineStr">
        <is>
          <t>Revenue from contracts with customers</t>
        </is>
      </c>
      <c r="B25" s="5" t="n">
        <v>393122</v>
      </c>
      <c r="C25" s="5" t="n">
        <v>387578</v>
      </c>
      <c r="D25" s="5" t="n">
        <v>961836</v>
      </c>
      <c r="E25" s="5" t="n">
        <v>935444</v>
      </c>
      <c r="F25" s="5" t="n">
        <v>1287552</v>
      </c>
      <c r="G25" s="5" t="n">
        <v>1288468</v>
      </c>
    </row>
    <row r="26">
      <c r="A26" s="4" t="inlineStr">
        <is>
          <t>Electric power infrastructure services | Centuri</t>
        </is>
      </c>
    </row>
    <row r="27">
      <c r="A27" s="3" t="inlineStr">
        <is>
          <t>Disaggregation of Revenue [Line Items]</t>
        </is>
      </c>
    </row>
    <row r="28">
      <c r="A28" s="4" t="inlineStr">
        <is>
          <t>Revenue from contracts with customers</t>
        </is>
      </c>
      <c r="B28" s="5" t="n">
        <v>155456</v>
      </c>
      <c r="C28" s="5" t="n">
        <v>115386</v>
      </c>
      <c r="D28" s="5" t="n">
        <v>347061</v>
      </c>
      <c r="E28" s="5" t="n">
        <v>282992</v>
      </c>
      <c r="F28" s="5" t="n">
        <v>475895</v>
      </c>
      <c r="G28" s="5" t="n">
        <v>346432</v>
      </c>
    </row>
    <row r="29">
      <c r="A29" s="4" t="inlineStr">
        <is>
          <t>Other | Centuri</t>
        </is>
      </c>
    </row>
    <row r="30">
      <c r="A30" s="3" t="inlineStr">
        <is>
          <t>Disaggregation of Revenue [Line Items]</t>
        </is>
      </c>
    </row>
    <row r="31">
      <c r="A31" s="4" t="inlineStr">
        <is>
          <t>Revenue from contracts with customers</t>
        </is>
      </c>
      <c r="B31" s="6" t="n">
        <v>84270</v>
      </c>
      <c r="C31" s="6" t="n">
        <v>77428</v>
      </c>
      <c r="D31" s="6" t="n">
        <v>216551</v>
      </c>
      <c r="E31" s="6" t="n">
        <v>190262</v>
      </c>
      <c r="F31" s="6" t="n">
        <v>301591</v>
      </c>
      <c r="G31" s="6" t="n">
        <v>242364</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Information about Receivables (Details) - USD ($) $ in Thousand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Contracts receivable, net</t>
        </is>
      </c>
      <c r="B4" s="6" t="n">
        <v>381387</v>
      </c>
      <c r="C4" s="6" t="n">
        <v>278316</v>
      </c>
    </row>
    <row r="5">
      <c r="A5" s="4" t="inlineStr">
        <is>
          <t>Revenue earned on contracts in progress in excess of billings</t>
        </is>
      </c>
      <c r="B5" s="5" t="n">
        <v>207318</v>
      </c>
      <c r="C5" s="5" t="n">
        <v>96996</v>
      </c>
    </row>
    <row r="6">
      <c r="A6" s="4" t="inlineStr">
        <is>
          <t>Amounts billed in excess of revenue earned on contracts</t>
        </is>
      </c>
      <c r="B6" s="6" t="n">
        <v>19954</v>
      </c>
      <c r="C6" s="6" t="n">
        <v>45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9" customWidth="1" min="2" max="2"/>
  </cols>
  <sheetData>
    <row r="1">
      <c r="A1" s="1" t="inlineStr">
        <is>
          <t>Revenue - Narratives (Details) $ in Millions</t>
        </is>
      </c>
      <c r="B1" s="2" t="inlineStr">
        <is>
          <t>9 Months Ended</t>
        </is>
      </c>
    </row>
    <row r="2">
      <c r="B2" s="2" t="inlineStr">
        <is>
          <t>Sep. 30, 2021USD ($)Contract</t>
        </is>
      </c>
    </row>
    <row r="3">
      <c r="A3" s="3" t="inlineStr">
        <is>
          <t>Segment Reporting Information [Line Items]</t>
        </is>
      </c>
    </row>
    <row r="4">
      <c r="A4" s="4" t="inlineStr">
        <is>
          <t>Change in contract liability, revenue recognized | $</t>
        </is>
      </c>
      <c r="B4" s="9" t="n">
        <v>4.5</v>
      </c>
    </row>
    <row r="5">
      <c r="A5" s="4" t="inlineStr">
        <is>
          <t>Centuri</t>
        </is>
      </c>
    </row>
    <row r="6">
      <c r="A6" s="3" t="inlineStr">
        <is>
          <t>Segment Reporting Information [Line Items]</t>
        </is>
      </c>
    </row>
    <row r="7">
      <c r="A7" s="4" t="inlineStr">
        <is>
          <t>Number of contracts with original duration more than one year | Contract</t>
        </is>
      </c>
      <c r="B7" s="5"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venue Performance Obligation (Details) - Centuri - Revenue, Remaining Performance Obligation, Expected Timing of Satisfaction, Start Date [Axis]: 2021-10-01 $ in Millions</t>
        </is>
      </c>
      <c r="B1" s="2" t="inlineStr">
        <is>
          <t>Sep. 30, 2021USD ($)</t>
        </is>
      </c>
    </row>
    <row r="2">
      <c r="A2" s="3" t="inlineStr">
        <is>
          <t>Revenue, Remaining Performance Obligation, Expected Timing of Satisfaction [Line Items]</t>
        </is>
      </c>
    </row>
    <row r="3">
      <c r="A3" s="4" t="inlineStr">
        <is>
          <t>Transaction price allocated to unsatisfied performance obligations of contracts</t>
        </is>
      </c>
      <c r="B3" s="9" t="n">
        <v>53.8</v>
      </c>
    </row>
    <row r="4">
      <c r="A4" s="4" t="inlineStr">
        <is>
          <t>Transaction price allocated to unsatisfied performance obligations of contracts, period</t>
        </is>
      </c>
      <c r="B4"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Sep. 30, 2021</t>
        </is>
      </c>
      <c r="C1" s="2" t="inlineStr">
        <is>
          <t>Dec. 31, 2020</t>
        </is>
      </c>
    </row>
    <row r="2">
      <c r="A2" s="3" t="inlineStr">
        <is>
          <t>Disaggregation of Revenue [Line Items]</t>
        </is>
      </c>
    </row>
    <row r="3">
      <c r="A3" s="4" t="inlineStr">
        <is>
          <t>Contracts receivable, gross</t>
        </is>
      </c>
      <c r="B3" s="6" t="n">
        <v>383328</v>
      </c>
      <c r="C3" s="6" t="n">
        <v>280470</v>
      </c>
    </row>
    <row r="4">
      <c r="A4" s="4" t="inlineStr">
        <is>
          <t>Allowance for doubtful accounts</t>
        </is>
      </c>
      <c r="B4" s="5" t="n">
        <v>-1941</v>
      </c>
      <c r="C4" s="5" t="n">
        <v>-2154</v>
      </c>
    </row>
    <row r="5">
      <c r="A5" s="4" t="inlineStr">
        <is>
          <t>Contracts receivable, net</t>
        </is>
      </c>
      <c r="B5" s="5" t="n">
        <v>381387</v>
      </c>
      <c r="C5" s="5" t="n">
        <v>278316</v>
      </c>
    </row>
    <row r="6">
      <c r="A6" s="4" t="inlineStr">
        <is>
          <t>Billed on completed contracts and contracts in progress</t>
        </is>
      </c>
    </row>
    <row r="7">
      <c r="A7" s="3" t="inlineStr">
        <is>
          <t>Disaggregation of Revenue [Line Items]</t>
        </is>
      </c>
    </row>
    <row r="8">
      <c r="A8" s="4" t="inlineStr">
        <is>
          <t>Contracts receivable, gross</t>
        </is>
      </c>
      <c r="B8" s="5" t="n">
        <v>380484</v>
      </c>
      <c r="C8" s="5" t="n">
        <v>273778</v>
      </c>
    </row>
    <row r="9">
      <c r="A9" s="4" t="inlineStr">
        <is>
          <t>Other receivables</t>
        </is>
      </c>
    </row>
    <row r="10">
      <c r="A10" s="3" t="inlineStr">
        <is>
          <t>Disaggregation of Revenue [Line Items]</t>
        </is>
      </c>
    </row>
    <row r="11">
      <c r="A11" s="4" t="inlineStr">
        <is>
          <t>Contracts receivable, gross</t>
        </is>
      </c>
      <c r="B11" s="6" t="n">
        <v>2844</v>
      </c>
      <c r="C11" s="6" t="n">
        <v>6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on Stock (Details) - USD ($)</t>
        </is>
      </c>
      <c r="B1" s="2" t="inlineStr">
        <is>
          <t>3 Months Ended</t>
        </is>
      </c>
      <c r="C1" s="2" t="inlineStr">
        <is>
          <t>6 Months Ended</t>
        </is>
      </c>
      <c r="D1" s="2" t="inlineStr">
        <is>
          <t>9 Months Ended</t>
        </is>
      </c>
      <c r="F1" s="2" t="inlineStr">
        <is>
          <t>12 Months Ended</t>
        </is>
      </c>
    </row>
    <row r="2">
      <c r="B2" s="2" t="inlineStr">
        <is>
          <t>Sep. 30, 2021</t>
        </is>
      </c>
      <c r="C2" s="2" t="inlineStr">
        <is>
          <t>Sep. 30, 2021</t>
        </is>
      </c>
      <c r="D2" s="2" t="inlineStr">
        <is>
          <t>Sep. 30, 2021</t>
        </is>
      </c>
      <c r="E2" s="2" t="inlineStr">
        <is>
          <t>Sep. 30, 2020</t>
        </is>
      </c>
      <c r="F2" s="2" t="inlineStr">
        <is>
          <t>Sep. 30, 2021</t>
        </is>
      </c>
      <c r="G2" s="2" t="inlineStr">
        <is>
          <t>Sep. 30, 2020</t>
        </is>
      </c>
      <c r="H2" s="2" t="inlineStr">
        <is>
          <t>Oct. 10, 2021</t>
        </is>
      </c>
      <c r="I2" s="2" t="inlineStr">
        <is>
          <t>Apr. 08, 2021</t>
        </is>
      </c>
      <c r="J2" s="2" t="inlineStr">
        <is>
          <t>Dec. 31, 2020</t>
        </is>
      </c>
    </row>
    <row r="3">
      <c r="A3" s="3" t="inlineStr">
        <is>
          <t>Class of Stock [Line Items]</t>
        </is>
      </c>
    </row>
    <row r="4">
      <c r="A4" s="4" t="inlineStr">
        <is>
          <t>Net proceeds</t>
        </is>
      </c>
      <c r="D4" s="6" t="n">
        <v>210812000</v>
      </c>
      <c r="E4" s="6" t="n">
        <v>90635000</v>
      </c>
      <c r="F4" s="6" t="n">
        <v>259422000</v>
      </c>
      <c r="G4" s="6" t="n">
        <v>119240000</v>
      </c>
    </row>
    <row r="5">
      <c r="A5" s="4" t="inlineStr">
        <is>
          <t>Common stock, par (in USD per share)</t>
        </is>
      </c>
      <c r="B5" s="6" t="n">
        <v>1</v>
      </c>
      <c r="C5" s="6" t="n">
        <v>1</v>
      </c>
      <c r="D5" s="6" t="n">
        <v>1</v>
      </c>
      <c r="F5" s="6" t="n">
        <v>1</v>
      </c>
      <c r="J5" s="6" t="n">
        <v>1</v>
      </c>
    </row>
    <row r="6">
      <c r="A6" s="4" t="inlineStr">
        <is>
          <t>Subsequent Event</t>
        </is>
      </c>
    </row>
    <row r="7">
      <c r="A7" s="3" t="inlineStr">
        <is>
          <t>Class of Stock [Line Items]</t>
        </is>
      </c>
    </row>
    <row r="8">
      <c r="A8" s="4" t="inlineStr">
        <is>
          <t>Number of preferred stock purchase right, per share of common stock dividend (in shares)</t>
        </is>
      </c>
      <c r="H8" s="5" t="n">
        <v>1</v>
      </c>
    </row>
    <row r="9">
      <c r="A9" s="4" t="inlineStr">
        <is>
          <t>Common stock, par (in USD per share)</t>
        </is>
      </c>
      <c r="H9" s="6" t="n">
        <v>1</v>
      </c>
    </row>
    <row r="10">
      <c r="A10" s="4" t="inlineStr">
        <is>
          <t>Purchase price per unit (in USD per share)</t>
        </is>
      </c>
      <c r="H10" s="7" t="n">
        <v>321.7</v>
      </c>
    </row>
    <row r="11">
      <c r="A11" s="4" t="inlineStr">
        <is>
          <t>Preferred stock purchase price, exercisable term, beneficial ownership percentage benchmark</t>
        </is>
      </c>
      <c r="H11" s="4" t="inlineStr">
        <is>
          <t>10.00%</t>
        </is>
      </c>
    </row>
    <row r="12">
      <c r="A12" s="4" t="inlineStr">
        <is>
          <t>Preferred stock purchase price, exercisable term, beneficial ownership percentage benchmark with passive institutional investor</t>
        </is>
      </c>
      <c r="H12" s="4" t="inlineStr">
        <is>
          <t>20.00%</t>
        </is>
      </c>
    </row>
    <row r="13">
      <c r="A13" s="4" t="inlineStr">
        <is>
          <t>Restricted Stock/Unit Plan, and Management Incentive Plan</t>
        </is>
      </c>
    </row>
    <row r="14">
      <c r="A14" s="3" t="inlineStr">
        <is>
          <t>Class of Stock [Line Items]</t>
        </is>
      </c>
    </row>
    <row r="15">
      <c r="A15" s="4" t="inlineStr">
        <is>
          <t>Common stock issued (in shares)</t>
        </is>
      </c>
      <c r="D15" s="5" t="n">
        <v>47500</v>
      </c>
    </row>
    <row r="16">
      <c r="A16" s="4" t="inlineStr">
        <is>
          <t>Dividend Reinvestment and Stock Purchase Plan</t>
        </is>
      </c>
    </row>
    <row r="17">
      <c r="A17" s="3" t="inlineStr">
        <is>
          <t>Class of Stock [Line Items]</t>
        </is>
      </c>
    </row>
    <row r="18">
      <c r="A18" s="4" t="inlineStr">
        <is>
          <t>Common stock issued (in shares)</t>
        </is>
      </c>
      <c r="D18" s="5" t="n">
        <v>130000</v>
      </c>
    </row>
    <row r="19">
      <c r="A19" s="4" t="inlineStr">
        <is>
          <t>Common stock issued, amount</t>
        </is>
      </c>
      <c r="D19" s="6" t="n">
        <v>8500000</v>
      </c>
    </row>
    <row r="20">
      <c r="A20" s="4" t="inlineStr">
        <is>
          <t>Equity Shelf Program</t>
        </is>
      </c>
    </row>
    <row r="21">
      <c r="A21" s="3" t="inlineStr">
        <is>
          <t>Class of Stock [Line Items]</t>
        </is>
      </c>
    </row>
    <row r="22">
      <c r="A22" s="4" t="inlineStr">
        <is>
          <t>Sale of stock, amount of common stock offered for sale (up to)</t>
        </is>
      </c>
      <c r="B22" s="6" t="n">
        <v>341819657</v>
      </c>
      <c r="C22" s="6" t="n">
        <v>341819657</v>
      </c>
      <c r="D22" s="6" t="n">
        <v>341819657</v>
      </c>
      <c r="F22" s="6" t="n">
        <v>341819657</v>
      </c>
      <c r="I22" s="6" t="n">
        <v>500000000</v>
      </c>
    </row>
    <row r="23">
      <c r="A23" s="4" t="inlineStr">
        <is>
          <t>Gross proceeds</t>
        </is>
      </c>
      <c r="B23" s="5" t="n">
        <v>87819931</v>
      </c>
      <c r="C23" s="5" t="n">
        <v>158180343</v>
      </c>
    </row>
    <row r="24">
      <c r="A24" s="4" t="inlineStr">
        <is>
          <t>Less: agent commissions</t>
        </is>
      </c>
      <c r="B24" s="5" t="n">
        <v>-878199</v>
      </c>
      <c r="C24" s="5" t="n">
        <v>-1581803</v>
      </c>
    </row>
    <row r="25">
      <c r="A25" s="4" t="inlineStr">
        <is>
          <t>Net proceeds</t>
        </is>
      </c>
      <c r="B25" s="6" t="n">
        <v>86941732</v>
      </c>
      <c r="C25" s="6" t="n">
        <v>156598540</v>
      </c>
    </row>
    <row r="26">
      <c r="A26" s="4" t="inlineStr">
        <is>
          <t>Number of shares sold (in shares)</t>
        </is>
      </c>
      <c r="B26" s="5" t="n">
        <v>1251810</v>
      </c>
      <c r="C26" s="5" t="n">
        <v>2302407</v>
      </c>
    </row>
    <row r="27">
      <c r="A27" s="4" t="inlineStr">
        <is>
          <t>Weighted average price per share (in USD per share)</t>
        </is>
      </c>
      <c r="B27" s="7" t="n">
        <v>70.15000000000001</v>
      </c>
      <c r="C27" s="7" t="n">
        <v>68.7</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Long-Term Debt (Details) - USD ($) $ in Thousands</t>
        </is>
      </c>
      <c r="B1" s="2" t="inlineStr">
        <is>
          <t>Sep. 30, 2021</t>
        </is>
      </c>
      <c r="C1" s="2" t="inlineStr">
        <is>
          <t>Aug. 31, 2021</t>
        </is>
      </c>
      <c r="D1" s="2" t="inlineStr">
        <is>
          <t>Dec. 31, 2020</t>
        </is>
      </c>
    </row>
    <row r="2">
      <c r="A2" s="3" t="inlineStr">
        <is>
          <t>Debt Instrument [Line Items]</t>
        </is>
      </c>
    </row>
    <row r="3">
      <c r="A3" s="4" t="inlineStr">
        <is>
          <t>Less: current maturities</t>
        </is>
      </c>
      <c r="B3" s="6" t="n">
        <v>-297271</v>
      </c>
      <c r="D3" s="6" t="n">
        <v>-40433</v>
      </c>
    </row>
    <row r="4">
      <c r="A4" s="4" t="inlineStr">
        <is>
          <t>Long-term debt, less current maturities</t>
        </is>
      </c>
      <c r="B4" s="5" t="n">
        <v>3573783</v>
      </c>
      <c r="D4" s="5" t="n">
        <v>2732200</v>
      </c>
    </row>
    <row r="5">
      <c r="A5" s="3" t="inlineStr">
        <is>
          <t>Long-term Debt, Current and Noncurrent Abstract</t>
        </is>
      </c>
    </row>
    <row r="6">
      <c r="A6" s="4" t="inlineStr">
        <is>
          <t>Less: current maturities</t>
        </is>
      </c>
      <c r="B6" s="5" t="n">
        <v>-297271</v>
      </c>
      <c r="D6" s="5" t="n">
        <v>-40433</v>
      </c>
    </row>
    <row r="7">
      <c r="A7" s="4" t="inlineStr">
        <is>
          <t>Long-term debt, less current maturities</t>
        </is>
      </c>
      <c r="B7" s="5" t="n">
        <v>3573783</v>
      </c>
      <c r="D7" s="5" t="n">
        <v>2732200</v>
      </c>
    </row>
    <row r="8">
      <c r="A8" s="4" t="inlineStr">
        <is>
          <t>Southwest Gas Corporation</t>
        </is>
      </c>
    </row>
    <row r="9">
      <c r="A9" s="3" t="inlineStr">
        <is>
          <t>Debt Instrument [Line Items]</t>
        </is>
      </c>
    </row>
    <row r="10">
      <c r="A10" s="4" t="inlineStr">
        <is>
          <t>Less: current maturities</t>
        </is>
      </c>
      <c r="B10" s="5" t="n">
        <v>-275000</v>
      </c>
      <c r="D10" s="5" t="n">
        <v>0</v>
      </c>
    </row>
    <row r="11">
      <c r="A11" s="4" t="inlineStr">
        <is>
          <t>Long-term debt, less current maturities</t>
        </is>
      </c>
      <c r="B11" s="5" t="n">
        <v>2309857</v>
      </c>
      <c r="D11" s="5" t="n">
        <v>2438206</v>
      </c>
    </row>
    <row r="12">
      <c r="A12" s="3" t="inlineStr">
        <is>
          <t>Long-term Debt, Current and Noncurrent Abstract</t>
        </is>
      </c>
    </row>
    <row r="13">
      <c r="A13" s="4" t="inlineStr">
        <is>
          <t>Less: current maturities</t>
        </is>
      </c>
      <c r="B13" s="5" t="n">
        <v>-275000</v>
      </c>
      <c r="D13" s="5" t="n">
        <v>0</v>
      </c>
    </row>
    <row r="14">
      <c r="A14" s="4" t="inlineStr">
        <is>
          <t>Long-term debt, less current maturities</t>
        </is>
      </c>
      <c r="B14" s="6" t="n">
        <v>2309857</v>
      </c>
      <c r="D14" s="5" t="n">
        <v>2438206</v>
      </c>
    </row>
    <row r="15">
      <c r="A15" s="4" t="inlineStr">
        <is>
          <t>Debentures | Notes, 6.1%, due 2041 | Southwest Gas Corporation</t>
        </is>
      </c>
    </row>
    <row r="16">
      <c r="A16" s="3" t="inlineStr">
        <is>
          <t>Debt Instrument [Line Items]</t>
        </is>
      </c>
    </row>
    <row r="17">
      <c r="A17" s="4" t="inlineStr">
        <is>
          <t>Debt instrument interest rate</t>
        </is>
      </c>
      <c r="B17" s="4" t="inlineStr">
        <is>
          <t>6.10%</t>
        </is>
      </c>
    </row>
    <row r="18">
      <c r="A18" s="4" t="inlineStr">
        <is>
          <t>Debentures | Notes, 3.875%, due 2022 | Southwest Gas Corporation</t>
        </is>
      </c>
    </row>
    <row r="19">
      <c r="A19" s="3" t="inlineStr">
        <is>
          <t>Debt Instrument [Line Items]</t>
        </is>
      </c>
    </row>
    <row r="20">
      <c r="A20" s="4" t="inlineStr">
        <is>
          <t>Debt instrument interest rate</t>
        </is>
      </c>
      <c r="B20" s="4" t="inlineStr">
        <is>
          <t>3.875%</t>
        </is>
      </c>
    </row>
    <row r="21">
      <c r="A21" s="4" t="inlineStr">
        <is>
          <t>Debentures | Notes, 4.875%, due 2043 | Southwest Gas Corporation</t>
        </is>
      </c>
    </row>
    <row r="22">
      <c r="A22" s="3" t="inlineStr">
        <is>
          <t>Debt Instrument [Line Items]</t>
        </is>
      </c>
    </row>
    <row r="23">
      <c r="A23" s="4" t="inlineStr">
        <is>
          <t>Debt instrument interest rate</t>
        </is>
      </c>
      <c r="B23" s="4" t="inlineStr">
        <is>
          <t>4.875%</t>
        </is>
      </c>
    </row>
    <row r="24">
      <c r="A24" s="4" t="inlineStr">
        <is>
          <t>Debentures | Notes, 3.8%, due 2046 | Southwest Gas Corporation</t>
        </is>
      </c>
    </row>
    <row r="25">
      <c r="A25" s="3" t="inlineStr">
        <is>
          <t>Debt Instrument [Line Items]</t>
        </is>
      </c>
    </row>
    <row r="26">
      <c r="A26" s="4" t="inlineStr">
        <is>
          <t>Debt instrument interest rate</t>
        </is>
      </c>
      <c r="B26" s="4" t="inlineStr">
        <is>
          <t>3.80%</t>
        </is>
      </c>
    </row>
    <row r="27">
      <c r="A27" s="4" t="inlineStr">
        <is>
          <t>Debentures | Notes, 3.7%, due 2028 | Southwest Gas Corporation</t>
        </is>
      </c>
    </row>
    <row r="28">
      <c r="A28" s="3" t="inlineStr">
        <is>
          <t>Debt Instrument [Line Items]</t>
        </is>
      </c>
    </row>
    <row r="29">
      <c r="A29" s="4" t="inlineStr">
        <is>
          <t>Debt instrument interest rate</t>
        </is>
      </c>
      <c r="B29" s="4" t="inlineStr">
        <is>
          <t>3.70%</t>
        </is>
      </c>
    </row>
    <row r="30">
      <c r="A30" s="4" t="inlineStr">
        <is>
          <t>Debentures | Notes, 4.15%, due 2049 | Southwest Gas Corporation</t>
        </is>
      </c>
    </row>
    <row r="31">
      <c r="A31" s="3" t="inlineStr">
        <is>
          <t>Debt Instrument [Line Items]</t>
        </is>
      </c>
    </row>
    <row r="32">
      <c r="A32" s="4" t="inlineStr">
        <is>
          <t>Debt instrument interest rate</t>
        </is>
      </c>
      <c r="B32" s="4" t="inlineStr">
        <is>
          <t>4.15%</t>
        </is>
      </c>
    </row>
    <row r="33">
      <c r="A33" s="4" t="inlineStr">
        <is>
          <t>Debentures | Notes, 2.2%, due 2030 | Southwest Gas Corporation</t>
        </is>
      </c>
    </row>
    <row r="34">
      <c r="A34" s="3" t="inlineStr">
        <is>
          <t>Debt Instrument [Line Items]</t>
        </is>
      </c>
    </row>
    <row r="35">
      <c r="A35" s="4" t="inlineStr">
        <is>
          <t>Debt instrument interest rate</t>
        </is>
      </c>
      <c r="B35" s="4" t="inlineStr">
        <is>
          <t>2.20%</t>
        </is>
      </c>
    </row>
    <row r="36">
      <c r="A36" s="4" t="inlineStr">
        <is>
          <t>Debentures | Notes, 3.18%, due 2051 | Southwest Gas Corporation</t>
        </is>
      </c>
    </row>
    <row r="37">
      <c r="A37" s="3" t="inlineStr">
        <is>
          <t>Debt Instrument [Line Items]</t>
        </is>
      </c>
    </row>
    <row r="38">
      <c r="A38" s="4" t="inlineStr">
        <is>
          <t>Debt instrument interest rate</t>
        </is>
      </c>
      <c r="B38" s="4" t="inlineStr">
        <is>
          <t>3.18%</t>
        </is>
      </c>
      <c r="C38" s="4" t="inlineStr">
        <is>
          <t>3.18%</t>
        </is>
      </c>
    </row>
    <row r="39">
      <c r="A39" s="4" t="inlineStr">
        <is>
          <t>Debentures | 8% Series, due 2026 | Southwest Gas Corporation</t>
        </is>
      </c>
    </row>
    <row r="40">
      <c r="A40" s="3" t="inlineStr">
        <is>
          <t>Debt Instrument [Line Items]</t>
        </is>
      </c>
    </row>
    <row r="41">
      <c r="A41" s="4" t="inlineStr">
        <is>
          <t>Debt instrument interest rate</t>
        </is>
      </c>
      <c r="B41" s="4" t="inlineStr">
        <is>
          <t>8.00%</t>
        </is>
      </c>
    </row>
    <row r="42">
      <c r="A42" s="4" t="inlineStr">
        <is>
          <t>Debentures | Medium-term notes, 7.78% series, due 2022 | Southwest Gas Corporation</t>
        </is>
      </c>
    </row>
    <row r="43">
      <c r="A43" s="3" t="inlineStr">
        <is>
          <t>Debt Instrument [Line Items]</t>
        </is>
      </c>
    </row>
    <row r="44">
      <c r="A44" s="4" t="inlineStr">
        <is>
          <t>Debt instrument interest rate</t>
        </is>
      </c>
      <c r="B44" s="4" t="inlineStr">
        <is>
          <t>7.78%</t>
        </is>
      </c>
    </row>
    <row r="45">
      <c r="A45" s="4" t="inlineStr">
        <is>
          <t>Debentures | Medium-term notes, 7.92% series, due 2027 | Southwest Gas Corporation</t>
        </is>
      </c>
    </row>
    <row r="46">
      <c r="A46" s="3" t="inlineStr">
        <is>
          <t>Debt Instrument [Line Items]</t>
        </is>
      </c>
    </row>
    <row r="47">
      <c r="A47" s="4" t="inlineStr">
        <is>
          <t>Debt instrument interest rate</t>
        </is>
      </c>
      <c r="B47" s="4" t="inlineStr">
        <is>
          <t>7.92%</t>
        </is>
      </c>
    </row>
    <row r="48">
      <c r="A48" s="4" t="inlineStr">
        <is>
          <t>Debentures | Medium-term notes, 6.76% series, due 2027 | Southwest Gas Corporation</t>
        </is>
      </c>
    </row>
    <row r="49">
      <c r="A49" s="3" t="inlineStr">
        <is>
          <t>Debt Instrument [Line Items]</t>
        </is>
      </c>
    </row>
    <row r="50">
      <c r="A50" s="4" t="inlineStr">
        <is>
          <t>Debt instrument interest rate</t>
        </is>
      </c>
      <c r="B50" s="4" t="inlineStr">
        <is>
          <t>6.76%</t>
        </is>
      </c>
    </row>
    <row r="51">
      <c r="A51" s="4" t="inlineStr">
        <is>
          <t>Carrying Amount</t>
        </is>
      </c>
    </row>
    <row r="52">
      <c r="A52" s="3" t="inlineStr">
        <is>
          <t>Debt Instrument [Line Items]</t>
        </is>
      </c>
    </row>
    <row r="53">
      <c r="A53" s="4" t="inlineStr">
        <is>
          <t>Less: current maturities</t>
        </is>
      </c>
      <c r="B53" s="6" t="n">
        <v>-297271</v>
      </c>
      <c r="D53" s="5" t="n">
        <v>-40433</v>
      </c>
    </row>
    <row r="54">
      <c r="A54" s="4" t="inlineStr">
        <is>
          <t>Long-term debt, less current maturities</t>
        </is>
      </c>
      <c r="B54" s="5" t="n">
        <v>3573783</v>
      </c>
      <c r="D54" s="5" t="n">
        <v>2732200</v>
      </c>
    </row>
    <row r="55">
      <c r="A55" s="3" t="inlineStr">
        <is>
          <t>Long-term Debt, Current and Noncurrent Abstract</t>
        </is>
      </c>
    </row>
    <row r="56">
      <c r="A56" s="4" t="inlineStr">
        <is>
          <t>Less: current maturities</t>
        </is>
      </c>
      <c r="B56" s="5" t="n">
        <v>-297271</v>
      </c>
      <c r="D56" s="5" t="n">
        <v>-40433</v>
      </c>
    </row>
    <row r="57">
      <c r="A57" s="4" t="inlineStr">
        <is>
          <t>Long-term debt, less current maturities</t>
        </is>
      </c>
      <c r="B57" s="5" t="n">
        <v>3573783</v>
      </c>
      <c r="D57" s="5" t="n">
        <v>2732200</v>
      </c>
    </row>
    <row r="58">
      <c r="A58" s="4" t="inlineStr">
        <is>
          <t>Carrying Amount | Southwest Gas Corporation</t>
        </is>
      </c>
    </row>
    <row r="59">
      <c r="A59" s="3" t="inlineStr">
        <is>
          <t>Debt Instrument [Line Items]</t>
        </is>
      </c>
    </row>
    <row r="60">
      <c r="A60" s="4" t="inlineStr">
        <is>
          <t>Less: current maturities</t>
        </is>
      </c>
      <c r="B60" s="5" t="n">
        <v>-275000</v>
      </c>
      <c r="D60" s="5" t="n">
        <v>0</v>
      </c>
    </row>
    <row r="61">
      <c r="A61" s="4" t="inlineStr">
        <is>
          <t>Long-term debt, less current maturities</t>
        </is>
      </c>
      <c r="B61" s="5" t="n">
        <v>2309857</v>
      </c>
      <c r="D61" s="5" t="n">
        <v>2438206</v>
      </c>
    </row>
    <row r="62">
      <c r="A62" s="3" t="inlineStr">
        <is>
          <t>Long-term Debt, Current and Noncurrent Abstract</t>
        </is>
      </c>
    </row>
    <row r="63">
      <c r="A63" s="4" t="inlineStr">
        <is>
          <t>Less: current maturities</t>
        </is>
      </c>
      <c r="B63" s="5" t="n">
        <v>-275000</v>
      </c>
      <c r="D63" s="5" t="n">
        <v>0</v>
      </c>
    </row>
    <row r="64">
      <c r="A64" s="4" t="inlineStr">
        <is>
          <t>Long-term debt, less current maturities</t>
        </is>
      </c>
      <c r="B64" s="5" t="n">
        <v>2309857</v>
      </c>
      <c r="D64" s="5" t="n">
        <v>2438206</v>
      </c>
    </row>
    <row r="65">
      <c r="A65" s="4" t="inlineStr">
        <is>
          <t>Long-term debt</t>
        </is>
      </c>
      <c r="B65" s="5" t="n">
        <v>2584857</v>
      </c>
      <c r="D65" s="5" t="n">
        <v>2438206</v>
      </c>
    </row>
    <row r="66">
      <c r="A66" s="4" t="inlineStr">
        <is>
          <t>Carrying Amount | Centuri</t>
        </is>
      </c>
    </row>
    <row r="67">
      <c r="A67" s="3" t="inlineStr">
        <is>
          <t>Debt Instrument [Line Items]</t>
        </is>
      </c>
    </row>
    <row r="68">
      <c r="A68" s="4" t="inlineStr">
        <is>
          <t>Less: current maturities</t>
        </is>
      </c>
      <c r="B68" s="5" t="n">
        <v>-22271</v>
      </c>
      <c r="D68" s="5" t="n">
        <v>-40433</v>
      </c>
    </row>
    <row r="69">
      <c r="A69" s="4" t="inlineStr">
        <is>
          <t>Long-term debt, less current maturities</t>
        </is>
      </c>
      <c r="B69" s="5" t="n">
        <v>1263926</v>
      </c>
      <c r="D69" s="5" t="n">
        <v>293994</v>
      </c>
    </row>
    <row r="70">
      <c r="A70" s="4" t="inlineStr">
        <is>
          <t>Unamortized debt issuance costs</t>
        </is>
      </c>
      <c r="B70" s="5" t="n">
        <v>-25385</v>
      </c>
      <c r="D70" s="5" t="n">
        <v>-820</v>
      </c>
    </row>
    <row r="71">
      <c r="A71" s="3" t="inlineStr">
        <is>
          <t>Long-term Debt, Current and Noncurrent Abstract</t>
        </is>
      </c>
    </row>
    <row r="72">
      <c r="A72" s="4" t="inlineStr">
        <is>
          <t>Less: current maturities</t>
        </is>
      </c>
      <c r="B72" s="5" t="n">
        <v>-22271</v>
      </c>
      <c r="D72" s="5" t="n">
        <v>-40433</v>
      </c>
    </row>
    <row r="73">
      <c r="A73" s="4" t="inlineStr">
        <is>
          <t>Long-term debt, less current maturities</t>
        </is>
      </c>
      <c r="B73" s="5" t="n">
        <v>1263926</v>
      </c>
      <c r="D73" s="5" t="n">
        <v>293994</v>
      </c>
    </row>
    <row r="74">
      <c r="A74" s="4" t="inlineStr">
        <is>
          <t>Long-term debt</t>
        </is>
      </c>
      <c r="B74" s="5" t="n">
        <v>1286197</v>
      </c>
      <c r="D74" s="5" t="n">
        <v>334427</v>
      </c>
    </row>
    <row r="75">
      <c r="A75" s="4" t="inlineStr">
        <is>
          <t>Centuri secured revolving credit facility</t>
        </is>
      </c>
      <c r="B75" s="5" t="n">
        <v>1119615</v>
      </c>
      <c r="D75" s="5" t="n">
        <v>225828</v>
      </c>
    </row>
    <row r="76">
      <c r="A76" s="4" t="inlineStr">
        <is>
          <t>Carrying Amount | Centuri secured revolving credit facility | Centuri</t>
        </is>
      </c>
    </row>
    <row r="77">
      <c r="A77" s="3" t="inlineStr">
        <is>
          <t>Long-term Debt, Current and Noncurrent Abstract</t>
        </is>
      </c>
    </row>
    <row r="78">
      <c r="A78" s="4" t="inlineStr">
        <is>
          <t>Centuri secured revolving credit facility</t>
        </is>
      </c>
      <c r="B78" s="5" t="n">
        <v>112236</v>
      </c>
      <c r="D78" s="5" t="n">
        <v>26626</v>
      </c>
    </row>
    <row r="79">
      <c r="A79" s="4" t="inlineStr">
        <is>
          <t>Carrying Amount | Centuri term loan facility | Centuri</t>
        </is>
      </c>
    </row>
    <row r="80">
      <c r="A80" s="3" t="inlineStr">
        <is>
          <t>Long-term Debt, Current and Noncurrent Abstract</t>
        </is>
      </c>
    </row>
    <row r="81">
      <c r="A81" s="4" t="inlineStr">
        <is>
          <t>Centuri secured revolving credit facility</t>
        </is>
      </c>
      <c r="B81" s="5" t="n">
        <v>1145000</v>
      </c>
      <c r="D81" s="5" t="n">
        <v>226648</v>
      </c>
    </row>
    <row r="82">
      <c r="A82" s="4" t="inlineStr">
        <is>
          <t>Carrying Amount | Centuri other debt obligations | Centuri</t>
        </is>
      </c>
    </row>
    <row r="83">
      <c r="A83" s="3" t="inlineStr">
        <is>
          <t>Long-term Debt, Current and Noncurrent Abstract</t>
        </is>
      </c>
    </row>
    <row r="84">
      <c r="A84" s="4" t="inlineStr">
        <is>
          <t>Centuri other debt obligations</t>
        </is>
      </c>
      <c r="B84" s="5" t="n">
        <v>54346</v>
      </c>
      <c r="D84" s="5" t="n">
        <v>81973</v>
      </c>
    </row>
    <row r="85">
      <c r="A85" s="4" t="inlineStr">
        <is>
          <t>Carrying Amount | Debentures | Southwest Gas Corporation</t>
        </is>
      </c>
    </row>
    <row r="86">
      <c r="A86" s="3" t="inlineStr">
        <is>
          <t>Debt Instrument [Line Items]</t>
        </is>
      </c>
    </row>
    <row r="87">
      <c r="A87" s="4" t="inlineStr">
        <is>
          <t>Notes payable</t>
        </is>
      </c>
      <c r="B87" s="5" t="n">
        <v>2386773</v>
      </c>
      <c r="D87" s="5" t="n">
        <v>2089678</v>
      </c>
    </row>
    <row r="88">
      <c r="A88" s="4" t="inlineStr">
        <is>
          <t>Unamortized discount and debt issuance costs</t>
        </is>
      </c>
      <c r="B88" s="5" t="n">
        <v>-20727</v>
      </c>
      <c r="D88" s="5" t="n">
        <v>-17822</v>
      </c>
    </row>
    <row r="89">
      <c r="A89" s="4" t="inlineStr">
        <is>
          <t>Carrying Amount | Debentures | Notes, 6.1%, due 2041 | Southwest Gas Corporation</t>
        </is>
      </c>
    </row>
    <row r="90">
      <c r="A90" s="3" t="inlineStr">
        <is>
          <t>Debt Instrument [Line Items]</t>
        </is>
      </c>
    </row>
    <row r="91">
      <c r="A91" s="4" t="inlineStr">
        <is>
          <t>Notes payable</t>
        </is>
      </c>
      <c r="B91" s="5" t="n">
        <v>125000</v>
      </c>
      <c r="D91" s="5" t="n">
        <v>125000</v>
      </c>
    </row>
    <row r="92">
      <c r="A92" s="4" t="inlineStr">
        <is>
          <t>Carrying Amount | Debentures | Notes, 3.875%, due 2022 | Southwest Gas Corporation</t>
        </is>
      </c>
    </row>
    <row r="93">
      <c r="A93" s="3" t="inlineStr">
        <is>
          <t>Debt Instrument [Line Items]</t>
        </is>
      </c>
    </row>
    <row r="94">
      <c r="A94" s="4" t="inlineStr">
        <is>
          <t>Notes payable</t>
        </is>
      </c>
      <c r="B94" s="5" t="n">
        <v>250000</v>
      </c>
      <c r="D94" s="5" t="n">
        <v>250000</v>
      </c>
    </row>
    <row r="95">
      <c r="A95" s="4" t="inlineStr">
        <is>
          <t>Carrying Amount | Debentures | Notes, 4.875%, due 2043 | Southwest Gas Corporation</t>
        </is>
      </c>
    </row>
    <row r="96">
      <c r="A96" s="3" t="inlineStr">
        <is>
          <t>Debt Instrument [Line Items]</t>
        </is>
      </c>
    </row>
    <row r="97">
      <c r="A97" s="4" t="inlineStr">
        <is>
          <t>Notes payable</t>
        </is>
      </c>
      <c r="B97" s="5" t="n">
        <v>250000</v>
      </c>
      <c r="D97" s="5" t="n">
        <v>250000</v>
      </c>
    </row>
    <row r="98">
      <c r="A98" s="4" t="inlineStr">
        <is>
          <t>Carrying Amount | Debentures | Notes, 3.8%, due 2046 | Southwest Gas Corporation</t>
        </is>
      </c>
    </row>
    <row r="99">
      <c r="A99" s="3" t="inlineStr">
        <is>
          <t>Debt Instrument [Line Items]</t>
        </is>
      </c>
    </row>
    <row r="100">
      <c r="A100" s="4" t="inlineStr">
        <is>
          <t>Notes payable</t>
        </is>
      </c>
      <c r="B100" s="5" t="n">
        <v>300000</v>
      </c>
      <c r="D100" s="5" t="n">
        <v>300000</v>
      </c>
    </row>
    <row r="101">
      <c r="A101" s="4" t="inlineStr">
        <is>
          <t>Carrying Amount | Debentures | Notes, 3.7%, due 2028 | Southwest Gas Corporation</t>
        </is>
      </c>
    </row>
    <row r="102">
      <c r="A102" s="3" t="inlineStr">
        <is>
          <t>Debt Instrument [Line Items]</t>
        </is>
      </c>
    </row>
    <row r="103">
      <c r="A103" s="4" t="inlineStr">
        <is>
          <t>Notes payable</t>
        </is>
      </c>
      <c r="B103" s="5" t="n">
        <v>300000</v>
      </c>
      <c r="D103" s="5" t="n">
        <v>300000</v>
      </c>
    </row>
    <row r="104">
      <c r="A104" s="4" t="inlineStr">
        <is>
          <t>Carrying Amount | Debentures | Notes, 4.15%, due 2049 | Southwest Gas Corporation</t>
        </is>
      </c>
    </row>
    <row r="105">
      <c r="A105" s="3" t="inlineStr">
        <is>
          <t>Debt Instrument [Line Items]</t>
        </is>
      </c>
    </row>
    <row r="106">
      <c r="A106" s="4" t="inlineStr">
        <is>
          <t>Notes payable</t>
        </is>
      </c>
      <c r="B106" s="5" t="n">
        <v>300000</v>
      </c>
      <c r="D106" s="5" t="n">
        <v>300000</v>
      </c>
    </row>
    <row r="107">
      <c r="A107" s="4" t="inlineStr">
        <is>
          <t>Carrying Amount | Debentures | Notes, 2.2%, due 2030 | Southwest Gas Corporation</t>
        </is>
      </c>
    </row>
    <row r="108">
      <c r="A108" s="3" t="inlineStr">
        <is>
          <t>Debt Instrument [Line Items]</t>
        </is>
      </c>
    </row>
    <row r="109">
      <c r="A109" s="4" t="inlineStr">
        <is>
          <t>Notes payable</t>
        </is>
      </c>
      <c r="B109" s="5" t="n">
        <v>450000</v>
      </c>
      <c r="D109" s="5" t="n">
        <v>450000</v>
      </c>
    </row>
    <row r="110">
      <c r="A110" s="4" t="inlineStr">
        <is>
          <t>Carrying Amount | Debentures | Notes, 3.18%, due 2051 | Southwest Gas Corporation</t>
        </is>
      </c>
    </row>
    <row r="111">
      <c r="A111" s="3" t="inlineStr">
        <is>
          <t>Debt Instrument [Line Items]</t>
        </is>
      </c>
    </row>
    <row r="112">
      <c r="A112" s="4" t="inlineStr">
        <is>
          <t>Notes payable</t>
        </is>
      </c>
      <c r="B112" s="5" t="n">
        <v>300000</v>
      </c>
      <c r="D112" s="5" t="n">
        <v>0</v>
      </c>
    </row>
    <row r="113">
      <c r="A113" s="4" t="inlineStr">
        <is>
          <t>Carrying Amount | Debentures | 8% Series, due 2026 | Southwest Gas Corporation</t>
        </is>
      </c>
    </row>
    <row r="114">
      <c r="A114" s="3" t="inlineStr">
        <is>
          <t>Debt Instrument [Line Items]</t>
        </is>
      </c>
    </row>
    <row r="115">
      <c r="A115" s="4" t="inlineStr">
        <is>
          <t>Notes payable</t>
        </is>
      </c>
      <c r="B115" s="5" t="n">
        <v>75000</v>
      </c>
      <c r="D115" s="5" t="n">
        <v>75000</v>
      </c>
    </row>
    <row r="116">
      <c r="A116" s="4" t="inlineStr">
        <is>
          <t>Carrying Amount | Debentures | Medium-term notes, 7.78% series, due 2022 | Southwest Gas Corporation</t>
        </is>
      </c>
    </row>
    <row r="117">
      <c r="A117" s="3" t="inlineStr">
        <is>
          <t>Debt Instrument [Line Items]</t>
        </is>
      </c>
    </row>
    <row r="118">
      <c r="A118" s="4" t="inlineStr">
        <is>
          <t>Notes payable</t>
        </is>
      </c>
      <c r="B118" s="5" t="n">
        <v>25000</v>
      </c>
      <c r="D118" s="5" t="n">
        <v>25000</v>
      </c>
    </row>
    <row r="119">
      <c r="A119" s="4" t="inlineStr">
        <is>
          <t>Carrying Amount | Debentures | Medium-term notes, 7.92% series, due 2027 | Southwest Gas Corporation</t>
        </is>
      </c>
    </row>
    <row r="120">
      <c r="A120" s="3" t="inlineStr">
        <is>
          <t>Debt Instrument [Line Items]</t>
        </is>
      </c>
    </row>
    <row r="121">
      <c r="A121" s="4" t="inlineStr">
        <is>
          <t>Notes payable</t>
        </is>
      </c>
      <c r="B121" s="5" t="n">
        <v>25000</v>
      </c>
      <c r="D121" s="5" t="n">
        <v>25000</v>
      </c>
    </row>
    <row r="122">
      <c r="A122" s="4" t="inlineStr">
        <is>
          <t>Carrying Amount | Debentures | Medium-term notes, 6.76% series, due 2027 | Southwest Gas Corporation</t>
        </is>
      </c>
    </row>
    <row r="123">
      <c r="A123" s="3" t="inlineStr">
        <is>
          <t>Debt Instrument [Line Items]</t>
        </is>
      </c>
    </row>
    <row r="124">
      <c r="A124" s="4" t="inlineStr">
        <is>
          <t>Notes payable</t>
        </is>
      </c>
      <c r="B124" s="5" t="n">
        <v>7500</v>
      </c>
      <c r="D124" s="5" t="n">
        <v>7500</v>
      </c>
    </row>
    <row r="125">
      <c r="A125" s="4" t="inlineStr">
        <is>
          <t>Carrying Amount | Debentures | Revolving credit facility and commercial paper | Southwest Gas Corporation</t>
        </is>
      </c>
    </row>
    <row r="126">
      <c r="A126" s="3" t="inlineStr">
        <is>
          <t>Debt Instrument [Line Items]</t>
        </is>
      </c>
    </row>
    <row r="127">
      <c r="A127" s="4" t="inlineStr">
        <is>
          <t>Line of credit facility</t>
        </is>
      </c>
      <c r="B127" s="5" t="n">
        <v>0</v>
      </c>
      <c r="D127" s="5" t="n">
        <v>150000</v>
      </c>
    </row>
    <row r="128">
      <c r="A128" s="4" t="inlineStr">
        <is>
          <t>Carrying Amount | Industrial development revenue bonds | Southwest Gas Corporation</t>
        </is>
      </c>
    </row>
    <row r="129">
      <c r="A129" s="3" t="inlineStr">
        <is>
          <t>Debt Instrument [Line Items]</t>
        </is>
      </c>
    </row>
    <row r="130">
      <c r="A130" s="4" t="inlineStr">
        <is>
          <t>Unamortized discount and debt issuance costs</t>
        </is>
      </c>
      <c r="B130" s="5" t="n">
        <v>-1916</v>
      </c>
      <c r="D130" s="5" t="n">
        <v>-1472</v>
      </c>
    </row>
    <row r="131">
      <c r="A131" s="4" t="inlineStr">
        <is>
          <t>Unsecured debt</t>
        </is>
      </c>
      <c r="B131" s="5" t="n">
        <v>198084</v>
      </c>
      <c r="D131" s="5" t="n">
        <v>198528</v>
      </c>
    </row>
    <row r="132">
      <c r="A132" s="4" t="inlineStr">
        <is>
          <t>Carrying Amount | Industrial development revenue bonds | Tax-exempt Series A, due 2028 | Southwest Gas Corporation</t>
        </is>
      </c>
    </row>
    <row r="133">
      <c r="A133" s="3" t="inlineStr">
        <is>
          <t>Debt Instrument [Line Items]</t>
        </is>
      </c>
    </row>
    <row r="134">
      <c r="A134" s="4" t="inlineStr">
        <is>
          <t>Unsecured debt</t>
        </is>
      </c>
      <c r="B134" s="5" t="n">
        <v>50000</v>
      </c>
      <c r="D134" s="5" t="n">
        <v>50000</v>
      </c>
    </row>
    <row r="135">
      <c r="A135" s="4" t="inlineStr">
        <is>
          <t>Carrying Amount | Industrial development revenue bonds | 2003 Series A, due 2038 | Southwest Gas Corporation</t>
        </is>
      </c>
    </row>
    <row r="136">
      <c r="A136" s="3" t="inlineStr">
        <is>
          <t>Debt Instrument [Line Items]</t>
        </is>
      </c>
    </row>
    <row r="137">
      <c r="A137" s="4" t="inlineStr">
        <is>
          <t>Unsecured debt</t>
        </is>
      </c>
      <c r="B137" s="5" t="n">
        <v>50000</v>
      </c>
      <c r="D137" s="5" t="n">
        <v>50000</v>
      </c>
    </row>
    <row r="138">
      <c r="A138" s="4" t="inlineStr">
        <is>
          <t>Carrying Amount | Industrial development revenue bonds | 2008 Series A, due 2038 | Southwest Gas Corporation</t>
        </is>
      </c>
    </row>
    <row r="139">
      <c r="A139" s="3" t="inlineStr">
        <is>
          <t>Debt Instrument [Line Items]</t>
        </is>
      </c>
    </row>
    <row r="140">
      <c r="A140" s="4" t="inlineStr">
        <is>
          <t>Unsecured debt</t>
        </is>
      </c>
      <c r="B140" s="5" t="n">
        <v>50000</v>
      </c>
      <c r="D140" s="5" t="n">
        <v>50000</v>
      </c>
    </row>
    <row r="141">
      <c r="A141" s="4" t="inlineStr">
        <is>
          <t>Carrying Amount | Industrial development revenue bonds | 2009 Series A, due 2039 | Southwest Gas Corporation</t>
        </is>
      </c>
    </row>
    <row r="142">
      <c r="A142" s="3" t="inlineStr">
        <is>
          <t>Debt Instrument [Line Items]</t>
        </is>
      </c>
    </row>
    <row r="143">
      <c r="A143" s="4" t="inlineStr">
        <is>
          <t>Unsecured debt</t>
        </is>
      </c>
      <c r="B143" s="5" t="n">
        <v>50000</v>
      </c>
      <c r="D143" s="5" t="n">
        <v>50000</v>
      </c>
    </row>
    <row r="144">
      <c r="A144" s="4" t="inlineStr">
        <is>
          <t>Fair Value | Centuri secured revolving credit facility | Centuri</t>
        </is>
      </c>
    </row>
    <row r="145">
      <c r="A145" s="3" t="inlineStr">
        <is>
          <t>Long-term Debt, Current and Noncurrent Abstract</t>
        </is>
      </c>
    </row>
    <row r="146">
      <c r="A146" s="4" t="inlineStr">
        <is>
          <t>Centuri secured revolving credit facility</t>
        </is>
      </c>
      <c r="B146" s="5" t="n">
        <v>112348</v>
      </c>
      <c r="D146" s="5" t="n">
        <v>26645</v>
      </c>
    </row>
    <row r="147">
      <c r="A147" s="4" t="inlineStr">
        <is>
          <t>Fair Value | Centuri term loan facility | Centuri</t>
        </is>
      </c>
    </row>
    <row r="148">
      <c r="A148" s="3" t="inlineStr">
        <is>
          <t>Long-term Debt, Current and Noncurrent Abstract</t>
        </is>
      </c>
    </row>
    <row r="149">
      <c r="A149" s="4" t="inlineStr">
        <is>
          <t>Centuri secured revolving credit facility</t>
        </is>
      </c>
      <c r="B149" s="5" t="n">
        <v>1146431</v>
      </c>
      <c r="D149" s="5" t="n">
        <v>230824</v>
      </c>
    </row>
    <row r="150">
      <c r="A150" s="4" t="inlineStr">
        <is>
          <t>Fair Value | Centuri other debt obligations | Centuri</t>
        </is>
      </c>
    </row>
    <row r="151">
      <c r="A151" s="3" t="inlineStr">
        <is>
          <t>Long-term Debt, Current and Noncurrent Abstract</t>
        </is>
      </c>
    </row>
    <row r="152">
      <c r="A152" s="4" t="inlineStr">
        <is>
          <t>Centuri other debt obligations</t>
        </is>
      </c>
      <c r="B152" s="5" t="n">
        <v>52682</v>
      </c>
      <c r="D152" s="5" t="n">
        <v>84246</v>
      </c>
    </row>
    <row r="153">
      <c r="A153" s="4" t="inlineStr">
        <is>
          <t>Fair Value | Debentures | Notes, 6.1%, due 2041 | Southwest Gas Corporation</t>
        </is>
      </c>
    </row>
    <row r="154">
      <c r="A154" s="3" t="inlineStr">
        <is>
          <t>Debt Instrument [Line Items]</t>
        </is>
      </c>
    </row>
    <row r="155">
      <c r="A155" s="4" t="inlineStr">
        <is>
          <t>Notes payable, fair value disclosure</t>
        </is>
      </c>
      <c r="B155" s="5" t="n">
        <v>167755</v>
      </c>
      <c r="D155" s="5" t="n">
        <v>174858</v>
      </c>
    </row>
    <row r="156">
      <c r="A156" s="4" t="inlineStr">
        <is>
          <t>Fair Value | Debentures | Notes, 3.875%, due 2022 | Southwest Gas Corporation</t>
        </is>
      </c>
    </row>
    <row r="157">
      <c r="A157" s="3" t="inlineStr">
        <is>
          <t>Debt Instrument [Line Items]</t>
        </is>
      </c>
    </row>
    <row r="158">
      <c r="A158" s="4" t="inlineStr">
        <is>
          <t>Notes payable, fair value disclosure</t>
        </is>
      </c>
      <c r="B158" s="5" t="n">
        <v>252208</v>
      </c>
      <c r="D158" s="5" t="n">
        <v>258825</v>
      </c>
    </row>
    <row r="159">
      <c r="A159" s="4" t="inlineStr">
        <is>
          <t>Fair Value | Debentures | Notes, 4.875%, due 2043 | Southwest Gas Corporation</t>
        </is>
      </c>
    </row>
    <row r="160">
      <c r="A160" s="3" t="inlineStr">
        <is>
          <t>Debt Instrument [Line Items]</t>
        </is>
      </c>
    </row>
    <row r="161">
      <c r="A161" s="4" t="inlineStr">
        <is>
          <t>Notes payable, fair value disclosure</t>
        </is>
      </c>
      <c r="B161" s="5" t="n">
        <v>307385</v>
      </c>
      <c r="D161" s="5" t="n">
        <v>317190</v>
      </c>
    </row>
    <row r="162">
      <c r="A162" s="4" t="inlineStr">
        <is>
          <t>Fair Value | Debentures | Notes, 3.8%, due 2046 | Southwest Gas Corporation</t>
        </is>
      </c>
    </row>
    <row r="163">
      <c r="A163" s="3" t="inlineStr">
        <is>
          <t>Debt Instrument [Line Items]</t>
        </is>
      </c>
    </row>
    <row r="164">
      <c r="A164" s="4" t="inlineStr">
        <is>
          <t>Notes payable, fair value disclosure</t>
        </is>
      </c>
      <c r="B164" s="5" t="n">
        <v>326058</v>
      </c>
      <c r="D164" s="5" t="n">
        <v>347046</v>
      </c>
    </row>
    <row r="165">
      <c r="A165" s="4" t="inlineStr">
        <is>
          <t>Fair Value | Debentures | Notes, 3.7%, due 2028 | Southwest Gas Corporation</t>
        </is>
      </c>
    </row>
    <row r="166">
      <c r="A166" s="3" t="inlineStr">
        <is>
          <t>Debt Instrument [Line Items]</t>
        </is>
      </c>
    </row>
    <row r="167">
      <c r="A167" s="4" t="inlineStr">
        <is>
          <t>Notes payable, fair value disclosure</t>
        </is>
      </c>
      <c r="B167" s="5" t="n">
        <v>331536</v>
      </c>
      <c r="D167" s="5" t="n">
        <v>344553</v>
      </c>
    </row>
    <row r="168">
      <c r="A168" s="4" t="inlineStr">
        <is>
          <t>Fair Value | Debentures | Notes, 4.15%, due 2049 | Southwest Gas Corporation</t>
        </is>
      </c>
    </row>
    <row r="169">
      <c r="A169" s="3" t="inlineStr">
        <is>
          <t>Debt Instrument [Line Items]</t>
        </is>
      </c>
    </row>
    <row r="170">
      <c r="A170" s="4" t="inlineStr">
        <is>
          <t>Notes payable, fair value disclosure</t>
        </is>
      </c>
      <c r="B170" s="5" t="n">
        <v>343950</v>
      </c>
      <c r="D170" s="5" t="n">
        <v>370278</v>
      </c>
    </row>
    <row r="171">
      <c r="A171" s="4" t="inlineStr">
        <is>
          <t>Fair Value | Debentures | Notes, 2.2%, due 2030 | Southwest Gas Corporation</t>
        </is>
      </c>
    </row>
    <row r="172">
      <c r="A172" s="3" t="inlineStr">
        <is>
          <t>Debt Instrument [Line Items]</t>
        </is>
      </c>
    </row>
    <row r="173">
      <c r="A173" s="4" t="inlineStr">
        <is>
          <t>Notes payable, fair value disclosure</t>
        </is>
      </c>
      <c r="B173" s="5" t="n">
        <v>447287</v>
      </c>
      <c r="D173" s="5" t="n">
        <v>474552</v>
      </c>
    </row>
    <row r="174">
      <c r="A174" s="4" t="inlineStr">
        <is>
          <t>Fair Value | Debentures | Notes, 3.18%, due 2051 | Southwest Gas Corporation</t>
        </is>
      </c>
    </row>
    <row r="175">
      <c r="A175" s="3" t="inlineStr">
        <is>
          <t>Debt Instrument [Line Items]</t>
        </is>
      </c>
    </row>
    <row r="176">
      <c r="A176" s="4" t="inlineStr">
        <is>
          <t>Notes payable, fair value disclosure</t>
        </is>
      </c>
      <c r="B176" s="5" t="n">
        <v>291351</v>
      </c>
      <c r="D176" s="5" t="n">
        <v>0</v>
      </c>
    </row>
    <row r="177">
      <c r="A177" s="4" t="inlineStr">
        <is>
          <t>Fair Value | Debentures | 8% Series, due 2026 | Southwest Gas Corporation</t>
        </is>
      </c>
    </row>
    <row r="178">
      <c r="A178" s="3" t="inlineStr">
        <is>
          <t>Debt Instrument [Line Items]</t>
        </is>
      </c>
    </row>
    <row r="179">
      <c r="A179" s="4" t="inlineStr">
        <is>
          <t>Notes payable, fair value disclosure</t>
        </is>
      </c>
      <c r="B179" s="5" t="n">
        <v>94752</v>
      </c>
      <c r="D179" s="5" t="n">
        <v>99723</v>
      </c>
    </row>
    <row r="180">
      <c r="A180" s="4" t="inlineStr">
        <is>
          <t>Fair Value | Debentures | Medium-term notes, 7.78% series, due 2022 | Southwest Gas Corporation</t>
        </is>
      </c>
    </row>
    <row r="181">
      <c r="A181" s="3" t="inlineStr">
        <is>
          <t>Debt Instrument [Line Items]</t>
        </is>
      </c>
    </row>
    <row r="182">
      <c r="A182" s="4" t="inlineStr">
        <is>
          <t>Notes payable, fair value disclosure</t>
        </is>
      </c>
      <c r="B182" s="5" t="n">
        <v>25513</v>
      </c>
      <c r="D182" s="5" t="n">
        <v>26663</v>
      </c>
    </row>
    <row r="183">
      <c r="A183" s="4" t="inlineStr">
        <is>
          <t>Fair Value | Debentures | Medium-term notes, 7.92% series, due 2027 | Southwest Gas Corporation</t>
        </is>
      </c>
    </row>
    <row r="184">
      <c r="A184" s="3" t="inlineStr">
        <is>
          <t>Debt Instrument [Line Items]</t>
        </is>
      </c>
    </row>
    <row r="185">
      <c r="A185" s="4" t="inlineStr">
        <is>
          <t>Notes payable, fair value disclosure</t>
        </is>
      </c>
      <c r="B185" s="5" t="n">
        <v>31936</v>
      </c>
      <c r="D185" s="5" t="n">
        <v>33802</v>
      </c>
    </row>
    <row r="186">
      <c r="A186" s="4" t="inlineStr">
        <is>
          <t>Fair Value | Debentures | Medium-term notes, 6.76% series, due 2027 | Southwest Gas Corporation</t>
        </is>
      </c>
    </row>
    <row r="187">
      <c r="A187" s="3" t="inlineStr">
        <is>
          <t>Debt Instrument [Line Items]</t>
        </is>
      </c>
    </row>
    <row r="188">
      <c r="A188" s="4" t="inlineStr">
        <is>
          <t>Notes payable, fair value disclosure</t>
        </is>
      </c>
      <c r="B188" s="5" t="n">
        <v>9116</v>
      </c>
      <c r="D188" s="5" t="n">
        <v>9613</v>
      </c>
    </row>
    <row r="189">
      <c r="A189" s="4" t="inlineStr">
        <is>
          <t>Fair Value | Debentures | Revolving credit facility and commercial paper | Southwest Gas Corporation</t>
        </is>
      </c>
    </row>
    <row r="190">
      <c r="A190" s="3" t="inlineStr">
        <is>
          <t>Debt Instrument [Line Items]</t>
        </is>
      </c>
    </row>
    <row r="191">
      <c r="A191" s="4" t="inlineStr">
        <is>
          <t>Line of credit facility, fair value</t>
        </is>
      </c>
      <c r="B191" s="5" t="n">
        <v>0</v>
      </c>
      <c r="D191" s="5" t="n">
        <v>150000</v>
      </c>
    </row>
    <row r="192">
      <c r="A192" s="4" t="inlineStr">
        <is>
          <t>Fair Value | Industrial development revenue bonds | Tax-exempt Series A, due 2028 | Southwest Gas Corporation</t>
        </is>
      </c>
    </row>
    <row r="193">
      <c r="A193" s="3" t="inlineStr">
        <is>
          <t>Debt Instrument [Line Items]</t>
        </is>
      </c>
    </row>
    <row r="194">
      <c r="A194" s="4" t="inlineStr">
        <is>
          <t>Unsecured debt</t>
        </is>
      </c>
      <c r="B194" s="5" t="n">
        <v>50000</v>
      </c>
      <c r="D194" s="5" t="n">
        <v>50000</v>
      </c>
    </row>
    <row r="195">
      <c r="A195" s="4" t="inlineStr">
        <is>
          <t>Fair Value | Industrial development revenue bonds | 2003 Series A, due 2038 | Southwest Gas Corporation</t>
        </is>
      </c>
    </row>
    <row r="196">
      <c r="A196" s="3" t="inlineStr">
        <is>
          <t>Debt Instrument [Line Items]</t>
        </is>
      </c>
    </row>
    <row r="197">
      <c r="A197" s="4" t="inlineStr">
        <is>
          <t>Unsecured debt</t>
        </is>
      </c>
      <c r="B197" s="5" t="n">
        <v>50000</v>
      </c>
      <c r="D197" s="5" t="n">
        <v>50000</v>
      </c>
    </row>
    <row r="198">
      <c r="A198" s="4" t="inlineStr">
        <is>
          <t>Fair Value | Industrial development revenue bonds | 2008 Series A, due 2038 | Southwest Gas Corporation</t>
        </is>
      </c>
    </row>
    <row r="199">
      <c r="A199" s="3" t="inlineStr">
        <is>
          <t>Debt Instrument [Line Items]</t>
        </is>
      </c>
    </row>
    <row r="200">
      <c r="A200" s="4" t="inlineStr">
        <is>
          <t>Unsecured debt, fair value</t>
        </is>
      </c>
      <c r="B200" s="5" t="n">
        <v>50000</v>
      </c>
      <c r="D200" s="5" t="n">
        <v>50000</v>
      </c>
    </row>
    <row r="201">
      <c r="A201" s="4" t="inlineStr">
        <is>
          <t>Fair Value | Industrial development revenue bonds | 2009 Series A, due 2039 | Southwest Gas Corporation</t>
        </is>
      </c>
    </row>
    <row r="202">
      <c r="A202" s="3" t="inlineStr">
        <is>
          <t>Debt Instrument [Line Items]</t>
        </is>
      </c>
    </row>
    <row r="203">
      <c r="A203" s="4" t="inlineStr">
        <is>
          <t>Unsecured debt, fair value</t>
        </is>
      </c>
      <c r="B203" s="6" t="n">
        <v>50000</v>
      </c>
      <c r="D203"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Operating revenues:</t>
        </is>
      </c>
    </row>
    <row r="4">
      <c r="A4" s="4" t="inlineStr">
        <is>
          <t>Gas operating revenues</t>
        </is>
      </c>
      <c r="B4" s="6" t="n">
        <v>255848</v>
      </c>
      <c r="C4" s="6" t="n">
        <v>210834</v>
      </c>
      <c r="D4" s="6" t="n">
        <v>1070576</v>
      </c>
      <c r="E4" s="6" t="n">
        <v>976095</v>
      </c>
      <c r="F4" s="6" t="n">
        <v>1445066</v>
      </c>
      <c r="G4" s="6" t="n">
        <v>1355666</v>
      </c>
    </row>
    <row r="5">
      <c r="A5" s="4" t="inlineStr">
        <is>
          <t>Utility infrastructure services revenues</t>
        </is>
      </c>
      <c r="B5" s="5" t="n">
        <v>632848</v>
      </c>
      <c r="C5" s="5" t="n">
        <v>580392</v>
      </c>
      <c r="D5" s="5" t="n">
        <v>1525448</v>
      </c>
      <c r="E5" s="5" t="n">
        <v>1408698</v>
      </c>
      <c r="F5" s="5" t="n">
        <v>2065038</v>
      </c>
      <c r="G5" s="5" t="n">
        <v>1877264</v>
      </c>
    </row>
    <row r="6">
      <c r="A6" s="4" t="inlineStr">
        <is>
          <t>Total operating revenues</t>
        </is>
      </c>
      <c r="B6" s="5" t="n">
        <v>888696</v>
      </c>
      <c r="C6" s="5" t="n">
        <v>791226</v>
      </c>
      <c r="D6" s="5" t="n">
        <v>2596024</v>
      </c>
      <c r="E6" s="5" t="n">
        <v>2384793</v>
      </c>
      <c r="F6" s="5" t="n">
        <v>3510104</v>
      </c>
      <c r="G6" s="5" t="n">
        <v>3232930</v>
      </c>
    </row>
    <row r="7">
      <c r="A7" s="3" t="inlineStr">
        <is>
          <t>Operating expenses:</t>
        </is>
      </c>
    </row>
    <row r="8">
      <c r="A8" s="4" t="inlineStr">
        <is>
          <t>Net cost of gas sold</t>
        </is>
      </c>
      <c r="B8" s="5" t="n">
        <v>63710</v>
      </c>
      <c r="C8" s="5" t="n">
        <v>36321</v>
      </c>
      <c r="D8" s="5" t="n">
        <v>296227</v>
      </c>
      <c r="E8" s="5" t="n">
        <v>264615</v>
      </c>
      <c r="F8" s="5" t="n">
        <v>374449</v>
      </c>
      <c r="G8" s="5" t="n">
        <v>356925</v>
      </c>
    </row>
    <row r="9">
      <c r="A9" s="4" t="inlineStr">
        <is>
          <t>Operations and maintenance</t>
        </is>
      </c>
      <c r="B9" s="5" t="n">
        <v>122927</v>
      </c>
      <c r="C9" s="5" t="n">
        <v>101764</v>
      </c>
      <c r="D9" s="5" t="n">
        <v>334450</v>
      </c>
      <c r="E9" s="5" t="n">
        <v>304964</v>
      </c>
      <c r="F9" s="5" t="n">
        <v>437602</v>
      </c>
      <c r="G9" s="5" t="n">
        <v>407924</v>
      </c>
    </row>
    <row r="10">
      <c r="A10" s="4" t="inlineStr">
        <is>
          <t>Depreciation and amortization</t>
        </is>
      </c>
      <c r="B10" s="5" t="n">
        <v>91380</v>
      </c>
      <c r="C10" s="5" t="n">
        <v>80139</v>
      </c>
      <c r="D10" s="5" t="n">
        <v>267670</v>
      </c>
      <c r="E10" s="5" t="n">
        <v>245009</v>
      </c>
      <c r="F10" s="5" t="n">
        <v>354688</v>
      </c>
      <c r="G10" s="5" t="n">
        <v>324995</v>
      </c>
    </row>
    <row r="11">
      <c r="A11" s="4" t="inlineStr">
        <is>
          <t>Taxes other than income taxes</t>
        </is>
      </c>
      <c r="B11" s="5" t="n">
        <v>20109</v>
      </c>
      <c r="C11" s="5" t="n">
        <v>15787</v>
      </c>
      <c r="D11" s="5" t="n">
        <v>60134</v>
      </c>
      <c r="E11" s="5" t="n">
        <v>47507</v>
      </c>
      <c r="F11" s="5" t="n">
        <v>76087</v>
      </c>
      <c r="G11" s="5" t="n">
        <v>63195</v>
      </c>
    </row>
    <row r="12">
      <c r="A12" s="4" t="inlineStr">
        <is>
          <t>Utility infrastructure services expenses</t>
        </is>
      </c>
      <c r="B12" s="5" t="n">
        <v>567270</v>
      </c>
      <c r="C12" s="5" t="n">
        <v>502951</v>
      </c>
      <c r="D12" s="5" t="n">
        <v>1381524</v>
      </c>
      <c r="E12" s="5" t="n">
        <v>1252489</v>
      </c>
      <c r="F12" s="5" t="n">
        <v>1858464</v>
      </c>
      <c r="G12" s="5" t="n">
        <v>1671478</v>
      </c>
    </row>
    <row r="13">
      <c r="A13" s="4" t="inlineStr">
        <is>
          <t>Total operating expenses</t>
        </is>
      </c>
      <c r="B13" s="5" t="n">
        <v>865396</v>
      </c>
      <c r="C13" s="5" t="n">
        <v>736962</v>
      </c>
      <c r="D13" s="5" t="n">
        <v>2340005</v>
      </c>
      <c r="E13" s="5" t="n">
        <v>2114584</v>
      </c>
      <c r="F13" s="5" t="n">
        <v>3101290</v>
      </c>
      <c r="G13" s="5" t="n">
        <v>2824517</v>
      </c>
    </row>
    <row r="14">
      <c r="A14" s="4" t="inlineStr">
        <is>
          <t>Operating income (loss)</t>
        </is>
      </c>
      <c r="B14" s="5" t="n">
        <v>23300</v>
      </c>
      <c r="C14" s="5" t="n">
        <v>54264</v>
      </c>
      <c r="D14" s="5" t="n">
        <v>256019</v>
      </c>
      <c r="E14" s="5" t="n">
        <v>270209</v>
      </c>
      <c r="F14" s="5" t="n">
        <v>408814</v>
      </c>
      <c r="G14" s="5" t="n">
        <v>408413</v>
      </c>
    </row>
    <row r="15">
      <c r="A15" s="3" t="inlineStr">
        <is>
          <t>Other income and (expenses):</t>
        </is>
      </c>
    </row>
    <row r="16">
      <c r="A16" s="4" t="inlineStr">
        <is>
          <t>Net interest deductions</t>
        </is>
      </c>
      <c r="B16" s="5" t="n">
        <v>-31298</v>
      </c>
      <c r="C16" s="5" t="n">
        <v>-28311</v>
      </c>
      <c r="D16" s="5" t="n">
        <v>-81201</v>
      </c>
      <c r="E16" s="5" t="n">
        <v>-83141</v>
      </c>
      <c r="F16" s="5" t="n">
        <v>-109537</v>
      </c>
      <c r="G16" s="5" t="n">
        <v>-111705</v>
      </c>
    </row>
    <row r="17">
      <c r="A17" s="4" t="inlineStr">
        <is>
          <t>Other income (deductions)</t>
        </is>
      </c>
      <c r="B17" s="5" t="n">
        <v>-3112</v>
      </c>
      <c r="C17" s="5" t="n">
        <v>1799</v>
      </c>
      <c r="D17" s="5" t="n">
        <v>-3975</v>
      </c>
      <c r="E17" s="5" t="n">
        <v>-11046</v>
      </c>
      <c r="F17" s="5" t="n">
        <v>282</v>
      </c>
      <c r="G17" s="5" t="n">
        <v>-7788</v>
      </c>
    </row>
    <row r="18">
      <c r="A18" s="4" t="inlineStr">
        <is>
          <t>Total other income and (expenses)</t>
        </is>
      </c>
      <c r="B18" s="5" t="n">
        <v>-34410</v>
      </c>
      <c r="C18" s="5" t="n">
        <v>-26512</v>
      </c>
      <c r="D18" s="5" t="n">
        <v>-85176</v>
      </c>
      <c r="E18" s="5" t="n">
        <v>-94187</v>
      </c>
      <c r="F18" s="5" t="n">
        <v>-109255</v>
      </c>
      <c r="G18" s="5" t="n">
        <v>-119493</v>
      </c>
    </row>
    <row r="19">
      <c r="A19" s="4" t="inlineStr">
        <is>
          <t>Income (loss) before income taxes</t>
        </is>
      </c>
      <c r="B19" s="5" t="n">
        <v>-11110</v>
      </c>
      <c r="C19" s="5" t="n">
        <v>27752</v>
      </c>
      <c r="D19" s="5" t="n">
        <v>170843</v>
      </c>
      <c r="E19" s="5" t="n">
        <v>176022</v>
      </c>
      <c r="F19" s="5" t="n">
        <v>299559</v>
      </c>
      <c r="G19" s="5" t="n">
        <v>288920</v>
      </c>
    </row>
    <row r="20">
      <c r="A20" s="4" t="inlineStr">
        <is>
          <t>Income tax expense (benefit)</t>
        </is>
      </c>
      <c r="B20" s="5" t="n">
        <v>-1816</v>
      </c>
      <c r="C20" s="5" t="n">
        <v>6689</v>
      </c>
      <c r="D20" s="5" t="n">
        <v>34818</v>
      </c>
      <c r="E20" s="5" t="n">
        <v>42073</v>
      </c>
      <c r="F20" s="5" t="n">
        <v>58498</v>
      </c>
      <c r="G20" s="5" t="n">
        <v>63065</v>
      </c>
    </row>
    <row r="21">
      <c r="A21" s="4" t="inlineStr">
        <is>
          <t>Net income (loss)</t>
        </is>
      </c>
      <c r="B21" s="5" t="n">
        <v>-9294</v>
      </c>
      <c r="C21" s="5" t="n">
        <v>21063</v>
      </c>
      <c r="D21" s="5" t="n">
        <v>136025</v>
      </c>
      <c r="E21" s="5" t="n">
        <v>133949</v>
      </c>
      <c r="F21" s="5" t="n">
        <v>241061</v>
      </c>
      <c r="G21" s="5" t="n">
        <v>225855</v>
      </c>
    </row>
    <row r="22">
      <c r="A22" s="4" t="inlineStr">
        <is>
          <t>Net income attributable to noncontrolling interest</t>
        </is>
      </c>
      <c r="B22" s="5" t="n">
        <v>2282</v>
      </c>
      <c r="C22" s="5" t="n">
        <v>2790</v>
      </c>
      <c r="D22" s="5" t="n">
        <v>5189</v>
      </c>
      <c r="E22" s="5" t="n">
        <v>5169</v>
      </c>
      <c r="F22" s="5" t="n">
        <v>6681</v>
      </c>
      <c r="G22" s="5" t="n">
        <v>5357</v>
      </c>
    </row>
    <row r="23">
      <c r="A23" s="4" t="inlineStr">
        <is>
          <t>Net income (loss) attributable to Southwest Gas Holdings, Inc.</t>
        </is>
      </c>
      <c r="B23" s="6" t="n">
        <v>-11576</v>
      </c>
      <c r="C23" s="6" t="n">
        <v>18273</v>
      </c>
      <c r="D23" s="6" t="n">
        <v>130836</v>
      </c>
      <c r="E23" s="6" t="n">
        <v>128780</v>
      </c>
      <c r="F23" s="6" t="n">
        <v>234380</v>
      </c>
      <c r="G23" s="6" t="n">
        <v>220498</v>
      </c>
    </row>
    <row r="24">
      <c r="A24" s="3" t="inlineStr">
        <is>
          <t>Earnings (loss) per share:</t>
        </is>
      </c>
    </row>
    <row r="25">
      <c r="A25" s="4" t="inlineStr">
        <is>
          <t>Basic (in USD per share)</t>
        </is>
      </c>
      <c r="B25" s="7" t="n">
        <v>-0.19</v>
      </c>
      <c r="C25" s="7" t="n">
        <v>0.32</v>
      </c>
      <c r="D25" s="7" t="n">
        <v>2.23</v>
      </c>
      <c r="E25" s="7" t="n">
        <v>2.31</v>
      </c>
      <c r="F25" s="7" t="n">
        <v>4.03</v>
      </c>
      <c r="G25" s="7" t="n">
        <v>3.97</v>
      </c>
    </row>
    <row r="26">
      <c r="A26" s="4" t="inlineStr">
        <is>
          <t>Diluted (in USD per share)</t>
        </is>
      </c>
      <c r="B26" s="7" t="n">
        <v>-0.19</v>
      </c>
      <c r="C26" s="7" t="n">
        <v>0.32</v>
      </c>
      <c r="D26" s="7" t="n">
        <v>2.23</v>
      </c>
      <c r="E26" s="7" t="n">
        <v>2.31</v>
      </c>
      <c r="F26" s="7" t="n">
        <v>4.02</v>
      </c>
      <c r="G26" s="7" t="n">
        <v>3.97</v>
      </c>
    </row>
    <row r="27">
      <c r="A27" s="3" t="inlineStr">
        <is>
          <t>Weighted average shares:</t>
        </is>
      </c>
    </row>
    <row r="28">
      <c r="A28" s="4" t="inlineStr">
        <is>
          <t>Basic (in shares)</t>
        </is>
      </c>
      <c r="B28" s="5" t="n">
        <v>59688</v>
      </c>
      <c r="C28" s="5" t="n">
        <v>56271</v>
      </c>
      <c r="D28" s="5" t="n">
        <v>58639</v>
      </c>
      <c r="E28" s="5" t="n">
        <v>55683</v>
      </c>
      <c r="F28" s="5" t="n">
        <v>58209</v>
      </c>
      <c r="G28" s="5" t="n">
        <v>55508</v>
      </c>
    </row>
    <row r="29">
      <c r="A29" s="4" t="inlineStr">
        <is>
          <t>Diluted (in shares)</t>
        </is>
      </c>
      <c r="B29" s="5" t="n">
        <v>59816</v>
      </c>
      <c r="C29" s="5" t="n">
        <v>56357</v>
      </c>
      <c r="D29" s="5" t="n">
        <v>58742</v>
      </c>
      <c r="E29" s="5" t="n">
        <v>55753</v>
      </c>
      <c r="F29" s="5" t="n">
        <v>58312</v>
      </c>
      <c r="G29" s="5" t="n">
        <v>55577</v>
      </c>
    </row>
    <row r="30">
      <c r="A30" s="4" t="inlineStr">
        <is>
          <t>Southwest Gas Corporation</t>
        </is>
      </c>
    </row>
    <row r="31">
      <c r="A31" s="3" t="inlineStr">
        <is>
          <t>Operating revenues:</t>
        </is>
      </c>
    </row>
    <row r="32">
      <c r="A32" s="4" t="inlineStr">
        <is>
          <t>Gas operating revenues</t>
        </is>
      </c>
      <c r="B32" s="6" t="n">
        <v>255848</v>
      </c>
      <c r="C32" s="6" t="n">
        <v>210834</v>
      </c>
      <c r="D32" s="6" t="n">
        <v>1070576</v>
      </c>
      <c r="E32" s="6" t="n">
        <v>976095</v>
      </c>
      <c r="F32" s="6" t="n">
        <v>1445066</v>
      </c>
      <c r="G32" s="6" t="n">
        <v>1355666</v>
      </c>
    </row>
    <row r="33">
      <c r="A33" s="3" t="inlineStr">
        <is>
          <t>Operating expenses:</t>
        </is>
      </c>
    </row>
    <row r="34">
      <c r="A34" s="4" t="inlineStr">
        <is>
          <t>Net cost of gas sold</t>
        </is>
      </c>
      <c r="B34" s="5" t="n">
        <v>63710</v>
      </c>
      <c r="C34" s="5" t="n">
        <v>36321</v>
      </c>
      <c r="D34" s="5" t="n">
        <v>296227</v>
      </c>
      <c r="E34" s="5" t="n">
        <v>264615</v>
      </c>
      <c r="F34" s="5" t="n">
        <v>374449</v>
      </c>
      <c r="G34" s="5" t="n">
        <v>356925</v>
      </c>
    </row>
    <row r="35">
      <c r="A35" s="4" t="inlineStr">
        <is>
          <t>Operations and maintenance</t>
        </is>
      </c>
      <c r="B35" s="5" t="n">
        <v>119708</v>
      </c>
      <c r="C35" s="5" t="n">
        <v>101159</v>
      </c>
      <c r="D35" s="5" t="n">
        <v>328980</v>
      </c>
      <c r="E35" s="5" t="n">
        <v>303567</v>
      </c>
      <c r="F35" s="5" t="n">
        <v>431795</v>
      </c>
      <c r="G35" s="5" t="n">
        <v>406169</v>
      </c>
    </row>
    <row r="36">
      <c r="A36" s="4" t="inlineStr">
        <is>
          <t>Depreciation and amortization</t>
        </is>
      </c>
      <c r="B36" s="5" t="n">
        <v>61359</v>
      </c>
      <c r="C36" s="5" t="n">
        <v>55942</v>
      </c>
      <c r="D36" s="5" t="n">
        <v>187688</v>
      </c>
      <c r="E36" s="5" t="n">
        <v>173865</v>
      </c>
      <c r="F36" s="5" t="n">
        <v>249118</v>
      </c>
      <c r="G36" s="5" t="n">
        <v>230158</v>
      </c>
    </row>
    <row r="37">
      <c r="A37" s="4" t="inlineStr">
        <is>
          <t>Taxes other than income taxes</t>
        </is>
      </c>
      <c r="B37" s="5" t="n">
        <v>20109</v>
      </c>
      <c r="C37" s="5" t="n">
        <v>15787</v>
      </c>
      <c r="D37" s="5" t="n">
        <v>60134</v>
      </c>
      <c r="E37" s="5" t="n">
        <v>47507</v>
      </c>
      <c r="F37" s="5" t="n">
        <v>76087</v>
      </c>
      <c r="G37" s="5" t="n">
        <v>63195</v>
      </c>
    </row>
    <row r="38">
      <c r="A38" s="4" t="inlineStr">
        <is>
          <t>Total operating expenses</t>
        </is>
      </c>
      <c r="B38" s="5" t="n">
        <v>264886</v>
      </c>
      <c r="C38" s="5" t="n">
        <v>209209</v>
      </c>
      <c r="D38" s="5" t="n">
        <v>873029</v>
      </c>
      <c r="E38" s="5" t="n">
        <v>789554</v>
      </c>
      <c r="F38" s="5" t="n">
        <v>1131449</v>
      </c>
      <c r="G38" s="5" t="n">
        <v>1056447</v>
      </c>
    </row>
    <row r="39">
      <c r="A39" s="4" t="inlineStr">
        <is>
          <t>Operating income (loss)</t>
        </is>
      </c>
      <c r="B39" s="5" t="n">
        <v>-9038</v>
      </c>
      <c r="C39" s="5" t="n">
        <v>1625</v>
      </c>
      <c r="D39" s="5" t="n">
        <v>197547</v>
      </c>
      <c r="E39" s="5" t="n">
        <v>186541</v>
      </c>
      <c r="F39" s="5" t="n">
        <v>313617</v>
      </c>
      <c r="G39" s="5" t="n">
        <v>299219</v>
      </c>
    </row>
    <row r="40">
      <c r="A40" s="3" t="inlineStr">
        <is>
          <t>Other income and (expenses):</t>
        </is>
      </c>
    </row>
    <row r="41">
      <c r="A41" s="4" t="inlineStr">
        <is>
          <t>Net interest deductions</t>
        </is>
      </c>
      <c r="B41" s="5" t="n">
        <v>-24922</v>
      </c>
      <c r="C41" s="5" t="n">
        <v>-26103</v>
      </c>
      <c r="D41" s="5" t="n">
        <v>-71263</v>
      </c>
      <c r="E41" s="5" t="n">
        <v>-75152</v>
      </c>
      <c r="F41" s="5" t="n">
        <v>-97259</v>
      </c>
      <c r="G41" s="5" t="n">
        <v>-100115</v>
      </c>
    </row>
    <row r="42">
      <c r="A42" s="4" t="inlineStr">
        <is>
          <t>Other income (deductions)</t>
        </is>
      </c>
      <c r="B42" s="5" t="n">
        <v>-4287</v>
      </c>
      <c r="C42" s="5" t="n">
        <v>1751</v>
      </c>
      <c r="D42" s="5" t="n">
        <v>-4902</v>
      </c>
      <c r="E42" s="5" t="n">
        <v>-10947</v>
      </c>
      <c r="F42" s="5" t="n">
        <v>-545</v>
      </c>
      <c r="G42" s="5" t="n">
        <v>-7615</v>
      </c>
    </row>
    <row r="43">
      <c r="A43" s="4" t="inlineStr">
        <is>
          <t>Total other income and (expenses)</t>
        </is>
      </c>
      <c r="B43" s="5" t="n">
        <v>-29209</v>
      </c>
      <c r="C43" s="5" t="n">
        <v>-24352</v>
      </c>
      <c r="D43" s="5" t="n">
        <v>-76165</v>
      </c>
      <c r="E43" s="5" t="n">
        <v>-86099</v>
      </c>
      <c r="F43" s="5" t="n">
        <v>-97804</v>
      </c>
      <c r="G43" s="5" t="n">
        <v>-107730</v>
      </c>
    </row>
    <row r="44">
      <c r="A44" s="4" t="inlineStr">
        <is>
          <t>Income (loss) before income taxes</t>
        </is>
      </c>
      <c r="B44" s="5" t="n">
        <v>-38247</v>
      </c>
      <c r="C44" s="5" t="n">
        <v>-22727</v>
      </c>
      <c r="D44" s="5" t="n">
        <v>121382</v>
      </c>
      <c r="E44" s="5" t="n">
        <v>100442</v>
      </c>
      <c r="F44" s="5" t="n">
        <v>215813</v>
      </c>
      <c r="G44" s="5" t="n">
        <v>191489</v>
      </c>
    </row>
    <row r="45">
      <c r="A45" s="4" t="inlineStr">
        <is>
          <t>Income tax expense (benefit)</t>
        </is>
      </c>
      <c r="B45" s="5" t="n">
        <v>-10703</v>
      </c>
      <c r="C45" s="5" t="n">
        <v>-6754</v>
      </c>
      <c r="D45" s="5" t="n">
        <v>18798</v>
      </c>
      <c r="E45" s="5" t="n">
        <v>20874</v>
      </c>
      <c r="F45" s="5" t="n">
        <v>33679</v>
      </c>
      <c r="G45" s="5" t="n">
        <v>35496</v>
      </c>
    </row>
    <row r="46">
      <c r="A46" s="4" t="inlineStr">
        <is>
          <t>Net income (loss)</t>
        </is>
      </c>
      <c r="B46" s="5" t="n">
        <v>-27544</v>
      </c>
      <c r="C46" s="5" t="n">
        <v>-15973</v>
      </c>
      <c r="D46" s="6" t="n">
        <v>102584</v>
      </c>
      <c r="E46" s="6" t="n">
        <v>79568</v>
      </c>
      <c r="F46" s="5" t="n">
        <v>182134</v>
      </c>
      <c r="G46" s="5" t="n">
        <v>155993</v>
      </c>
    </row>
    <row r="47">
      <c r="A47" s="4" t="inlineStr">
        <is>
          <t>Net income (loss) attributable to Southwest Gas Holdings, Inc.</t>
        </is>
      </c>
      <c r="B47" s="6" t="n">
        <v>-27544</v>
      </c>
      <c r="C47" s="6" t="n">
        <v>-15973</v>
      </c>
      <c r="F47" s="6" t="n">
        <v>182134</v>
      </c>
      <c r="G47" s="6" t="n">
        <v>15599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21" customWidth="1" min="9" max="9"/>
    <col width="21" customWidth="1" min="10" max="10"/>
  </cols>
  <sheetData>
    <row r="1">
      <c r="A1" s="1" t="inlineStr">
        <is>
          <t>Debt - Narratives (Details)</t>
        </is>
      </c>
      <c r="B1" s="2" t="inlineStr">
        <is>
          <t>Nov. 01, 2021USD ($)</t>
        </is>
      </c>
      <c r="C1" s="2" t="inlineStr">
        <is>
          <t>Mar. 31, 2021USD ($)</t>
        </is>
      </c>
      <c r="D1" s="2" t="inlineStr">
        <is>
          <t>Sep. 30, 2021USD ($)</t>
        </is>
      </c>
      <c r="E1" s="2" t="inlineStr">
        <is>
          <t>Dec. 31, 2023</t>
        </is>
      </c>
      <c r="F1" s="2" t="inlineStr">
        <is>
          <t>Dec. 31, 2022</t>
        </is>
      </c>
      <c r="G1" s="2" t="inlineStr">
        <is>
          <t>Aug. 31, 2021</t>
        </is>
      </c>
      <c r="H1" s="2" t="inlineStr">
        <is>
          <t>Aug. 27, 2021USD ($)</t>
        </is>
      </c>
      <c r="I1" s="2" t="inlineStr">
        <is>
          <t>Aug. 26, 2021USD ($)</t>
        </is>
      </c>
      <c r="J1" s="2" t="inlineStr">
        <is>
          <t>Dec. 31, 2020USD ($)</t>
        </is>
      </c>
    </row>
    <row r="2">
      <c r="A2" s="3" t="inlineStr">
        <is>
          <t>Debt Instrument [Line Items]</t>
        </is>
      </c>
    </row>
    <row r="3">
      <c r="A3" s="4" t="inlineStr">
        <is>
          <t>Short term borrowings outstanding</t>
        </is>
      </c>
      <c r="D3" s="6" t="n">
        <v>272000000</v>
      </c>
      <c r="J3" s="6" t="n">
        <v>107000000</v>
      </c>
    </row>
    <row r="4">
      <c r="A4" s="4" t="inlineStr">
        <is>
          <t>Term Loan Facility | Subsequent Event</t>
        </is>
      </c>
    </row>
    <row r="5">
      <c r="A5" s="3" t="inlineStr">
        <is>
          <t>Debt Instrument [Line Items]</t>
        </is>
      </c>
    </row>
    <row r="6">
      <c r="A6" s="4" t="inlineStr">
        <is>
          <t>Debt instrument, face amount</t>
        </is>
      </c>
      <c r="B6" s="6" t="n">
        <v>1600000000</v>
      </c>
    </row>
    <row r="7">
      <c r="A7" s="4" t="inlineStr">
        <is>
          <t>Debt instrument, term</t>
        </is>
      </c>
      <c r="B7" s="4" t="inlineStr">
        <is>
          <t>364 days</t>
        </is>
      </c>
    </row>
    <row r="8">
      <c r="A8" s="4" t="inlineStr">
        <is>
          <t>Change intervals of basis spread on variable rate</t>
        </is>
      </c>
      <c r="B8" s="4" t="inlineStr">
        <is>
          <t>0.25%</t>
        </is>
      </c>
    </row>
    <row r="9">
      <c r="A9" s="4" t="inlineStr">
        <is>
          <t>Debt term, mandatory prepayment as percentage of cash proceeds received</t>
        </is>
      </c>
      <c r="B9" s="4" t="inlineStr">
        <is>
          <t>100.00%</t>
        </is>
      </c>
    </row>
    <row r="10">
      <c r="A10" s="4" t="inlineStr">
        <is>
          <t>Debt term, percentage of committed amount under specific acquisition financings</t>
        </is>
      </c>
      <c r="B10" s="4" t="inlineStr">
        <is>
          <t>100.00%</t>
        </is>
      </c>
    </row>
    <row r="11">
      <c r="A11" s="4" t="inlineStr">
        <is>
          <t>Minimum | Term Loan Facility | Subsequent Event</t>
        </is>
      </c>
    </row>
    <row r="12">
      <c r="A12" s="3" t="inlineStr">
        <is>
          <t>Debt Instrument [Line Items]</t>
        </is>
      </c>
    </row>
    <row r="13">
      <c r="A13" s="4" t="inlineStr">
        <is>
          <t>Commitment fee percentage</t>
        </is>
      </c>
      <c r="B13" s="4" t="inlineStr">
        <is>
          <t>0.06%</t>
        </is>
      </c>
    </row>
    <row r="14">
      <c r="A14" s="4" t="inlineStr">
        <is>
          <t>Maximum | Term Loan Facility | Subsequent Event</t>
        </is>
      </c>
    </row>
    <row r="15">
      <c r="A15" s="3" t="inlineStr">
        <is>
          <t>Debt Instrument [Line Items]</t>
        </is>
      </c>
    </row>
    <row r="16">
      <c r="A16" s="4" t="inlineStr">
        <is>
          <t>Commitment fee percentage</t>
        </is>
      </c>
      <c r="B16" s="4" t="inlineStr">
        <is>
          <t>0.175%</t>
        </is>
      </c>
    </row>
    <row r="17">
      <c r="A17" s="4" t="inlineStr">
        <is>
          <t>LIBOR | Minimum | Term Loan Facility | Subsequent Event</t>
        </is>
      </c>
    </row>
    <row r="18">
      <c r="A18" s="3" t="inlineStr">
        <is>
          <t>Debt Instrument [Line Items]</t>
        </is>
      </c>
    </row>
    <row r="19">
      <c r="A19" s="4" t="inlineStr">
        <is>
          <t>Debt, basis spread on variable rate</t>
        </is>
      </c>
      <c r="B19" s="4" t="inlineStr">
        <is>
          <t>0.75%</t>
        </is>
      </c>
    </row>
    <row r="20">
      <c r="A20" s="4" t="inlineStr">
        <is>
          <t>LIBOR | Maximum | Term Loan Facility | Subsequent Event</t>
        </is>
      </c>
    </row>
    <row r="21">
      <c r="A21" s="3" t="inlineStr">
        <is>
          <t>Debt Instrument [Line Items]</t>
        </is>
      </c>
    </row>
    <row r="22">
      <c r="A22" s="4" t="inlineStr">
        <is>
          <t>Debt, basis spread on variable rate</t>
        </is>
      </c>
      <c r="B22" s="4" t="inlineStr">
        <is>
          <t>1.50%</t>
        </is>
      </c>
    </row>
    <row r="23">
      <c r="A23" s="4" t="inlineStr">
        <is>
          <t>LIBOR | Centuri term loan facility</t>
        </is>
      </c>
    </row>
    <row r="24">
      <c r="A24" s="3" t="inlineStr">
        <is>
          <t>Debt Instrument [Line Items]</t>
        </is>
      </c>
    </row>
    <row r="25">
      <c r="A25" s="4" t="inlineStr">
        <is>
          <t>Debt, basis spread on variable rate</t>
        </is>
      </c>
      <c r="D25" s="4" t="inlineStr">
        <is>
          <t>2.50%</t>
        </is>
      </c>
    </row>
    <row r="26">
      <c r="A26" s="4" t="inlineStr">
        <is>
          <t>Term loan facility LIBOR floor</t>
        </is>
      </c>
      <c r="D26" s="4" t="inlineStr">
        <is>
          <t>0.50%</t>
        </is>
      </c>
    </row>
    <row r="27">
      <c r="A27" s="4" t="inlineStr">
        <is>
          <t>Alternative base rate | Minimum | Term Loan Facility | Subsequent Event</t>
        </is>
      </c>
    </row>
    <row r="28">
      <c r="A28" s="3" t="inlineStr">
        <is>
          <t>Debt Instrument [Line Items]</t>
        </is>
      </c>
    </row>
    <row r="29">
      <c r="A29" s="4" t="inlineStr">
        <is>
          <t>Debt, basis spread on variable rate</t>
        </is>
      </c>
      <c r="B29" s="4" t="inlineStr">
        <is>
          <t>0.00%</t>
        </is>
      </c>
    </row>
    <row r="30">
      <c r="A30" s="4" t="inlineStr">
        <is>
          <t>Alternative base rate | Maximum | Term Loan Facility | Subsequent Event</t>
        </is>
      </c>
    </row>
    <row r="31">
      <c r="A31" s="3" t="inlineStr">
        <is>
          <t>Debt Instrument [Line Items]</t>
        </is>
      </c>
    </row>
    <row r="32">
      <c r="A32" s="4" t="inlineStr">
        <is>
          <t>Debt, basis spread on variable rate</t>
        </is>
      </c>
      <c r="B32" s="4" t="inlineStr">
        <is>
          <t>0.50%</t>
        </is>
      </c>
    </row>
    <row r="33">
      <c r="A33" s="4" t="inlineStr">
        <is>
          <t>Alternative base rate | Centuri term loan facility</t>
        </is>
      </c>
    </row>
    <row r="34">
      <c r="A34" s="3" t="inlineStr">
        <is>
          <t>Debt Instrument [Line Items]</t>
        </is>
      </c>
    </row>
    <row r="35">
      <c r="A35" s="4" t="inlineStr">
        <is>
          <t>Debt, basis spread on variable rate</t>
        </is>
      </c>
      <c r="D35" s="4" t="inlineStr">
        <is>
          <t>1.50%</t>
        </is>
      </c>
    </row>
    <row r="36">
      <c r="A36" s="4" t="inlineStr">
        <is>
          <t>Southwest Gas Corporation</t>
        </is>
      </c>
    </row>
    <row r="37">
      <c r="A37" s="3" t="inlineStr">
        <is>
          <t>Debt Instrument [Line Items]</t>
        </is>
      </c>
    </row>
    <row r="38">
      <c r="A38" s="4" t="inlineStr">
        <is>
          <t>Short term borrowings outstanding</t>
        </is>
      </c>
      <c r="D38" s="6" t="n">
        <v>250000000</v>
      </c>
      <c r="J38" s="6" t="n">
        <v>57000000</v>
      </c>
    </row>
    <row r="39">
      <c r="A39" s="4" t="inlineStr">
        <is>
          <t>Southwest Gas Corporation | $250 Million Term Loan</t>
        </is>
      </c>
    </row>
    <row r="40">
      <c r="A40" s="3" t="inlineStr">
        <is>
          <t>Debt Instrument [Line Items]</t>
        </is>
      </c>
    </row>
    <row r="41">
      <c r="A41" s="4" t="inlineStr">
        <is>
          <t>Debt instrument, face amount</t>
        </is>
      </c>
      <c r="C41" s="6" t="n">
        <v>250000000</v>
      </c>
    </row>
    <row r="42">
      <c r="A42" s="4" t="inlineStr">
        <is>
          <t>Debt covenant, ratio of funded debt to total capitalization</t>
        </is>
      </c>
      <c r="D42" s="10" t="n">
        <v>0.7</v>
      </c>
    </row>
    <row r="43">
      <c r="A43" s="4" t="inlineStr">
        <is>
          <t>Debt instrument, term</t>
        </is>
      </c>
      <c r="C43" s="4" t="inlineStr">
        <is>
          <t>364 days</t>
        </is>
      </c>
    </row>
    <row r="44">
      <c r="A44" s="4" t="inlineStr">
        <is>
          <t>Southwest Gas Corporation | Southwest Gas Credit Facility</t>
        </is>
      </c>
    </row>
    <row r="45">
      <c r="A45" s="3" t="inlineStr">
        <is>
          <t>Debt Instrument [Line Items]</t>
        </is>
      </c>
    </row>
    <row r="46">
      <c r="A46" s="4" t="inlineStr">
        <is>
          <t>Line of credit designated as long term debt</t>
        </is>
      </c>
      <c r="D46" s="6" t="n">
        <v>150000000</v>
      </c>
    </row>
    <row r="47">
      <c r="A47" s="4" t="inlineStr">
        <is>
          <t>Line of credit designated for working capital purposes</t>
        </is>
      </c>
      <c r="D47" s="5" t="n">
        <v>250000000</v>
      </c>
    </row>
    <row r="48">
      <c r="A48" s="4" t="inlineStr">
        <is>
          <t>Long-term debt outstanding</t>
        </is>
      </c>
      <c r="D48" s="5" t="n">
        <v>0</v>
      </c>
    </row>
    <row r="49">
      <c r="A49" s="4" t="inlineStr">
        <is>
          <t>Short term borrowings outstanding</t>
        </is>
      </c>
      <c r="D49" s="5" t="n">
        <v>0</v>
      </c>
    </row>
    <row r="50">
      <c r="A50" s="4" t="inlineStr">
        <is>
          <t>Southwest Gas Corporation | Commercial Paper Program</t>
        </is>
      </c>
    </row>
    <row r="51">
      <c r="A51" s="3" t="inlineStr">
        <is>
          <t>Debt Instrument [Line Items]</t>
        </is>
      </c>
    </row>
    <row r="52">
      <c r="A52" s="4" t="inlineStr">
        <is>
          <t>Credit facility maximum borrowing capacity</t>
        </is>
      </c>
      <c r="D52" s="5" t="n">
        <v>50000000</v>
      </c>
    </row>
    <row r="53">
      <c r="A53" s="4" t="inlineStr">
        <is>
          <t>Borrowings outstanding under facility</t>
        </is>
      </c>
      <c r="D53" s="6" t="n">
        <v>0</v>
      </c>
    </row>
    <row r="54">
      <c r="A54" s="4" t="inlineStr">
        <is>
          <t>Southwest Gas Corporation | Notes, 3.18%, due 2051 | Debentures</t>
        </is>
      </c>
    </row>
    <row r="55">
      <c r="A55" s="3" t="inlineStr">
        <is>
          <t>Debt Instrument [Line Items]</t>
        </is>
      </c>
    </row>
    <row r="56">
      <c r="A56" s="4" t="inlineStr">
        <is>
          <t>Debt instrument interest rate</t>
        </is>
      </c>
      <c r="D56" s="4" t="inlineStr">
        <is>
          <t>3.18%</t>
        </is>
      </c>
      <c r="G56" s="4" t="inlineStr">
        <is>
          <t>3.18%</t>
        </is>
      </c>
    </row>
    <row r="57">
      <c r="A57" s="4" t="inlineStr">
        <is>
          <t>Debt instrument discount rate</t>
        </is>
      </c>
      <c r="G57" s="4" t="inlineStr">
        <is>
          <t>0.019%</t>
        </is>
      </c>
    </row>
    <row r="58">
      <c r="A58" s="4" t="inlineStr">
        <is>
          <t>Southwest Gas Corporation | LIBOR | Minimum | $250 Million Term Loan</t>
        </is>
      </c>
    </row>
    <row r="59">
      <c r="A59" s="3" t="inlineStr">
        <is>
          <t>Debt Instrument [Line Items]</t>
        </is>
      </c>
    </row>
    <row r="60">
      <c r="A60" s="4" t="inlineStr">
        <is>
          <t>Debt, basis spread on variable rate</t>
        </is>
      </c>
      <c r="C60" s="4" t="inlineStr">
        <is>
          <t>0.55%</t>
        </is>
      </c>
    </row>
    <row r="61">
      <c r="A61" s="4" t="inlineStr">
        <is>
          <t>Southwest Gas Corporation | LIBOR | Maximum | $250 Million Term Loan</t>
        </is>
      </c>
    </row>
    <row r="62">
      <c r="A62" s="3" t="inlineStr">
        <is>
          <t>Debt Instrument [Line Items]</t>
        </is>
      </c>
    </row>
    <row r="63">
      <c r="A63" s="4" t="inlineStr">
        <is>
          <t>Debt, basis spread on variable rate</t>
        </is>
      </c>
      <c r="C63" s="4" t="inlineStr">
        <is>
          <t>1.00%</t>
        </is>
      </c>
    </row>
    <row r="64">
      <c r="A64" s="4" t="inlineStr">
        <is>
          <t>Southwest Gas Corporation | LIBOR | Southwest Gas Credit Facility</t>
        </is>
      </c>
    </row>
    <row r="65">
      <c r="A65" s="3" t="inlineStr">
        <is>
          <t>Debt Instrument [Line Items]</t>
        </is>
      </c>
    </row>
    <row r="66">
      <c r="A66" s="4" t="inlineStr">
        <is>
          <t>Debt, basis spread on variable rate</t>
        </is>
      </c>
      <c r="D66" s="4" t="inlineStr">
        <is>
          <t>1.125%</t>
        </is>
      </c>
    </row>
    <row r="67">
      <c r="A67" s="4" t="inlineStr">
        <is>
          <t>Southwest Gas Corporation | Alternative base rate | $250 Million Term Loan</t>
        </is>
      </c>
    </row>
    <row r="68">
      <c r="A68" s="3" t="inlineStr">
        <is>
          <t>Debt Instrument [Line Items]</t>
        </is>
      </c>
    </row>
    <row r="69">
      <c r="A69" s="4" t="inlineStr">
        <is>
          <t>Debt, basis spread on variable rate</t>
        </is>
      </c>
      <c r="C69" s="4" t="inlineStr">
        <is>
          <t>0.00%</t>
        </is>
      </c>
    </row>
    <row r="70">
      <c r="A70" s="4" t="inlineStr">
        <is>
          <t>Southwest Gas Corporation | Alternative base rate | Southwest Gas Credit Facility</t>
        </is>
      </c>
    </row>
    <row r="71">
      <c r="A71" s="3" t="inlineStr">
        <is>
          <t>Debt Instrument [Line Items]</t>
        </is>
      </c>
    </row>
    <row r="72">
      <c r="A72" s="4" t="inlineStr">
        <is>
          <t>Debt, basis spread on variable rate</t>
        </is>
      </c>
      <c r="D72" s="4" t="inlineStr">
        <is>
          <t>0.125%</t>
        </is>
      </c>
    </row>
    <row r="73">
      <c r="A73" s="4" t="inlineStr">
        <is>
          <t>Centuri | Secured Revolving Credit Facility and Term Loan</t>
        </is>
      </c>
    </row>
    <row r="74">
      <c r="A74" s="3" t="inlineStr">
        <is>
          <t>Debt Instrument [Line Items]</t>
        </is>
      </c>
    </row>
    <row r="75">
      <c r="A75" s="4" t="inlineStr">
        <is>
          <t>Borrowings outstanding under facility</t>
        </is>
      </c>
      <c r="D75" s="6" t="n">
        <v>1257000000</v>
      </c>
    </row>
    <row r="76">
      <c r="A76" s="4" t="inlineStr">
        <is>
          <t>Debt secured by assets</t>
        </is>
      </c>
      <c r="D76" s="5" t="n">
        <v>2600000000</v>
      </c>
    </row>
    <row r="77">
      <c r="A77" s="4" t="inlineStr">
        <is>
          <t>Centuri | Centuri term loan facility</t>
        </is>
      </c>
    </row>
    <row r="78">
      <c r="A78" s="3" t="inlineStr">
        <is>
          <t>Debt Instrument [Line Items]</t>
        </is>
      </c>
    </row>
    <row r="79">
      <c r="A79" s="4" t="inlineStr">
        <is>
          <t>Debt instrument, face amount</t>
        </is>
      </c>
      <c r="H79" s="6" t="n">
        <v>1145000000</v>
      </c>
      <c r="I79" s="6" t="n">
        <v>590000000</v>
      </c>
    </row>
    <row r="80">
      <c r="A80" s="4" t="inlineStr">
        <is>
          <t>Centuri | Centuri secured revolving credit facility</t>
        </is>
      </c>
    </row>
    <row r="81">
      <c r="A81" s="3" t="inlineStr">
        <is>
          <t>Debt Instrument [Line Items]</t>
        </is>
      </c>
    </row>
    <row r="82">
      <c r="A82" s="4" t="inlineStr">
        <is>
          <t>Credit facility maximum borrowing capacity</t>
        </is>
      </c>
      <c r="H82" s="6" t="n">
        <v>400000000</v>
      </c>
    </row>
    <row r="83">
      <c r="A83" s="4" t="inlineStr">
        <is>
          <t>$400 Million Credit Facility | Southwest Gas Corporation</t>
        </is>
      </c>
    </row>
    <row r="84">
      <c r="A84" s="3" t="inlineStr">
        <is>
          <t>Debt Instrument [Line Items]</t>
        </is>
      </c>
    </row>
    <row r="85">
      <c r="A85" s="4" t="inlineStr">
        <is>
          <t>Credit facility maximum borrowing capacity</t>
        </is>
      </c>
      <c r="D85" s="5" t="n">
        <v>400000000</v>
      </c>
    </row>
    <row r="86">
      <c r="A86" s="4" t="inlineStr">
        <is>
          <t>$100 Million Credit Facility</t>
        </is>
      </c>
    </row>
    <row r="87">
      <c r="A87" s="3" t="inlineStr">
        <is>
          <t>Debt Instrument [Line Items]</t>
        </is>
      </c>
    </row>
    <row r="88">
      <c r="A88" s="4" t="inlineStr">
        <is>
          <t>Credit facility maximum borrowing capacity</t>
        </is>
      </c>
      <c r="D88" s="5" t="n">
        <v>100000000</v>
      </c>
    </row>
    <row r="89">
      <c r="A89" s="4" t="inlineStr">
        <is>
          <t>Borrowings outstanding under facility</t>
        </is>
      </c>
      <c r="D89" s="6" t="n">
        <v>22000000</v>
      </c>
    </row>
    <row r="90">
      <c r="A90" s="4" t="inlineStr">
        <is>
          <t>Centuri secured revolving credit facility</t>
        </is>
      </c>
    </row>
    <row r="91">
      <c r="A91" s="3" t="inlineStr">
        <is>
          <t>Debt Instrument [Line Items]</t>
        </is>
      </c>
    </row>
    <row r="92">
      <c r="A92" s="4" t="inlineStr">
        <is>
          <t>Maximum total net leverage ratio</t>
        </is>
      </c>
      <c r="D92" s="10" t="n">
        <v>5.5</v>
      </c>
    </row>
    <row r="93">
      <c r="A93" s="4" t="inlineStr">
        <is>
          <t>Increase the maximum total net leverage ratio</t>
        </is>
      </c>
      <c r="D93" s="10" t="n">
        <v>4.5</v>
      </c>
    </row>
    <row r="94">
      <c r="A94" s="4" t="inlineStr">
        <is>
          <t>Minimum interest coverage ratio</t>
        </is>
      </c>
      <c r="D94" s="10" t="n">
        <v>2.5</v>
      </c>
    </row>
    <row r="95">
      <c r="A95" s="4" t="inlineStr">
        <is>
          <t>Centuri secured revolving credit facility | Forecast</t>
        </is>
      </c>
    </row>
    <row r="96">
      <c r="A96" s="3" t="inlineStr">
        <is>
          <t>Debt Instrument [Line Items]</t>
        </is>
      </c>
    </row>
    <row r="97">
      <c r="A97" s="4" t="inlineStr">
        <is>
          <t>Maximum total net leverage ratio</t>
        </is>
      </c>
      <c r="E97" s="5" t="n">
        <v>4</v>
      </c>
      <c r="F97" s="10" t="n">
        <v>4.75</v>
      </c>
    </row>
    <row r="98">
      <c r="A98" s="4" t="inlineStr">
        <is>
          <t>Centuri secured revolving credit facility | Minimum</t>
        </is>
      </c>
    </row>
    <row r="99">
      <c r="A99" s="3" t="inlineStr">
        <is>
          <t>Debt Instrument [Line Items]</t>
        </is>
      </c>
    </row>
    <row r="100">
      <c r="A100" s="4" t="inlineStr">
        <is>
          <t>Commitment fee percentage</t>
        </is>
      </c>
      <c r="D100" s="4" t="inlineStr">
        <is>
          <t>0.15%</t>
        </is>
      </c>
    </row>
    <row r="101">
      <c r="A101" s="4" t="inlineStr">
        <is>
          <t>Centuri secured revolving credit facility | Maximum</t>
        </is>
      </c>
    </row>
    <row r="102">
      <c r="A102" s="3" t="inlineStr">
        <is>
          <t>Debt Instrument [Line Items]</t>
        </is>
      </c>
    </row>
    <row r="103">
      <c r="A103" s="4" t="inlineStr">
        <is>
          <t>Commitment fee percentage</t>
        </is>
      </c>
      <c r="D103" s="4" t="inlineStr">
        <is>
          <t>0.35%</t>
        </is>
      </c>
    </row>
    <row r="104">
      <c r="A104" s="4" t="inlineStr">
        <is>
          <t>Centuri secured revolving credit facility | LIBOR | Minimum</t>
        </is>
      </c>
    </row>
    <row r="105">
      <c r="A105" s="3" t="inlineStr">
        <is>
          <t>Debt Instrument [Line Items]</t>
        </is>
      </c>
    </row>
    <row r="106">
      <c r="A106" s="4" t="inlineStr">
        <is>
          <t>Debt, basis spread on variable rate</t>
        </is>
      </c>
      <c r="D106" s="4" t="inlineStr">
        <is>
          <t>1.00%</t>
        </is>
      </c>
    </row>
    <row r="107">
      <c r="A107" s="4" t="inlineStr">
        <is>
          <t>Centuri secured revolving credit facility | LIBOR | Maximum</t>
        </is>
      </c>
    </row>
    <row r="108">
      <c r="A108" s="3" t="inlineStr">
        <is>
          <t>Debt Instrument [Line Items]</t>
        </is>
      </c>
    </row>
    <row r="109">
      <c r="A109" s="4" t="inlineStr">
        <is>
          <t>Debt, basis spread on variable rate</t>
        </is>
      </c>
      <c r="D109" s="4" t="inlineStr">
        <is>
          <t>2.25%</t>
        </is>
      </c>
    </row>
    <row r="110">
      <c r="A110" s="4" t="inlineStr">
        <is>
          <t>Centuri secured revolving credit facility | Alternative base rate | Minimum</t>
        </is>
      </c>
    </row>
    <row r="111">
      <c r="A111" s="3" t="inlineStr">
        <is>
          <t>Debt Instrument [Line Items]</t>
        </is>
      </c>
    </row>
    <row r="112">
      <c r="A112" s="4" t="inlineStr">
        <is>
          <t>Debt, basis spread on variable rate</t>
        </is>
      </c>
      <c r="D112" s="4" t="inlineStr">
        <is>
          <t>0.00%</t>
        </is>
      </c>
    </row>
    <row r="113">
      <c r="A113" s="4" t="inlineStr">
        <is>
          <t>Centuri secured revolving credit facility | Alternative base rate | Maximum</t>
        </is>
      </c>
    </row>
    <row r="114">
      <c r="A114" s="3" t="inlineStr">
        <is>
          <t>Debt Instrument [Line Items]</t>
        </is>
      </c>
    </row>
    <row r="115">
      <c r="A115" s="4" t="inlineStr">
        <is>
          <t>Debt, basis spread on variable rate</t>
        </is>
      </c>
      <c r="D115" s="4" t="inlineStr">
        <is>
          <t>1.25%</t>
        </is>
      </c>
    </row>
    <row r="116">
      <c r="A116" s="4" t="inlineStr">
        <is>
          <t>Centuri secured revolving credit facility | Centuri</t>
        </is>
      </c>
    </row>
    <row r="117">
      <c r="A117" s="3" t="inlineStr">
        <is>
          <t>Debt Instrument [Line Items]</t>
        </is>
      </c>
    </row>
    <row r="118">
      <c r="A118" s="4" t="inlineStr">
        <is>
          <t>Debt instrument discount rate</t>
        </is>
      </c>
      <c r="H118"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Related Tax Effects Allocated to OCI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Accumulated Other Comprehensive Income (Loss) [Line Items]</t>
        </is>
      </c>
    </row>
    <row r="4">
      <c r="A4" s="4" t="inlineStr">
        <is>
          <t>Other comprehensive income (loss), before tax</t>
        </is>
      </c>
      <c r="B4" s="6" t="n">
        <v>303</v>
      </c>
      <c r="C4" s="6" t="n">
        <v>3406</v>
      </c>
      <c r="D4" s="6" t="n">
        <v>6750</v>
      </c>
      <c r="E4" s="6" t="n">
        <v>5571</v>
      </c>
      <c r="F4" s="6" t="n">
        <v>-4980</v>
      </c>
      <c r="G4" s="6" t="n">
        <v>-6502</v>
      </c>
    </row>
    <row r="5">
      <c r="A5" s="4" t="inlineStr">
        <is>
          <t>Other comprehensive income (loss), tax</t>
        </is>
      </c>
      <c r="B5" s="5" t="n">
        <v>-566</v>
      </c>
      <c r="C5" s="5" t="n">
        <v>-572</v>
      </c>
      <c r="D5" s="5" t="n">
        <v>-1698</v>
      </c>
      <c r="E5" s="5" t="n">
        <v>-1622</v>
      </c>
      <c r="F5" s="5" t="n">
        <v>1812</v>
      </c>
      <c r="G5" s="5" t="n">
        <v>1494</v>
      </c>
    </row>
    <row r="6">
      <c r="A6" s="4" t="inlineStr">
        <is>
          <t>Total other comprehensive income (loss), net of tax</t>
        </is>
      </c>
      <c r="B6" s="5" t="n">
        <v>-263</v>
      </c>
      <c r="C6" s="5" t="n">
        <v>2834</v>
      </c>
      <c r="D6" s="5" t="n">
        <v>5052</v>
      </c>
      <c r="E6" s="6" t="n">
        <v>3949</v>
      </c>
      <c r="F6" s="5" t="n">
        <v>-3168</v>
      </c>
      <c r="G6" s="5" t="n">
        <v>-5008</v>
      </c>
    </row>
    <row r="7">
      <c r="A7" s="4" t="inlineStr">
        <is>
          <t>Other comprehensive income (loss) before reclassifications, net of tax</t>
        </is>
      </c>
      <c r="D7" s="6" t="n">
        <v>-324</v>
      </c>
    </row>
    <row r="8">
      <c r="A8" s="4" t="inlineStr">
        <is>
          <t>Effective income tax rate</t>
        </is>
      </c>
      <c r="D8" s="4" t="inlineStr">
        <is>
          <t>24.00%</t>
        </is>
      </c>
      <c r="E8" s="4" t="inlineStr">
        <is>
          <t>24.00%</t>
        </is>
      </c>
    </row>
    <row r="9">
      <c r="A9" s="4" t="inlineStr">
        <is>
          <t>Southwest Gas Corporation</t>
        </is>
      </c>
    </row>
    <row r="10">
      <c r="A10" s="3" t="inlineStr">
        <is>
          <t>Accumulated Other Comprehensive Income (Loss) [Line Items]</t>
        </is>
      </c>
    </row>
    <row r="11">
      <c r="A11" s="4" t="inlineStr">
        <is>
          <t>Other comprehensive income (loss), before tax</t>
        </is>
      </c>
      <c r="B11" s="5" t="n">
        <v>2359</v>
      </c>
      <c r="C11" s="5" t="n">
        <v>2382</v>
      </c>
      <c r="D11" s="6" t="n">
        <v>7074</v>
      </c>
      <c r="E11" s="6" t="n">
        <v>6758</v>
      </c>
      <c r="F11" s="5" t="n">
        <v>-7556</v>
      </c>
      <c r="G11" s="5" t="n">
        <v>-6222</v>
      </c>
    </row>
    <row r="12">
      <c r="A12" s="4" t="inlineStr">
        <is>
          <t>Other comprehensive income (loss), tax</t>
        </is>
      </c>
      <c r="B12" s="5" t="n">
        <v>-566</v>
      </c>
      <c r="C12" s="5" t="n">
        <v>-572</v>
      </c>
      <c r="D12" s="5" t="n">
        <v>-1698</v>
      </c>
      <c r="E12" s="5" t="n">
        <v>-1622</v>
      </c>
      <c r="F12" s="5" t="n">
        <v>1812</v>
      </c>
      <c r="G12" s="5" t="n">
        <v>1494</v>
      </c>
    </row>
    <row r="13">
      <c r="A13" s="4" t="inlineStr">
        <is>
          <t>Total other comprehensive income (loss), net of tax</t>
        </is>
      </c>
      <c r="B13" s="5" t="n">
        <v>1793</v>
      </c>
      <c r="C13" s="5" t="n">
        <v>1810</v>
      </c>
      <c r="D13" s="5" t="n">
        <v>5376</v>
      </c>
      <c r="E13" s="5" t="n">
        <v>5136</v>
      </c>
      <c r="F13" s="5" t="n">
        <v>-5744</v>
      </c>
      <c r="G13" s="5" t="n">
        <v>-4728</v>
      </c>
    </row>
    <row r="14">
      <c r="A14" s="4" t="inlineStr">
        <is>
          <t>Amortization of prior service cost</t>
        </is>
      </c>
    </row>
    <row r="15">
      <c r="A15" s="3" t="inlineStr">
        <is>
          <t>Accumulated Other Comprehensive Income (Loss) [Line Items]</t>
        </is>
      </c>
    </row>
    <row r="16">
      <c r="A16" s="4" t="inlineStr">
        <is>
          <t>Reclassification from AOCI, before Tax</t>
        </is>
      </c>
      <c r="B16" s="5" t="n">
        <v>239</v>
      </c>
      <c r="C16" s="5" t="n">
        <v>289</v>
      </c>
      <c r="D16" s="5" t="n">
        <v>719</v>
      </c>
      <c r="E16" s="5" t="n">
        <v>867</v>
      </c>
      <c r="F16" s="5" t="n">
        <v>1007</v>
      </c>
      <c r="G16" s="5" t="n">
        <v>1185</v>
      </c>
    </row>
    <row r="17">
      <c r="A17" s="4" t="inlineStr">
        <is>
          <t>Reclassification from AOCI, tax</t>
        </is>
      </c>
      <c r="B17" s="5" t="n">
        <v>-56</v>
      </c>
      <c r="C17" s="5" t="n">
        <v>-69</v>
      </c>
      <c r="D17" s="5" t="n">
        <v>-172</v>
      </c>
      <c r="E17" s="5" t="n">
        <v>-208</v>
      </c>
      <c r="F17" s="5" t="n">
        <v>-241</v>
      </c>
      <c r="G17" s="5" t="n">
        <v>-284</v>
      </c>
    </row>
    <row r="18">
      <c r="A18" s="4" t="inlineStr">
        <is>
          <t>Reclassification from AOCI, net of tax</t>
        </is>
      </c>
      <c r="B18" s="5" t="n">
        <v>183</v>
      </c>
      <c r="C18" s="5" t="n">
        <v>220</v>
      </c>
      <c r="D18" s="5" t="n">
        <v>547</v>
      </c>
      <c r="E18" s="5" t="n">
        <v>659</v>
      </c>
      <c r="F18" s="5" t="n">
        <v>766</v>
      </c>
      <c r="G18" s="5" t="n">
        <v>901</v>
      </c>
    </row>
    <row r="19">
      <c r="A19" s="4" t="inlineStr">
        <is>
          <t>Other comprehensive income (loss), before tax</t>
        </is>
      </c>
      <c r="D19" s="5" t="n">
        <v>719</v>
      </c>
    </row>
    <row r="20">
      <c r="A20" s="4" t="inlineStr">
        <is>
          <t>Other comprehensive income (loss), tax</t>
        </is>
      </c>
      <c r="D20" s="5" t="n">
        <v>-172</v>
      </c>
    </row>
    <row r="21">
      <c r="A21" s="4" t="inlineStr">
        <is>
          <t>Total other comprehensive income (loss), net of tax</t>
        </is>
      </c>
      <c r="D21" s="5" t="n">
        <v>547</v>
      </c>
    </row>
    <row r="22">
      <c r="A22" s="4" t="inlineStr">
        <is>
          <t>Amortization of prior service cost | Southwest Gas Corporation</t>
        </is>
      </c>
    </row>
    <row r="23">
      <c r="A23" s="3" t="inlineStr">
        <is>
          <t>Accumulated Other Comprehensive Income (Loss) [Line Items]</t>
        </is>
      </c>
    </row>
    <row r="24">
      <c r="A24" s="4" t="inlineStr">
        <is>
          <t>Other comprehensive income (loss), before tax</t>
        </is>
      </c>
      <c r="D24" s="5" t="n">
        <v>719</v>
      </c>
    </row>
    <row r="25">
      <c r="A25" s="4" t="inlineStr">
        <is>
          <t>Other comprehensive income (loss), tax</t>
        </is>
      </c>
      <c r="D25" s="5" t="n">
        <v>-172</v>
      </c>
    </row>
    <row r="26">
      <c r="A26" s="4" t="inlineStr">
        <is>
          <t>Total other comprehensive income (loss), net of tax</t>
        </is>
      </c>
      <c r="D26" s="5" t="n">
        <v>547</v>
      </c>
    </row>
    <row r="27">
      <c r="A27" s="4" t="inlineStr">
        <is>
          <t>Amortization of net actuarial (gain)/loss</t>
        </is>
      </c>
    </row>
    <row r="28">
      <c r="A28" s="3" t="inlineStr">
        <is>
          <t>Accumulated Other Comprehensive Income (Loss) [Line Items]</t>
        </is>
      </c>
    </row>
    <row r="29">
      <c r="A29" s="4" t="inlineStr">
        <is>
          <t>Reclassification from AOCI, before Tax</t>
        </is>
      </c>
      <c r="B29" s="5" t="n">
        <v>11151</v>
      </c>
      <c r="C29" s="5" t="n">
        <v>9457</v>
      </c>
      <c r="D29" s="5" t="n">
        <v>33448</v>
      </c>
      <c r="E29" s="5" t="n">
        <v>28372</v>
      </c>
      <c r="F29" s="5" t="n">
        <v>42906</v>
      </c>
      <c r="G29" s="5" t="n">
        <v>34216</v>
      </c>
    </row>
    <row r="30">
      <c r="A30" s="4" t="inlineStr">
        <is>
          <t>Reclassification from AOCI, tax</t>
        </is>
      </c>
      <c r="B30" s="5" t="n">
        <v>-2677</v>
      </c>
      <c r="C30" s="5" t="n">
        <v>-2270</v>
      </c>
      <c r="D30" s="5" t="n">
        <v>-8028</v>
      </c>
      <c r="E30" s="5" t="n">
        <v>-6809</v>
      </c>
      <c r="F30" s="5" t="n">
        <v>-10298</v>
      </c>
      <c r="G30" s="5" t="n">
        <v>-8212</v>
      </c>
    </row>
    <row r="31">
      <c r="A31" s="4" t="inlineStr">
        <is>
          <t>Reclassification from AOCI, net of tax</t>
        </is>
      </c>
      <c r="B31" s="5" t="n">
        <v>8474</v>
      </c>
      <c r="C31" s="5" t="n">
        <v>7187</v>
      </c>
      <c r="D31" s="5" t="n">
        <v>25420</v>
      </c>
      <c r="E31" s="5" t="n">
        <v>21563</v>
      </c>
      <c r="F31" s="5" t="n">
        <v>32608</v>
      </c>
      <c r="G31" s="5" t="n">
        <v>26004</v>
      </c>
    </row>
    <row r="32">
      <c r="A32" s="4" t="inlineStr">
        <is>
          <t>Other comprehensive income (loss), before tax</t>
        </is>
      </c>
      <c r="D32" s="5" t="n">
        <v>33448</v>
      </c>
    </row>
    <row r="33">
      <c r="A33" s="4" t="inlineStr">
        <is>
          <t>Other comprehensive income (loss), tax</t>
        </is>
      </c>
      <c r="D33" s="5" t="n">
        <v>-8028</v>
      </c>
    </row>
    <row r="34">
      <c r="A34" s="4" t="inlineStr">
        <is>
          <t>Total other comprehensive income (loss), net of tax</t>
        </is>
      </c>
      <c r="D34" s="5" t="n">
        <v>25420</v>
      </c>
    </row>
    <row r="35">
      <c r="A35" s="4" t="inlineStr">
        <is>
          <t>Other comprehensive income (loss) before reclassifications, before tax</t>
        </is>
      </c>
      <c r="F35" s="5" t="n">
        <v>-57539</v>
      </c>
      <c r="G35" s="5" t="n">
        <v>-71087</v>
      </c>
    </row>
    <row r="36">
      <c r="A36" s="4" t="inlineStr">
        <is>
          <t>Other comprehensive income (loss) before reclassifications, tax</t>
        </is>
      </c>
      <c r="F36" s="5" t="n">
        <v>13809</v>
      </c>
      <c r="G36" s="5" t="n">
        <v>17061</v>
      </c>
    </row>
    <row r="37">
      <c r="A37" s="4" t="inlineStr">
        <is>
          <t>Other comprehensive income (loss) before reclassifications, net of tax</t>
        </is>
      </c>
      <c r="F37" s="5" t="n">
        <v>-43730</v>
      </c>
      <c r="G37" s="5" t="n">
        <v>-54026</v>
      </c>
    </row>
    <row r="38">
      <c r="A38" s="4" t="inlineStr">
        <is>
          <t>Amortization of net actuarial (gain)/loss | Southwest Gas Corporation</t>
        </is>
      </c>
    </row>
    <row r="39">
      <c r="A39" s="3" t="inlineStr">
        <is>
          <t>Accumulated Other Comprehensive Income (Loss) [Line Items]</t>
        </is>
      </c>
    </row>
    <row r="40">
      <c r="A40" s="4" t="inlineStr">
        <is>
          <t>Other comprehensive income (loss), before tax</t>
        </is>
      </c>
      <c r="D40" s="5" t="n">
        <v>33448</v>
      </c>
    </row>
    <row r="41">
      <c r="A41" s="4" t="inlineStr">
        <is>
          <t>Other comprehensive income (loss), tax</t>
        </is>
      </c>
      <c r="D41" s="5" t="n">
        <v>-8028</v>
      </c>
    </row>
    <row r="42">
      <c r="A42" s="4" t="inlineStr">
        <is>
          <t>Total other comprehensive income (loss), net of tax</t>
        </is>
      </c>
      <c r="D42" s="5" t="n">
        <v>25420</v>
      </c>
    </row>
    <row r="43">
      <c r="A43" s="4" t="inlineStr">
        <is>
          <t>Regulatory adjustment</t>
        </is>
      </c>
    </row>
    <row r="44">
      <c r="A44" s="3" t="inlineStr">
        <is>
          <t>Accumulated Other Comprehensive Income (Loss) [Line Items]</t>
        </is>
      </c>
    </row>
    <row r="45">
      <c r="A45" s="4" t="inlineStr">
        <is>
          <t>Reclassification from AOCI, before Tax</t>
        </is>
      </c>
      <c r="B45" s="5" t="n">
        <v>-9575</v>
      </c>
      <c r="C45" s="5" t="n">
        <v>-8394</v>
      </c>
      <c r="D45" s="5" t="n">
        <v>-28725</v>
      </c>
      <c r="E45" s="5" t="n">
        <v>-25184</v>
      </c>
      <c r="F45" s="5" t="n">
        <v>3894</v>
      </c>
      <c r="G45" s="5" t="n">
        <v>27803</v>
      </c>
    </row>
    <row r="46">
      <c r="A46" s="4" t="inlineStr">
        <is>
          <t>Reclassification from AOCI, tax</t>
        </is>
      </c>
      <c r="B46" s="5" t="n">
        <v>2298</v>
      </c>
      <c r="C46" s="5" t="n">
        <v>2014</v>
      </c>
      <c r="D46" s="5" t="n">
        <v>6894</v>
      </c>
      <c r="E46" s="5" t="n">
        <v>6044</v>
      </c>
      <c r="F46" s="5" t="n">
        <v>-935</v>
      </c>
      <c r="G46" s="5" t="n">
        <v>-6673</v>
      </c>
    </row>
    <row r="47">
      <c r="A47" s="4" t="inlineStr">
        <is>
          <t>Reclassification from AOCI, net of tax</t>
        </is>
      </c>
      <c r="B47" s="5" t="n">
        <v>-7277</v>
      </c>
      <c r="C47" s="5" t="n">
        <v>-6380</v>
      </c>
      <c r="D47" s="5" t="n">
        <v>-21831</v>
      </c>
      <c r="E47" s="5" t="n">
        <v>-19140</v>
      </c>
      <c r="F47" s="5" t="n">
        <v>2959</v>
      </c>
      <c r="G47" s="5" t="n">
        <v>21130</v>
      </c>
    </row>
    <row r="48">
      <c r="A48" s="4" t="inlineStr">
        <is>
          <t>Other comprehensive income (loss), before tax</t>
        </is>
      </c>
      <c r="D48" s="5" t="n">
        <v>-28725</v>
      </c>
    </row>
    <row r="49">
      <c r="A49" s="4" t="inlineStr">
        <is>
          <t>Other comprehensive income (loss), tax</t>
        </is>
      </c>
      <c r="D49" s="5" t="n">
        <v>6894</v>
      </c>
    </row>
    <row r="50">
      <c r="A50" s="4" t="inlineStr">
        <is>
          <t>Total other comprehensive income (loss), net of tax</t>
        </is>
      </c>
      <c r="D50" s="5" t="n">
        <v>-21831</v>
      </c>
    </row>
    <row r="51">
      <c r="A51" s="4" t="inlineStr">
        <is>
          <t>Regulatory adjustment | Southwest Gas Corporation</t>
        </is>
      </c>
    </row>
    <row r="52">
      <c r="A52" s="3" t="inlineStr">
        <is>
          <t>Accumulated Other Comprehensive Income (Loss) [Line Items]</t>
        </is>
      </c>
    </row>
    <row r="53">
      <c r="A53" s="4" t="inlineStr">
        <is>
          <t>Other comprehensive income (loss), before tax</t>
        </is>
      </c>
      <c r="D53" s="5" t="n">
        <v>-28725</v>
      </c>
    </row>
    <row r="54">
      <c r="A54" s="4" t="inlineStr">
        <is>
          <t>Other comprehensive income (loss), tax</t>
        </is>
      </c>
      <c r="D54" s="5" t="n">
        <v>6894</v>
      </c>
    </row>
    <row r="55">
      <c r="A55" s="4" t="inlineStr">
        <is>
          <t>Total other comprehensive income (loss), net of tax</t>
        </is>
      </c>
      <c r="D55" s="5" t="n">
        <v>-21831</v>
      </c>
    </row>
    <row r="56">
      <c r="A56" s="4" t="inlineStr">
        <is>
          <t>Prior service cost</t>
        </is>
      </c>
    </row>
    <row r="57">
      <c r="A57" s="3" t="inlineStr">
        <is>
          <t>Accumulated Other Comprehensive Income (Loss) [Line Items]</t>
        </is>
      </c>
    </row>
    <row r="58">
      <c r="A58" s="4" t="inlineStr">
        <is>
          <t>Other comprehensive income (loss) before reclassifications, before tax</t>
        </is>
      </c>
      <c r="F58" s="5" t="n">
        <v>0</v>
      </c>
      <c r="G58" s="5" t="n">
        <v>-1878</v>
      </c>
    </row>
    <row r="59">
      <c r="A59" s="4" t="inlineStr">
        <is>
          <t>Other comprehensive income (loss) before reclassifications, tax</t>
        </is>
      </c>
      <c r="F59" s="5" t="n">
        <v>0</v>
      </c>
      <c r="G59" s="5" t="n">
        <v>452</v>
      </c>
    </row>
    <row r="60">
      <c r="A60" s="4" t="inlineStr">
        <is>
          <t>Other comprehensive income (loss) before reclassifications, net of tax</t>
        </is>
      </c>
      <c r="F60" s="5" t="n">
        <v>0</v>
      </c>
      <c r="G60" s="5" t="n">
        <v>-1426</v>
      </c>
    </row>
    <row r="61">
      <c r="A61" s="4" t="inlineStr">
        <is>
          <t>Pension plans other comprehensive income (loss)</t>
        </is>
      </c>
    </row>
    <row r="62">
      <c r="A62" s="3" t="inlineStr">
        <is>
          <t>Accumulated Other Comprehensive Income (Loss) [Line Items]</t>
        </is>
      </c>
    </row>
    <row r="63">
      <c r="A63" s="4" t="inlineStr">
        <is>
          <t>Other comprehensive income (loss), before tax</t>
        </is>
      </c>
      <c r="B63" s="5" t="n">
        <v>1815</v>
      </c>
      <c r="C63" s="5" t="n">
        <v>1352</v>
      </c>
      <c r="D63" s="5" t="n">
        <v>5442</v>
      </c>
      <c r="E63" s="5" t="n">
        <v>4055</v>
      </c>
      <c r="F63" s="5" t="n">
        <v>-9732</v>
      </c>
      <c r="G63" s="5" t="n">
        <v>-9761</v>
      </c>
    </row>
    <row r="64">
      <c r="A64" s="4" t="inlineStr">
        <is>
          <t>Other comprehensive income (loss), tax</t>
        </is>
      </c>
      <c r="B64" s="5" t="n">
        <v>-435</v>
      </c>
      <c r="C64" s="5" t="n">
        <v>-325</v>
      </c>
      <c r="D64" s="5" t="n">
        <v>-1306</v>
      </c>
      <c r="E64" s="5" t="n">
        <v>-973</v>
      </c>
      <c r="F64" s="5" t="n">
        <v>2335</v>
      </c>
      <c r="G64" s="5" t="n">
        <v>2344</v>
      </c>
    </row>
    <row r="65">
      <c r="A65" s="4" t="inlineStr">
        <is>
          <t>Total other comprehensive income (loss), net of tax</t>
        </is>
      </c>
      <c r="B65" s="5" t="n">
        <v>1380</v>
      </c>
      <c r="C65" s="5" t="n">
        <v>1027</v>
      </c>
      <c r="D65" s="5" t="n">
        <v>4136</v>
      </c>
      <c r="E65" s="5" t="n">
        <v>3082</v>
      </c>
      <c r="F65" s="5" t="n">
        <v>-7397</v>
      </c>
      <c r="G65" s="5" t="n">
        <v>-7417</v>
      </c>
    </row>
    <row r="66">
      <c r="A66" s="4" t="inlineStr">
        <is>
          <t>Pension plans other comprehensive income (loss) | Southwest Gas Corporation</t>
        </is>
      </c>
    </row>
    <row r="67">
      <c r="A67" s="3" t="inlineStr">
        <is>
          <t>Accumulated Other Comprehensive Income (Loss) [Line Items]</t>
        </is>
      </c>
    </row>
    <row r="68">
      <c r="A68" s="4" t="inlineStr">
        <is>
          <t>Other comprehensive income (loss), before tax</t>
        </is>
      </c>
      <c r="D68" s="5" t="n">
        <v>5442</v>
      </c>
    </row>
    <row r="69">
      <c r="A69" s="4" t="inlineStr">
        <is>
          <t>Other comprehensive income (loss), tax</t>
        </is>
      </c>
      <c r="D69" s="5" t="n">
        <v>-1306</v>
      </c>
    </row>
    <row r="70">
      <c r="A70" s="4" t="inlineStr">
        <is>
          <t>Total other comprehensive income (loss), net of tax</t>
        </is>
      </c>
      <c r="D70" s="5" t="n">
        <v>4136</v>
      </c>
    </row>
    <row r="71">
      <c r="A71" s="4" t="inlineStr">
        <is>
          <t>FSIRS</t>
        </is>
      </c>
    </row>
    <row r="72">
      <c r="A72" s="3" t="inlineStr">
        <is>
          <t>Accumulated Other Comprehensive Income (Loss) [Line Items]</t>
        </is>
      </c>
    </row>
    <row r="73">
      <c r="A73" s="4" t="inlineStr">
        <is>
          <t>Reclassification from AOCI, before Tax</t>
        </is>
      </c>
      <c r="B73" s="5" t="n">
        <v>544</v>
      </c>
      <c r="C73" s="5" t="n">
        <v>1030</v>
      </c>
      <c r="D73" s="5" t="n">
        <v>1632</v>
      </c>
      <c r="E73" s="5" t="n">
        <v>2703</v>
      </c>
      <c r="F73" s="5" t="n">
        <v>2176</v>
      </c>
      <c r="G73" s="5" t="n">
        <v>3539</v>
      </c>
    </row>
    <row r="74">
      <c r="A74" s="4" t="inlineStr">
        <is>
          <t>Reclassification from AOCI, tax</t>
        </is>
      </c>
      <c r="B74" s="5" t="n">
        <v>-131</v>
      </c>
      <c r="C74" s="5" t="n">
        <v>-247</v>
      </c>
      <c r="D74" s="5" t="n">
        <v>-392</v>
      </c>
      <c r="E74" s="5" t="n">
        <v>-649</v>
      </c>
      <c r="F74" s="5" t="n">
        <v>-523</v>
      </c>
      <c r="G74" s="5" t="n">
        <v>-850</v>
      </c>
    </row>
    <row r="75">
      <c r="A75" s="4" t="inlineStr">
        <is>
          <t>Reclassification from AOCI, net of tax</t>
        </is>
      </c>
      <c r="B75" s="5" t="n">
        <v>413</v>
      </c>
      <c r="C75" s="5" t="n">
        <v>783</v>
      </c>
      <c r="D75" s="5" t="n">
        <v>1240</v>
      </c>
      <c r="E75" s="5" t="n">
        <v>2054</v>
      </c>
      <c r="F75" s="5" t="n">
        <v>1653</v>
      </c>
      <c r="G75" s="5" t="n">
        <v>2689</v>
      </c>
    </row>
    <row r="76">
      <c r="A76" s="4" t="inlineStr">
        <is>
          <t>Other comprehensive income (loss), before tax</t>
        </is>
      </c>
      <c r="B76" s="5" t="n">
        <v>544</v>
      </c>
      <c r="C76" s="5" t="n">
        <v>1030</v>
      </c>
      <c r="D76" s="5" t="n">
        <v>1632</v>
      </c>
      <c r="E76" s="5" t="n">
        <v>2703</v>
      </c>
      <c r="F76" s="5" t="n">
        <v>2176</v>
      </c>
      <c r="G76" s="5" t="n">
        <v>3539</v>
      </c>
    </row>
    <row r="77">
      <c r="A77" s="4" t="inlineStr">
        <is>
          <t>Other comprehensive income (loss), tax</t>
        </is>
      </c>
      <c r="B77" s="5" t="n">
        <v>-131</v>
      </c>
      <c r="C77" s="5" t="n">
        <v>-247</v>
      </c>
      <c r="D77" s="5" t="n">
        <v>-392</v>
      </c>
      <c r="E77" s="5" t="n">
        <v>-649</v>
      </c>
      <c r="F77" s="5" t="n">
        <v>-523</v>
      </c>
      <c r="G77" s="5" t="n">
        <v>-850</v>
      </c>
    </row>
    <row r="78">
      <c r="A78" s="4" t="inlineStr">
        <is>
          <t>Total other comprehensive income (loss), net of tax</t>
        </is>
      </c>
      <c r="B78" s="5" t="n">
        <v>413</v>
      </c>
      <c r="C78" s="5" t="n">
        <v>783</v>
      </c>
      <c r="D78" s="5" t="n">
        <v>1240</v>
      </c>
      <c r="E78" s="5" t="n">
        <v>2054</v>
      </c>
      <c r="F78" s="5" t="n">
        <v>1653</v>
      </c>
      <c r="G78" s="5" t="n">
        <v>2689</v>
      </c>
    </row>
    <row r="79">
      <c r="A79" s="4" t="inlineStr">
        <is>
          <t>FSIRS | Southwest Gas Corporation</t>
        </is>
      </c>
    </row>
    <row r="80">
      <c r="A80" s="3" t="inlineStr">
        <is>
          <t>Accumulated Other Comprehensive Income (Loss) [Line Items]</t>
        </is>
      </c>
    </row>
    <row r="81">
      <c r="A81" s="4" t="inlineStr">
        <is>
          <t>Reclassification from AOCI, before Tax</t>
        </is>
      </c>
      <c r="D81" s="5" t="n">
        <v>1632</v>
      </c>
    </row>
    <row r="82">
      <c r="A82" s="4" t="inlineStr">
        <is>
          <t>Reclassification from AOCI, tax</t>
        </is>
      </c>
      <c r="D82" s="5" t="n">
        <v>-392</v>
      </c>
    </row>
    <row r="83">
      <c r="A83" s="4" t="inlineStr">
        <is>
          <t>Reclassification from AOCI, net of tax</t>
        </is>
      </c>
      <c r="D83" s="5" t="n">
        <v>1240</v>
      </c>
    </row>
    <row r="84">
      <c r="A84" s="4" t="inlineStr">
        <is>
          <t>Other comprehensive income (loss), before tax</t>
        </is>
      </c>
      <c r="D84" s="5" t="n">
        <v>1632</v>
      </c>
    </row>
    <row r="85">
      <c r="A85" s="4" t="inlineStr">
        <is>
          <t>Other comprehensive income (loss), tax</t>
        </is>
      </c>
      <c r="D85" s="5" t="n">
        <v>-392</v>
      </c>
    </row>
    <row r="86">
      <c r="A86" s="4" t="inlineStr">
        <is>
          <t>Total other comprehensive income (loss), net of tax</t>
        </is>
      </c>
      <c r="D86" s="5" t="n">
        <v>1240</v>
      </c>
    </row>
    <row r="87">
      <c r="A87" s="4" t="inlineStr">
        <is>
          <t>Foreign currency items</t>
        </is>
      </c>
    </row>
    <row r="88">
      <c r="A88" s="3" t="inlineStr">
        <is>
          <t>Accumulated Other Comprehensive Income (Loss) [Line Items]</t>
        </is>
      </c>
    </row>
    <row r="89">
      <c r="A89" s="4" t="inlineStr">
        <is>
          <t>Other comprehensive income (loss) before reclassifications, before tax</t>
        </is>
      </c>
      <c r="B89" s="5" t="n">
        <v>-2056</v>
      </c>
      <c r="C89" s="5" t="n">
        <v>1024</v>
      </c>
      <c r="D89" s="5" t="n">
        <v>-324</v>
      </c>
      <c r="E89" s="5" t="n">
        <v>-1187</v>
      </c>
      <c r="F89" s="5" t="n">
        <v>2576</v>
      </c>
      <c r="G89" s="5" t="n">
        <v>-280</v>
      </c>
    </row>
    <row r="90">
      <c r="A90" s="4" t="inlineStr">
        <is>
          <t>Other comprehensive income (loss) before reclassifications, tax</t>
        </is>
      </c>
      <c r="B90" s="5" t="n">
        <v>0</v>
      </c>
      <c r="C90" s="5" t="n">
        <v>0</v>
      </c>
      <c r="D90" s="5" t="n">
        <v>0</v>
      </c>
      <c r="E90" s="5" t="n">
        <v>0</v>
      </c>
      <c r="F90" s="5" t="n">
        <v>0</v>
      </c>
      <c r="G90" s="5" t="n">
        <v>0</v>
      </c>
    </row>
    <row r="91">
      <c r="A91" s="4" t="inlineStr">
        <is>
          <t>Other comprehensive income (loss) before reclassifications, net of tax</t>
        </is>
      </c>
      <c r="B91" s="6" t="n">
        <v>-2056</v>
      </c>
      <c r="C91" s="6" t="n">
        <v>1024</v>
      </c>
      <c r="D91" s="6" t="n">
        <v>-324</v>
      </c>
      <c r="E91" s="6" t="n">
        <v>-1187</v>
      </c>
      <c r="F91" s="6" t="n">
        <v>2576</v>
      </c>
      <c r="G91" s="6" t="n">
        <v>-28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and Accumulated Other Comprehensive Income - Additional Information (Details) $ in Thousands</t>
        </is>
      </c>
      <c r="B1" s="2" t="inlineStr">
        <is>
          <t>Sep. 30, 2021USD ($)</t>
        </is>
      </c>
    </row>
    <row r="2">
      <c r="A2" s="3" t="inlineStr">
        <is>
          <t>Equity [Abstract]</t>
        </is>
      </c>
    </row>
    <row r="3">
      <c r="A3" s="4" t="inlineStr">
        <is>
          <t>Amount of FSIRS existing AOCI losses expected to reclassified income in next twelve months</t>
        </is>
      </c>
      <c r="B3" s="6" t="n">
        <v>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AOCI Rollforward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AOCI Attributable to Parent, Net of Tax [Roll Forward]</t>
        </is>
      </c>
    </row>
    <row r="4">
      <c r="A4" s="4" t="inlineStr">
        <is>
          <t>Beginning balance, attributable to parent</t>
        </is>
      </c>
      <c r="D4" s="6" t="n">
        <v>2674953</v>
      </c>
    </row>
    <row r="5">
      <c r="A5" s="4" t="inlineStr">
        <is>
          <t>Other comprehensive income (loss) before reclassifications, net of tax</t>
        </is>
      </c>
      <c r="D5" s="5" t="n">
        <v>-324</v>
      </c>
    </row>
    <row r="6">
      <c r="A6" s="4" t="inlineStr">
        <is>
          <t>Other comprehensive income (loss), before tax</t>
        </is>
      </c>
      <c r="B6" s="6" t="n">
        <v>303</v>
      </c>
      <c r="C6" s="6" t="n">
        <v>3406</v>
      </c>
      <c r="D6" s="5" t="n">
        <v>6750</v>
      </c>
      <c r="E6" s="6" t="n">
        <v>5571</v>
      </c>
      <c r="F6" s="6" t="n">
        <v>-4980</v>
      </c>
      <c r="G6" s="6" t="n">
        <v>-6502</v>
      </c>
    </row>
    <row r="7">
      <c r="A7" s="4" t="inlineStr">
        <is>
          <t>Other comprehensive income (loss), tax</t>
        </is>
      </c>
      <c r="B7" s="5" t="n">
        <v>-566</v>
      </c>
      <c r="C7" s="5" t="n">
        <v>-572</v>
      </c>
      <c r="D7" s="5" t="n">
        <v>-1698</v>
      </c>
      <c r="E7" s="5" t="n">
        <v>-1622</v>
      </c>
      <c r="F7" s="5" t="n">
        <v>1812</v>
      </c>
      <c r="G7" s="5" t="n">
        <v>1494</v>
      </c>
    </row>
    <row r="8">
      <c r="A8" s="4" t="inlineStr">
        <is>
          <t>Total other comprehensive income (loss), net of tax</t>
        </is>
      </c>
      <c r="B8" s="5" t="n">
        <v>-263</v>
      </c>
      <c r="C8" s="5" t="n">
        <v>2834</v>
      </c>
      <c r="D8" s="5" t="n">
        <v>5052</v>
      </c>
      <c r="E8" s="6" t="n">
        <v>3949</v>
      </c>
      <c r="F8" s="5" t="n">
        <v>-3168</v>
      </c>
      <c r="G8" s="5" t="n">
        <v>-5008</v>
      </c>
    </row>
    <row r="9">
      <c r="A9" s="4" t="inlineStr">
        <is>
          <t>Ending balance, attributable to parent</t>
        </is>
      </c>
      <c r="B9" s="5" t="n">
        <v>2909816</v>
      </c>
      <c r="D9" s="6" t="n">
        <v>2909816</v>
      </c>
      <c r="F9" s="5" t="n">
        <v>2909816</v>
      </c>
    </row>
    <row r="10">
      <c r="A10" s="4" t="inlineStr">
        <is>
          <t>Effective income tax rate</t>
        </is>
      </c>
      <c r="D10" s="4" t="inlineStr">
        <is>
          <t>24.00%</t>
        </is>
      </c>
      <c r="E10" s="4" t="inlineStr">
        <is>
          <t>24.00%</t>
        </is>
      </c>
    </row>
    <row r="11">
      <c r="A11" s="4" t="inlineStr">
        <is>
          <t>Defined Benefit Plans</t>
        </is>
      </c>
    </row>
    <row r="12">
      <c r="A12" s="3" t="inlineStr">
        <is>
          <t>AOCI Attributable to Parent, Net of Tax [Roll Forward]</t>
        </is>
      </c>
    </row>
    <row r="13">
      <c r="A13" s="4" t="inlineStr">
        <is>
          <t>Beginning balance, before tax</t>
        </is>
      </c>
      <c r="D13" s="6" t="n">
        <v>-77720</v>
      </c>
    </row>
    <row r="14">
      <c r="A14" s="4" t="inlineStr">
        <is>
          <t>Beginning balance, tax</t>
        </is>
      </c>
      <c r="D14" s="5" t="n">
        <v>18653</v>
      </c>
    </row>
    <row r="15">
      <c r="A15" s="4" t="inlineStr">
        <is>
          <t>Beginning balance</t>
        </is>
      </c>
      <c r="D15" s="5" t="n">
        <v>-59067</v>
      </c>
    </row>
    <row r="16">
      <c r="A16" s="4" t="inlineStr">
        <is>
          <t>Other comprehensive income (loss), before tax</t>
        </is>
      </c>
      <c r="B16" s="5" t="n">
        <v>1815</v>
      </c>
      <c r="C16" s="5" t="n">
        <v>1352</v>
      </c>
      <c r="D16" s="5" t="n">
        <v>5442</v>
      </c>
      <c r="E16" s="6" t="n">
        <v>4055</v>
      </c>
      <c r="F16" s="5" t="n">
        <v>-9732</v>
      </c>
      <c r="G16" s="5" t="n">
        <v>-9761</v>
      </c>
    </row>
    <row r="17">
      <c r="A17" s="4" t="inlineStr">
        <is>
          <t>Other comprehensive income (loss), tax</t>
        </is>
      </c>
      <c r="B17" s="5" t="n">
        <v>-435</v>
      </c>
      <c r="C17" s="5" t="n">
        <v>-325</v>
      </c>
      <c r="D17" s="5" t="n">
        <v>-1306</v>
      </c>
      <c r="E17" s="5" t="n">
        <v>-973</v>
      </c>
      <c r="F17" s="5" t="n">
        <v>2335</v>
      </c>
      <c r="G17" s="5" t="n">
        <v>2344</v>
      </c>
    </row>
    <row r="18">
      <c r="A18" s="4" t="inlineStr">
        <is>
          <t>Total other comprehensive income (loss), net of tax</t>
        </is>
      </c>
      <c r="B18" s="5" t="n">
        <v>1380</v>
      </c>
      <c r="C18" s="5" t="n">
        <v>1027</v>
      </c>
      <c r="D18" s="5" t="n">
        <v>4136</v>
      </c>
      <c r="E18" s="5" t="n">
        <v>3082</v>
      </c>
      <c r="F18" s="5" t="n">
        <v>-7397</v>
      </c>
      <c r="G18" s="5" t="n">
        <v>-7417</v>
      </c>
    </row>
    <row r="19">
      <c r="A19" s="4" t="inlineStr">
        <is>
          <t>Ending balance, before tax</t>
        </is>
      </c>
      <c r="B19" s="5" t="n">
        <v>-72278</v>
      </c>
      <c r="D19" s="5" t="n">
        <v>-72278</v>
      </c>
      <c r="F19" s="5" t="n">
        <v>-72278</v>
      </c>
    </row>
    <row r="20">
      <c r="A20" s="4" t="inlineStr">
        <is>
          <t>Ending balance, tax</t>
        </is>
      </c>
      <c r="B20" s="5" t="n">
        <v>17347</v>
      </c>
      <c r="D20" s="5" t="n">
        <v>17347</v>
      </c>
      <c r="F20" s="5" t="n">
        <v>17347</v>
      </c>
    </row>
    <row r="21">
      <c r="A21" s="4" t="inlineStr">
        <is>
          <t>Ending balance</t>
        </is>
      </c>
      <c r="B21" s="5" t="n">
        <v>-54931</v>
      </c>
      <c r="D21" s="5" t="n">
        <v>-54931</v>
      </c>
      <c r="F21" s="5" t="n">
        <v>-54931</v>
      </c>
    </row>
    <row r="22">
      <c r="A22" s="4" t="inlineStr">
        <is>
          <t>Amortization of prior service cost</t>
        </is>
      </c>
    </row>
    <row r="23">
      <c r="A23" s="3" t="inlineStr">
        <is>
          <t>AOCI Attributable to Parent, Net of Tax [Roll Forward]</t>
        </is>
      </c>
    </row>
    <row r="24">
      <c r="A24" s="4" t="inlineStr">
        <is>
          <t>Reclassification from AOCI, before Tax</t>
        </is>
      </c>
      <c r="B24" s="5" t="n">
        <v>239</v>
      </c>
      <c r="C24" s="5" t="n">
        <v>289</v>
      </c>
      <c r="D24" s="5" t="n">
        <v>719</v>
      </c>
      <c r="E24" s="5" t="n">
        <v>867</v>
      </c>
      <c r="F24" s="5" t="n">
        <v>1007</v>
      </c>
      <c r="G24" s="5" t="n">
        <v>1185</v>
      </c>
    </row>
    <row r="25">
      <c r="A25" s="4" t="inlineStr">
        <is>
          <t>Reclassification from AOCI, tax</t>
        </is>
      </c>
      <c r="B25" s="5" t="n">
        <v>-56</v>
      </c>
      <c r="C25" s="5" t="n">
        <v>-69</v>
      </c>
      <c r="D25" s="5" t="n">
        <v>-172</v>
      </c>
      <c r="E25" s="5" t="n">
        <v>-208</v>
      </c>
      <c r="F25" s="5" t="n">
        <v>-241</v>
      </c>
      <c r="G25" s="5" t="n">
        <v>-284</v>
      </c>
    </row>
    <row r="26">
      <c r="A26" s="4" t="inlineStr">
        <is>
          <t>Reclassification from AOCI, net of tax</t>
        </is>
      </c>
      <c r="B26" s="5" t="n">
        <v>183</v>
      </c>
      <c r="C26" s="5" t="n">
        <v>220</v>
      </c>
      <c r="D26" s="5" t="n">
        <v>547</v>
      </c>
      <c r="E26" s="5" t="n">
        <v>659</v>
      </c>
      <c r="F26" s="5" t="n">
        <v>766</v>
      </c>
      <c r="G26" s="5" t="n">
        <v>901</v>
      </c>
    </row>
    <row r="27">
      <c r="A27" s="4" t="inlineStr">
        <is>
          <t>Other comprehensive income (loss), before tax</t>
        </is>
      </c>
      <c r="D27" s="5" t="n">
        <v>719</v>
      </c>
    </row>
    <row r="28">
      <c r="A28" s="4" t="inlineStr">
        <is>
          <t>Other comprehensive income (loss), tax</t>
        </is>
      </c>
      <c r="D28" s="5" t="n">
        <v>-172</v>
      </c>
    </row>
    <row r="29">
      <c r="A29" s="4" t="inlineStr">
        <is>
          <t>Total other comprehensive income (loss), net of tax</t>
        </is>
      </c>
      <c r="D29" s="5" t="n">
        <v>547</v>
      </c>
    </row>
    <row r="30">
      <c r="A30" s="4" t="inlineStr">
        <is>
          <t>Amortization of net actuarial loss</t>
        </is>
      </c>
    </row>
    <row r="31">
      <c r="A31" s="3" t="inlineStr">
        <is>
          <t>AOCI Attributable to Parent, Net of Tax [Roll Forward]</t>
        </is>
      </c>
    </row>
    <row r="32">
      <c r="A32" s="4" t="inlineStr">
        <is>
          <t>Other comprehensive income (loss) before reclassifications, before tax</t>
        </is>
      </c>
      <c r="F32" s="5" t="n">
        <v>-57539</v>
      </c>
      <c r="G32" s="5" t="n">
        <v>-71087</v>
      </c>
    </row>
    <row r="33">
      <c r="A33" s="4" t="inlineStr">
        <is>
          <t>Other comprehensive income (loss) before reclassifications, net of tax</t>
        </is>
      </c>
      <c r="F33" s="5" t="n">
        <v>-43730</v>
      </c>
      <c r="G33" s="5" t="n">
        <v>-54026</v>
      </c>
    </row>
    <row r="34">
      <c r="A34" s="4" t="inlineStr">
        <is>
          <t>Reclassification from AOCI, before Tax</t>
        </is>
      </c>
      <c r="B34" s="5" t="n">
        <v>11151</v>
      </c>
      <c r="C34" s="5" t="n">
        <v>9457</v>
      </c>
      <c r="D34" s="5" t="n">
        <v>33448</v>
      </c>
      <c r="E34" s="5" t="n">
        <v>28372</v>
      </c>
      <c r="F34" s="5" t="n">
        <v>42906</v>
      </c>
      <c r="G34" s="5" t="n">
        <v>34216</v>
      </c>
    </row>
    <row r="35">
      <c r="A35" s="4" t="inlineStr">
        <is>
          <t>Reclassification from AOCI, tax</t>
        </is>
      </c>
      <c r="B35" s="5" t="n">
        <v>-2677</v>
      </c>
      <c r="C35" s="5" t="n">
        <v>-2270</v>
      </c>
      <c r="D35" s="5" t="n">
        <v>-8028</v>
      </c>
      <c r="E35" s="5" t="n">
        <v>-6809</v>
      </c>
      <c r="F35" s="5" t="n">
        <v>-10298</v>
      </c>
      <c r="G35" s="5" t="n">
        <v>-8212</v>
      </c>
    </row>
    <row r="36">
      <c r="A36" s="4" t="inlineStr">
        <is>
          <t>Reclassification from AOCI, net of tax</t>
        </is>
      </c>
      <c r="B36" s="5" t="n">
        <v>8474</v>
      </c>
      <c r="C36" s="5" t="n">
        <v>7187</v>
      </c>
      <c r="D36" s="5" t="n">
        <v>25420</v>
      </c>
      <c r="E36" s="5" t="n">
        <v>21563</v>
      </c>
      <c r="F36" s="5" t="n">
        <v>32608</v>
      </c>
      <c r="G36" s="5" t="n">
        <v>26004</v>
      </c>
    </row>
    <row r="37">
      <c r="A37" s="4" t="inlineStr">
        <is>
          <t>Other comprehensive income (loss), before tax</t>
        </is>
      </c>
      <c r="D37" s="5" t="n">
        <v>33448</v>
      </c>
    </row>
    <row r="38">
      <c r="A38" s="4" t="inlineStr">
        <is>
          <t>Other comprehensive income (loss), tax</t>
        </is>
      </c>
      <c r="D38" s="5" t="n">
        <v>-8028</v>
      </c>
    </row>
    <row r="39">
      <c r="A39" s="4" t="inlineStr">
        <is>
          <t>Total other comprehensive income (loss), net of tax</t>
        </is>
      </c>
      <c r="D39" s="5" t="n">
        <v>25420</v>
      </c>
    </row>
    <row r="40">
      <c r="A40" s="4" t="inlineStr">
        <is>
          <t>Regulatory adjustment</t>
        </is>
      </c>
    </row>
    <row r="41">
      <c r="A41" s="3" t="inlineStr">
        <is>
          <t>AOCI Attributable to Parent, Net of Tax [Roll Forward]</t>
        </is>
      </c>
    </row>
    <row r="42">
      <c r="A42" s="4" t="inlineStr">
        <is>
          <t>Reclassification from AOCI, before Tax</t>
        </is>
      </c>
      <c r="B42" s="5" t="n">
        <v>-9575</v>
      </c>
      <c r="C42" s="5" t="n">
        <v>-8394</v>
      </c>
      <c r="D42" s="5" t="n">
        <v>-28725</v>
      </c>
      <c r="E42" s="5" t="n">
        <v>-25184</v>
      </c>
      <c r="F42" s="5" t="n">
        <v>3894</v>
      </c>
      <c r="G42" s="5" t="n">
        <v>27803</v>
      </c>
    </row>
    <row r="43">
      <c r="A43" s="4" t="inlineStr">
        <is>
          <t>Reclassification from AOCI, tax</t>
        </is>
      </c>
      <c r="B43" s="5" t="n">
        <v>2298</v>
      </c>
      <c r="C43" s="5" t="n">
        <v>2014</v>
      </c>
      <c r="D43" s="5" t="n">
        <v>6894</v>
      </c>
      <c r="E43" s="5" t="n">
        <v>6044</v>
      </c>
      <c r="F43" s="5" t="n">
        <v>-935</v>
      </c>
      <c r="G43" s="5" t="n">
        <v>-6673</v>
      </c>
    </row>
    <row r="44">
      <c r="A44" s="4" t="inlineStr">
        <is>
          <t>Reclassification from AOCI, net of tax</t>
        </is>
      </c>
      <c r="B44" s="5" t="n">
        <v>-7277</v>
      </c>
      <c r="C44" s="5" t="n">
        <v>-6380</v>
      </c>
      <c r="D44" s="5" t="n">
        <v>-21831</v>
      </c>
      <c r="E44" s="5" t="n">
        <v>-19140</v>
      </c>
      <c r="F44" s="5" t="n">
        <v>2959</v>
      </c>
      <c r="G44" s="5" t="n">
        <v>21130</v>
      </c>
    </row>
    <row r="45">
      <c r="A45" s="4" t="inlineStr">
        <is>
          <t>Other comprehensive income (loss), before tax</t>
        </is>
      </c>
      <c r="D45" s="5" t="n">
        <v>-28725</v>
      </c>
    </row>
    <row r="46">
      <c r="A46" s="4" t="inlineStr">
        <is>
          <t>Other comprehensive income (loss), tax</t>
        </is>
      </c>
      <c r="D46" s="5" t="n">
        <v>6894</v>
      </c>
    </row>
    <row r="47">
      <c r="A47" s="4" t="inlineStr">
        <is>
          <t>Total other comprehensive income (loss), net of tax</t>
        </is>
      </c>
      <c r="D47" s="5" t="n">
        <v>-21831</v>
      </c>
    </row>
    <row r="48">
      <c r="A48" s="4" t="inlineStr">
        <is>
          <t>FSIRS</t>
        </is>
      </c>
    </row>
    <row r="49">
      <c r="A49" s="3" t="inlineStr">
        <is>
          <t>AOCI Attributable to Parent, Net of Tax [Roll Forward]</t>
        </is>
      </c>
    </row>
    <row r="50">
      <c r="A50" s="4" t="inlineStr">
        <is>
          <t>Beginning balance, before tax</t>
        </is>
      </c>
      <c r="D50" s="5" t="n">
        <v>-2719</v>
      </c>
    </row>
    <row r="51">
      <c r="A51" s="4" t="inlineStr">
        <is>
          <t>Beginning balance, tax</t>
        </is>
      </c>
      <c r="D51" s="5" t="n">
        <v>651</v>
      </c>
    </row>
    <row r="52">
      <c r="A52" s="4" t="inlineStr">
        <is>
          <t>Beginning balance</t>
        </is>
      </c>
      <c r="D52" s="5" t="n">
        <v>-2068</v>
      </c>
    </row>
    <row r="53">
      <c r="A53" s="4" t="inlineStr">
        <is>
          <t>Reclassification from AOCI, before Tax</t>
        </is>
      </c>
      <c r="B53" s="5" t="n">
        <v>544</v>
      </c>
      <c r="C53" s="5" t="n">
        <v>1030</v>
      </c>
      <c r="D53" s="5" t="n">
        <v>1632</v>
      </c>
      <c r="E53" s="5" t="n">
        <v>2703</v>
      </c>
      <c r="F53" s="5" t="n">
        <v>2176</v>
      </c>
      <c r="G53" s="5" t="n">
        <v>3539</v>
      </c>
    </row>
    <row r="54">
      <c r="A54" s="4" t="inlineStr">
        <is>
          <t>Reclassification from AOCI, tax</t>
        </is>
      </c>
      <c r="B54" s="5" t="n">
        <v>-131</v>
      </c>
      <c r="C54" s="5" t="n">
        <v>-247</v>
      </c>
      <c r="D54" s="5" t="n">
        <v>-392</v>
      </c>
      <c r="E54" s="5" t="n">
        <v>-649</v>
      </c>
      <c r="F54" s="5" t="n">
        <v>-523</v>
      </c>
      <c r="G54" s="5" t="n">
        <v>-850</v>
      </c>
    </row>
    <row r="55">
      <c r="A55" s="4" t="inlineStr">
        <is>
          <t>Reclassification from AOCI, net of tax</t>
        </is>
      </c>
      <c r="B55" s="5" t="n">
        <v>413</v>
      </c>
      <c r="C55" s="5" t="n">
        <v>783</v>
      </c>
      <c r="D55" s="5" t="n">
        <v>1240</v>
      </c>
      <c r="E55" s="5" t="n">
        <v>2054</v>
      </c>
      <c r="F55" s="5" t="n">
        <v>1653</v>
      </c>
      <c r="G55" s="5" t="n">
        <v>2689</v>
      </c>
    </row>
    <row r="56">
      <c r="A56" s="4" t="inlineStr">
        <is>
          <t>Other comprehensive income (loss), before tax</t>
        </is>
      </c>
      <c r="B56" s="5" t="n">
        <v>544</v>
      </c>
      <c r="C56" s="5" t="n">
        <v>1030</v>
      </c>
      <c r="D56" s="5" t="n">
        <v>1632</v>
      </c>
      <c r="E56" s="5" t="n">
        <v>2703</v>
      </c>
      <c r="F56" s="5" t="n">
        <v>2176</v>
      </c>
      <c r="G56" s="5" t="n">
        <v>3539</v>
      </c>
    </row>
    <row r="57">
      <c r="A57" s="4" t="inlineStr">
        <is>
          <t>Other comprehensive income (loss), tax</t>
        </is>
      </c>
      <c r="B57" s="5" t="n">
        <v>-131</v>
      </c>
      <c r="C57" s="5" t="n">
        <v>-247</v>
      </c>
      <c r="D57" s="5" t="n">
        <v>-392</v>
      </c>
      <c r="E57" s="5" t="n">
        <v>-649</v>
      </c>
      <c r="F57" s="5" t="n">
        <v>-523</v>
      </c>
      <c r="G57" s="5" t="n">
        <v>-850</v>
      </c>
    </row>
    <row r="58">
      <c r="A58" s="4" t="inlineStr">
        <is>
          <t>Total other comprehensive income (loss), net of tax</t>
        </is>
      </c>
      <c r="B58" s="5" t="n">
        <v>413</v>
      </c>
      <c r="C58" s="5" t="n">
        <v>783</v>
      </c>
      <c r="D58" s="5" t="n">
        <v>1240</v>
      </c>
      <c r="E58" s="5" t="n">
        <v>2054</v>
      </c>
      <c r="F58" s="5" t="n">
        <v>1653</v>
      </c>
      <c r="G58" s="5" t="n">
        <v>2689</v>
      </c>
    </row>
    <row r="59">
      <c r="A59" s="4" t="inlineStr">
        <is>
          <t>Ending balance, before tax</t>
        </is>
      </c>
      <c r="B59" s="5" t="n">
        <v>-1087</v>
      </c>
      <c r="D59" s="5" t="n">
        <v>-1087</v>
      </c>
      <c r="F59" s="5" t="n">
        <v>-1087</v>
      </c>
    </row>
    <row r="60">
      <c r="A60" s="4" t="inlineStr">
        <is>
          <t>Ending balance, tax</t>
        </is>
      </c>
      <c r="B60" s="5" t="n">
        <v>259</v>
      </c>
      <c r="D60" s="5" t="n">
        <v>259</v>
      </c>
      <c r="F60" s="5" t="n">
        <v>259</v>
      </c>
    </row>
    <row r="61">
      <c r="A61" s="4" t="inlineStr">
        <is>
          <t>Ending balance</t>
        </is>
      </c>
      <c r="B61" s="5" t="n">
        <v>-828</v>
      </c>
      <c r="D61" s="5" t="n">
        <v>-828</v>
      </c>
      <c r="F61" s="5" t="n">
        <v>-828</v>
      </c>
    </row>
    <row r="62">
      <c r="A62" s="4" t="inlineStr">
        <is>
          <t>Foreign Currency Items</t>
        </is>
      </c>
    </row>
    <row r="63">
      <c r="A63" s="3" t="inlineStr">
        <is>
          <t>AOCI Attributable to Parent, Net of Tax [Roll Forward]</t>
        </is>
      </c>
    </row>
    <row r="64">
      <c r="A64" s="4" t="inlineStr">
        <is>
          <t>Beginning balance, before tax</t>
        </is>
      </c>
      <c r="D64" s="5" t="n">
        <v>132</v>
      </c>
    </row>
    <row r="65">
      <c r="A65" s="4" t="inlineStr">
        <is>
          <t>Beginning balance</t>
        </is>
      </c>
      <c r="D65" s="5" t="n">
        <v>132</v>
      </c>
    </row>
    <row r="66">
      <c r="A66" s="4" t="inlineStr">
        <is>
          <t>Other comprehensive income (loss) before reclassifications, before tax</t>
        </is>
      </c>
      <c r="D66" s="5" t="n">
        <v>-324</v>
      </c>
    </row>
    <row r="67">
      <c r="A67" s="4" t="inlineStr">
        <is>
          <t>Other comprehensive income (loss) before reclassifications, net of tax</t>
        </is>
      </c>
      <c r="D67" s="5" t="n">
        <v>-324</v>
      </c>
    </row>
    <row r="68">
      <c r="A68" s="4" t="inlineStr">
        <is>
          <t>Ending balance, before tax</t>
        </is>
      </c>
      <c r="B68" s="5" t="n">
        <v>-192</v>
      </c>
      <c r="D68" s="5" t="n">
        <v>-192</v>
      </c>
      <c r="F68" s="5" t="n">
        <v>-192</v>
      </c>
    </row>
    <row r="69">
      <c r="A69" s="4" t="inlineStr">
        <is>
          <t>Ending balance</t>
        </is>
      </c>
      <c r="B69" s="5" t="n">
        <v>-192</v>
      </c>
      <c r="D69" s="5" t="n">
        <v>-192</v>
      </c>
      <c r="F69" s="5" t="n">
        <v>-192</v>
      </c>
    </row>
    <row r="70">
      <c r="A70" s="4" t="inlineStr">
        <is>
          <t>AOCI Including Portion Attributable to Noncontrolling Interest</t>
        </is>
      </c>
    </row>
    <row r="71">
      <c r="A71" s="3" t="inlineStr">
        <is>
          <t>AOCI Attributable to Parent, Net of Tax [Roll Forward]</t>
        </is>
      </c>
    </row>
    <row r="72">
      <c r="A72" s="4" t="inlineStr">
        <is>
          <t>Other comprehensive income (loss) before reclassifications, net of tax</t>
        </is>
      </c>
      <c r="D72" s="5" t="n">
        <v>5052</v>
      </c>
    </row>
    <row r="73">
      <c r="A73" s="4" t="inlineStr">
        <is>
          <t>AOCI Attributable to Parent</t>
        </is>
      </c>
    </row>
    <row r="74">
      <c r="A74" s="3" t="inlineStr">
        <is>
          <t>AOCI Attributable to Parent, Net of Tax [Roll Forward]</t>
        </is>
      </c>
    </row>
    <row r="75">
      <c r="A75" s="4" t="inlineStr">
        <is>
          <t>Beginning balance</t>
        </is>
      </c>
      <c r="B75" s="5" t="n">
        <v>-55688</v>
      </c>
      <c r="C75" s="5" t="n">
        <v>-55617</v>
      </c>
      <c r="D75" s="5" t="n">
        <v>-61003</v>
      </c>
      <c r="E75" s="5" t="n">
        <v>-56732</v>
      </c>
      <c r="F75" s="5" t="n">
        <v>-52783</v>
      </c>
    </row>
    <row r="76">
      <c r="A76" s="4" t="inlineStr">
        <is>
          <t>Ending balance</t>
        </is>
      </c>
      <c r="B76" s="5" t="n">
        <v>-55951</v>
      </c>
      <c r="C76" s="5" t="n">
        <v>-52783</v>
      </c>
      <c r="D76" s="5" t="n">
        <v>-55951</v>
      </c>
      <c r="E76" s="5" t="n">
        <v>-52783</v>
      </c>
      <c r="F76" s="5" t="n">
        <v>-55951</v>
      </c>
      <c r="G76" s="5" t="n">
        <v>-52783</v>
      </c>
    </row>
    <row r="77">
      <c r="A77" s="4" t="inlineStr">
        <is>
          <t>Southwest Gas Corporation</t>
        </is>
      </c>
    </row>
    <row r="78">
      <c r="A78" s="3" t="inlineStr">
        <is>
          <t>AOCI Attributable to Parent, Net of Tax [Roll Forward]</t>
        </is>
      </c>
    </row>
    <row r="79">
      <c r="A79" s="4" t="inlineStr">
        <is>
          <t>Beginning balance</t>
        </is>
      </c>
      <c r="F79" s="5" t="n">
        <v>2144273</v>
      </c>
    </row>
    <row r="80">
      <c r="A80" s="4" t="inlineStr">
        <is>
          <t>Beginning balance, attributable to parent</t>
        </is>
      </c>
      <c r="D80" s="5" t="n">
        <v>2233468</v>
      </c>
    </row>
    <row r="81">
      <c r="A81" s="4" t="inlineStr">
        <is>
          <t>Other comprehensive income (loss), before tax</t>
        </is>
      </c>
      <c r="B81" s="5" t="n">
        <v>2359</v>
      </c>
      <c r="C81" s="5" t="n">
        <v>2382</v>
      </c>
      <c r="D81" s="5" t="n">
        <v>7074</v>
      </c>
      <c r="E81" s="5" t="n">
        <v>6758</v>
      </c>
      <c r="F81" s="5" t="n">
        <v>-7556</v>
      </c>
      <c r="G81" s="5" t="n">
        <v>-6222</v>
      </c>
    </row>
    <row r="82">
      <c r="A82" s="4" t="inlineStr">
        <is>
          <t>Other comprehensive income (loss), tax</t>
        </is>
      </c>
      <c r="B82" s="5" t="n">
        <v>-566</v>
      </c>
      <c r="C82" s="5" t="n">
        <v>-572</v>
      </c>
      <c r="D82" s="5" t="n">
        <v>-1698</v>
      </c>
      <c r="E82" s="5" t="n">
        <v>-1622</v>
      </c>
      <c r="F82" s="5" t="n">
        <v>1812</v>
      </c>
      <c r="G82" s="5" t="n">
        <v>1494</v>
      </c>
    </row>
    <row r="83">
      <c r="A83" s="4" t="inlineStr">
        <is>
          <t>Total other comprehensive income (loss), net of tax</t>
        </is>
      </c>
      <c r="B83" s="5" t="n">
        <v>1793</v>
      </c>
      <c r="C83" s="5" t="n">
        <v>1810</v>
      </c>
      <c r="D83" s="5" t="n">
        <v>5376</v>
      </c>
      <c r="E83" s="5" t="n">
        <v>5136</v>
      </c>
      <c r="F83" s="5" t="n">
        <v>-5744</v>
      </c>
      <c r="G83" s="5" t="n">
        <v>-4728</v>
      </c>
    </row>
    <row r="84">
      <c r="A84" s="4" t="inlineStr">
        <is>
          <t>Ending balance, attributable to parent</t>
        </is>
      </c>
      <c r="B84" s="5" t="n">
        <v>2462794</v>
      </c>
      <c r="D84" s="5" t="n">
        <v>2462794</v>
      </c>
      <c r="F84" s="5" t="n">
        <v>2462794</v>
      </c>
    </row>
    <row r="85">
      <c r="A85" s="4" t="inlineStr">
        <is>
          <t>Ending balance</t>
        </is>
      </c>
      <c r="B85" s="5" t="n">
        <v>2462794</v>
      </c>
      <c r="C85" s="5" t="n">
        <v>2144273</v>
      </c>
      <c r="D85" s="5" t="n">
        <v>2462794</v>
      </c>
      <c r="E85" s="5" t="n">
        <v>2144273</v>
      </c>
      <c r="F85" s="5" t="n">
        <v>2462794</v>
      </c>
      <c r="G85" s="5" t="n">
        <v>2144273</v>
      </c>
    </row>
    <row r="86">
      <c r="A86" s="4" t="inlineStr">
        <is>
          <t>Southwest Gas Corporation | Defined Benefit Plans</t>
        </is>
      </c>
    </row>
    <row r="87">
      <c r="A87" s="3" t="inlineStr">
        <is>
          <t>AOCI Attributable to Parent, Net of Tax [Roll Forward]</t>
        </is>
      </c>
    </row>
    <row r="88">
      <c r="A88" s="4" t="inlineStr">
        <is>
          <t>Beginning balance, attributable to parent, before tax</t>
        </is>
      </c>
      <c r="D88" s="5" t="n">
        <v>-77720</v>
      </c>
    </row>
    <row r="89">
      <c r="A89" s="4" t="inlineStr">
        <is>
          <t>Beginning balance, attributable to parent, tax</t>
        </is>
      </c>
      <c r="D89" s="5" t="n">
        <v>18653</v>
      </c>
    </row>
    <row r="90">
      <c r="A90" s="4" t="inlineStr">
        <is>
          <t>Beginning balance, attributable to parent</t>
        </is>
      </c>
      <c r="D90" s="5" t="n">
        <v>-59067</v>
      </c>
    </row>
    <row r="91">
      <c r="A91" s="4" t="inlineStr">
        <is>
          <t>Other comprehensive income (loss), before tax</t>
        </is>
      </c>
      <c r="D91" s="5" t="n">
        <v>5442</v>
      </c>
    </row>
    <row r="92">
      <c r="A92" s="4" t="inlineStr">
        <is>
          <t>Other comprehensive income (loss), tax</t>
        </is>
      </c>
      <c r="D92" s="5" t="n">
        <v>-1306</v>
      </c>
    </row>
    <row r="93">
      <c r="A93" s="4" t="inlineStr">
        <is>
          <t>Total other comprehensive income (loss), net of tax</t>
        </is>
      </c>
      <c r="D93" s="5" t="n">
        <v>4136</v>
      </c>
    </row>
    <row r="94">
      <c r="A94" s="4" t="inlineStr">
        <is>
          <t>Ending balance, attributable to parent, before tax</t>
        </is>
      </c>
      <c r="B94" s="5" t="n">
        <v>-72278</v>
      </c>
      <c r="D94" s="5" t="n">
        <v>-72278</v>
      </c>
      <c r="F94" s="5" t="n">
        <v>-72278</v>
      </c>
    </row>
    <row r="95">
      <c r="A95" s="4" t="inlineStr">
        <is>
          <t>Ending balance, attributable to parent, tax</t>
        </is>
      </c>
      <c r="B95" s="5" t="n">
        <v>17347</v>
      </c>
      <c r="D95" s="5" t="n">
        <v>17347</v>
      </c>
      <c r="F95" s="5" t="n">
        <v>17347</v>
      </c>
    </row>
    <row r="96">
      <c r="A96" s="4" t="inlineStr">
        <is>
          <t>Ending balance, attributable to parent</t>
        </is>
      </c>
      <c r="B96" s="5" t="n">
        <v>-54931</v>
      </c>
      <c r="D96" s="5" t="n">
        <v>-54931</v>
      </c>
      <c r="F96" s="5" t="n">
        <v>-54931</v>
      </c>
    </row>
    <row r="97">
      <c r="A97" s="4" t="inlineStr">
        <is>
          <t>Southwest Gas Corporation | Amortization of prior service cost</t>
        </is>
      </c>
    </row>
    <row r="98">
      <c r="A98" s="3" t="inlineStr">
        <is>
          <t>AOCI Attributable to Parent, Net of Tax [Roll Forward]</t>
        </is>
      </c>
    </row>
    <row r="99">
      <c r="A99" s="4" t="inlineStr">
        <is>
          <t>Other comprehensive income (loss), before tax</t>
        </is>
      </c>
      <c r="D99" s="5" t="n">
        <v>719</v>
      </c>
    </row>
    <row r="100">
      <c r="A100" s="4" t="inlineStr">
        <is>
          <t>Other comprehensive income (loss), tax</t>
        </is>
      </c>
      <c r="D100" s="5" t="n">
        <v>-172</v>
      </c>
    </row>
    <row r="101">
      <c r="A101" s="4" t="inlineStr">
        <is>
          <t>Total other comprehensive income (loss), net of tax</t>
        </is>
      </c>
      <c r="D101" s="5" t="n">
        <v>547</v>
      </c>
    </row>
    <row r="102">
      <c r="A102" s="4" t="inlineStr">
        <is>
          <t>Southwest Gas Corporation | Amortization of net actuarial loss</t>
        </is>
      </c>
    </row>
    <row r="103">
      <c r="A103" s="3" t="inlineStr">
        <is>
          <t>AOCI Attributable to Parent, Net of Tax [Roll Forward]</t>
        </is>
      </c>
    </row>
    <row r="104">
      <c r="A104" s="4" t="inlineStr">
        <is>
          <t>Other comprehensive income (loss), before tax</t>
        </is>
      </c>
      <c r="D104" s="5" t="n">
        <v>33448</v>
      </c>
    </row>
    <row r="105">
      <c r="A105" s="4" t="inlineStr">
        <is>
          <t>Other comprehensive income (loss), tax</t>
        </is>
      </c>
      <c r="D105" s="5" t="n">
        <v>-8028</v>
      </c>
    </row>
    <row r="106">
      <c r="A106" s="4" t="inlineStr">
        <is>
          <t>Total other comprehensive income (loss), net of tax</t>
        </is>
      </c>
      <c r="D106" s="5" t="n">
        <v>25420</v>
      </c>
    </row>
    <row r="107">
      <c r="A107" s="4" t="inlineStr">
        <is>
          <t>Southwest Gas Corporation | Regulatory adjustment</t>
        </is>
      </c>
    </row>
    <row r="108">
      <c r="A108" s="3" t="inlineStr">
        <is>
          <t>AOCI Attributable to Parent, Net of Tax [Roll Forward]</t>
        </is>
      </c>
    </row>
    <row r="109">
      <c r="A109" s="4" t="inlineStr">
        <is>
          <t>Other comprehensive income (loss), before tax</t>
        </is>
      </c>
      <c r="D109" s="5" t="n">
        <v>-28725</v>
      </c>
    </row>
    <row r="110">
      <c r="A110" s="4" t="inlineStr">
        <is>
          <t>Other comprehensive income (loss), tax</t>
        </is>
      </c>
      <c r="D110" s="5" t="n">
        <v>6894</v>
      </c>
    </row>
    <row r="111">
      <c r="A111" s="4" t="inlineStr">
        <is>
          <t>Total other comprehensive income (loss), net of tax</t>
        </is>
      </c>
      <c r="D111" s="5" t="n">
        <v>-21831</v>
      </c>
    </row>
    <row r="112">
      <c r="A112" s="4" t="inlineStr">
        <is>
          <t>Southwest Gas Corporation | FSIRS</t>
        </is>
      </c>
    </row>
    <row r="113">
      <c r="A113" s="3" t="inlineStr">
        <is>
          <t>AOCI Attributable to Parent, Net of Tax [Roll Forward]</t>
        </is>
      </c>
    </row>
    <row r="114">
      <c r="A114" s="4" t="inlineStr">
        <is>
          <t>Beginning balance, attributable to parent, before tax</t>
        </is>
      </c>
      <c r="D114" s="5" t="n">
        <v>-2719</v>
      </c>
    </row>
    <row r="115">
      <c r="A115" s="4" t="inlineStr">
        <is>
          <t>Beginning balance, attributable to parent, tax</t>
        </is>
      </c>
      <c r="D115" s="5" t="n">
        <v>651</v>
      </c>
    </row>
    <row r="116">
      <c r="A116" s="4" t="inlineStr">
        <is>
          <t>Beginning balance, attributable to parent</t>
        </is>
      </c>
      <c r="D116" s="5" t="n">
        <v>-2068</v>
      </c>
    </row>
    <row r="117">
      <c r="A117" s="4" t="inlineStr">
        <is>
          <t>Reclassification from AOCI, before Tax</t>
        </is>
      </c>
      <c r="D117" s="5" t="n">
        <v>1632</v>
      </c>
    </row>
    <row r="118">
      <c r="A118" s="4" t="inlineStr">
        <is>
          <t>Reclassification from AOCI, tax</t>
        </is>
      </c>
      <c r="D118" s="5" t="n">
        <v>-392</v>
      </c>
    </row>
    <row r="119">
      <c r="A119" s="4" t="inlineStr">
        <is>
          <t>Reclassification from AOCI, net of tax</t>
        </is>
      </c>
      <c r="D119" s="5" t="n">
        <v>1240</v>
      </c>
    </row>
    <row r="120">
      <c r="A120" s="4" t="inlineStr">
        <is>
          <t>Other comprehensive income (loss), before tax</t>
        </is>
      </c>
      <c r="D120" s="5" t="n">
        <v>1632</v>
      </c>
    </row>
    <row r="121">
      <c r="A121" s="4" t="inlineStr">
        <is>
          <t>Other comprehensive income (loss), tax</t>
        </is>
      </c>
      <c r="D121" s="5" t="n">
        <v>-392</v>
      </c>
    </row>
    <row r="122">
      <c r="A122" s="4" t="inlineStr">
        <is>
          <t>Total other comprehensive income (loss), net of tax</t>
        </is>
      </c>
      <c r="D122" s="5" t="n">
        <v>1240</v>
      </c>
    </row>
    <row r="123">
      <c r="A123" s="4" t="inlineStr">
        <is>
          <t>Ending balance, attributable to parent, before tax</t>
        </is>
      </c>
      <c r="B123" s="5" t="n">
        <v>-1087</v>
      </c>
      <c r="D123" s="5" t="n">
        <v>-1087</v>
      </c>
      <c r="F123" s="5" t="n">
        <v>-1087</v>
      </c>
    </row>
    <row r="124">
      <c r="A124" s="4" t="inlineStr">
        <is>
          <t>Ending balance, attributable to parent, tax</t>
        </is>
      </c>
      <c r="B124" s="5" t="n">
        <v>259</v>
      </c>
      <c r="D124" s="5" t="n">
        <v>259</v>
      </c>
      <c r="F124" s="5" t="n">
        <v>259</v>
      </c>
    </row>
    <row r="125">
      <c r="A125" s="4" t="inlineStr">
        <is>
          <t>Ending balance, attributable to parent</t>
        </is>
      </c>
      <c r="B125" s="5" t="n">
        <v>-828</v>
      </c>
      <c r="D125" s="5" t="n">
        <v>-828</v>
      </c>
      <c r="F125" s="5" t="n">
        <v>-828</v>
      </c>
    </row>
    <row r="126">
      <c r="A126" s="4" t="inlineStr">
        <is>
          <t>Southwest Gas Corporation | AOCI Attributable to Parent</t>
        </is>
      </c>
    </row>
    <row r="127">
      <c r="A127" s="3" t="inlineStr">
        <is>
          <t>AOCI Attributable to Parent, Net of Tax [Roll Forward]</t>
        </is>
      </c>
    </row>
    <row r="128">
      <c r="A128" s="4" t="inlineStr">
        <is>
          <t>Beginning balance</t>
        </is>
      </c>
      <c r="B128" s="5" t="n">
        <v>-57552</v>
      </c>
      <c r="C128" s="5" t="n">
        <v>-51825</v>
      </c>
      <c r="D128" s="5" t="n">
        <v>-61135</v>
      </c>
      <c r="E128" s="5" t="n">
        <v>-55151</v>
      </c>
      <c r="F128" s="5" t="n">
        <v>-50015</v>
      </c>
    </row>
    <row r="129">
      <c r="A129" s="4" t="inlineStr">
        <is>
          <t>Beginning balance, attributable to parent</t>
        </is>
      </c>
      <c r="D129" s="5" t="n">
        <v>-61135</v>
      </c>
    </row>
    <row r="130">
      <c r="A130" s="4" t="inlineStr">
        <is>
          <t>Ending balance, attributable to parent</t>
        </is>
      </c>
      <c r="B130" s="5" t="n">
        <v>-55759</v>
      </c>
      <c r="D130" s="5" t="n">
        <v>-55759</v>
      </c>
      <c r="F130" s="5" t="n">
        <v>-55759</v>
      </c>
    </row>
    <row r="131">
      <c r="A131" s="4" t="inlineStr">
        <is>
          <t>Ending balance</t>
        </is>
      </c>
      <c r="B131" s="6" t="n">
        <v>-55759</v>
      </c>
      <c r="C131" s="6" t="n">
        <v>-50015</v>
      </c>
      <c r="D131" s="6" t="n">
        <v>-55759</v>
      </c>
      <c r="E131" s="6" t="n">
        <v>-50015</v>
      </c>
      <c r="F131" s="6" t="n">
        <v>-55759</v>
      </c>
      <c r="G131" s="6" t="n">
        <v>-5001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Sep. 30, 2021</t>
        </is>
      </c>
      <c r="C1" s="2" t="inlineStr">
        <is>
          <t>Dec. 31, 2020</t>
        </is>
      </c>
    </row>
    <row r="2">
      <c r="A2" s="3" t="inlineStr">
        <is>
          <t>Equity [Abstract]</t>
        </is>
      </c>
    </row>
    <row r="3">
      <c r="A3" s="4" t="inlineStr">
        <is>
          <t>Net actuarial loss</t>
        </is>
      </c>
      <c r="B3" s="6" t="n">
        <v>-469335</v>
      </c>
      <c r="C3" s="6" t="n">
        <v>-502783</v>
      </c>
    </row>
    <row r="4">
      <c r="A4" s="4" t="inlineStr">
        <is>
          <t>Prior service cost</t>
        </is>
      </c>
      <c r="B4" s="5" t="n">
        <v>-1768</v>
      </c>
      <c r="C4" s="5" t="n">
        <v>-2487</v>
      </c>
    </row>
    <row r="5">
      <c r="A5" s="4" t="inlineStr">
        <is>
          <t>Less: amount recognized in regulatory assets</t>
        </is>
      </c>
      <c r="B5" s="5" t="n">
        <v>398825</v>
      </c>
      <c r="C5" s="5" t="n">
        <v>427550</v>
      </c>
    </row>
    <row r="6">
      <c r="A6" s="4" t="inlineStr">
        <is>
          <t>Recognized in AOCI</t>
        </is>
      </c>
      <c r="B6" s="6" t="n">
        <v>-72278</v>
      </c>
      <c r="C6" s="6" t="n">
        <v>-77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egment Information - Narratives (Details)</t>
        </is>
      </c>
      <c r="B1" s="2" t="inlineStr">
        <is>
          <t>9 Months Ended</t>
        </is>
      </c>
    </row>
    <row r="2">
      <c r="B2" s="2" t="inlineStr">
        <is>
          <t>Sep. 30, 2021segment</t>
        </is>
      </c>
    </row>
    <row r="3">
      <c r="A3" s="3" t="inlineStr">
        <is>
          <t>Segment Reporting Information [Line Items]</t>
        </is>
      </c>
    </row>
    <row r="4">
      <c r="A4" s="4" t="inlineStr">
        <is>
          <t>Number of reportable segments</t>
        </is>
      </c>
      <c r="B4" s="5" t="n">
        <v>2</v>
      </c>
    </row>
    <row r="5">
      <c r="A5" s="4" t="inlineStr">
        <is>
          <t>Southwest Gas Corporation</t>
        </is>
      </c>
    </row>
    <row r="6">
      <c r="A6" s="3" t="inlineStr">
        <is>
          <t>Segment Reporting Information [Line Items]</t>
        </is>
      </c>
    </row>
    <row r="7">
      <c r="A7" s="4" t="inlineStr">
        <is>
          <t>Number of reportable segments</t>
        </is>
      </c>
      <c r="B7"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Sep. 30, 2021</t>
        </is>
      </c>
      <c r="C1" s="2" t="inlineStr">
        <is>
          <t>Dec. 31, 2020</t>
        </is>
      </c>
    </row>
    <row r="2">
      <c r="A2" s="4" t="inlineStr">
        <is>
          <t>Centuri</t>
        </is>
      </c>
    </row>
    <row r="3">
      <c r="A3" s="3" t="inlineStr">
        <is>
          <t>Segment Reporting Information [Line Items]</t>
        </is>
      </c>
    </row>
    <row r="4">
      <c r="A4" s="4" t="inlineStr">
        <is>
          <t>Centuri accounts receivable for services provided to Southwest</t>
        </is>
      </c>
      <c r="B4" s="6" t="n">
        <v>15376</v>
      </c>
      <c r="C4" s="6" t="n">
        <v>13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Utility Infrastructure Services Assets (Details) - USD ($) $ in Thousands</t>
        </is>
      </c>
      <c r="B1" s="2" t="inlineStr">
        <is>
          <t>Sep. 30, 2021</t>
        </is>
      </c>
      <c r="C1" s="2" t="inlineStr">
        <is>
          <t>Dec. 31, 2020</t>
        </is>
      </c>
    </row>
    <row r="2">
      <c r="A2" s="3" t="inlineStr">
        <is>
          <t>Segment Reporting Information [Line Items]</t>
        </is>
      </c>
    </row>
    <row r="3">
      <c r="A3" s="4" t="inlineStr">
        <is>
          <t>Assets</t>
        </is>
      </c>
      <c r="B3" s="6" t="n">
        <v>10369635</v>
      </c>
      <c r="C3" s="6" t="n">
        <v>8735853</v>
      </c>
    </row>
    <row r="4">
      <c r="A4" s="4" t="inlineStr">
        <is>
          <t>Utility Infrastructure Services | Centuri</t>
        </is>
      </c>
    </row>
    <row r="5">
      <c r="A5" s="3" t="inlineStr">
        <is>
          <t>Segment Reporting Information [Line Items]</t>
        </is>
      </c>
    </row>
    <row r="6">
      <c r="A6" s="4" t="inlineStr">
        <is>
          <t>Assets</t>
        </is>
      </c>
      <c r="B6" s="6" t="n">
        <v>2671974</v>
      </c>
      <c r="C6" s="6" t="n">
        <v>1475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Reporting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3" t="inlineStr">
        <is>
          <t>Segment Reporting Information [Line Items]</t>
        </is>
      </c>
    </row>
    <row r="4">
      <c r="A4" s="4" t="inlineStr">
        <is>
          <t>Revenues</t>
        </is>
      </c>
      <c r="B4" s="6" t="n">
        <v>888696</v>
      </c>
      <c r="C4" s="6" t="n">
        <v>791226</v>
      </c>
      <c r="D4" s="6" t="n">
        <v>2596024</v>
      </c>
      <c r="E4" s="6" t="n">
        <v>2384793</v>
      </c>
      <c r="F4" s="6" t="n">
        <v>3510104</v>
      </c>
      <c r="G4" s="6" t="n">
        <v>3232930</v>
      </c>
    </row>
    <row r="5">
      <c r="A5" s="4" t="inlineStr">
        <is>
          <t>Segment net income (loss)</t>
        </is>
      </c>
      <c r="B5" s="5" t="n">
        <v>-11576</v>
      </c>
      <c r="C5" s="5" t="n">
        <v>18273</v>
      </c>
      <c r="D5" s="5" t="n">
        <v>130836</v>
      </c>
      <c r="E5" s="5" t="n">
        <v>128780</v>
      </c>
      <c r="F5" s="5" t="n">
        <v>234380</v>
      </c>
      <c r="G5" s="5" t="n">
        <v>220498</v>
      </c>
    </row>
    <row r="6">
      <c r="A6" s="4" t="inlineStr">
        <is>
          <t>Revenues from external customers</t>
        </is>
      </c>
    </row>
    <row r="7">
      <c r="A7" s="3" t="inlineStr">
        <is>
          <t>Segment Reporting Information [Line Items]</t>
        </is>
      </c>
    </row>
    <row r="8">
      <c r="A8" s="4" t="inlineStr">
        <is>
          <t>Revenues</t>
        </is>
      </c>
      <c r="B8" s="5" t="n">
        <v>861854</v>
      </c>
      <c r="C8" s="5" t="n">
        <v>759134</v>
      </c>
      <c r="D8" s="5" t="n">
        <v>2521295</v>
      </c>
      <c r="E8" s="5" t="n">
        <v>2282576</v>
      </c>
      <c r="F8" s="5" t="n">
        <v>3402733</v>
      </c>
      <c r="G8" s="5" t="n">
        <v>3094096</v>
      </c>
    </row>
    <row r="9">
      <c r="A9" s="4" t="inlineStr">
        <is>
          <t>Intersegment revenues</t>
        </is>
      </c>
    </row>
    <row r="10">
      <c r="A10" s="3" t="inlineStr">
        <is>
          <t>Segment Reporting Information [Line Items]</t>
        </is>
      </c>
    </row>
    <row r="11">
      <c r="A11" s="4" t="inlineStr">
        <is>
          <t>Revenues</t>
        </is>
      </c>
      <c r="B11" s="5" t="n">
        <v>26842</v>
      </c>
      <c r="C11" s="5" t="n">
        <v>32092</v>
      </c>
      <c r="D11" s="5" t="n">
        <v>74729</v>
      </c>
      <c r="E11" s="5" t="n">
        <v>102217</v>
      </c>
      <c r="F11" s="5" t="n">
        <v>107371</v>
      </c>
      <c r="G11" s="5" t="n">
        <v>138834</v>
      </c>
    </row>
    <row r="12">
      <c r="A12" s="4" t="inlineStr">
        <is>
          <t>Segment net income (loss)</t>
        </is>
      </c>
      <c r="B12" s="5" t="n">
        <v>-2572</v>
      </c>
      <c r="C12" s="5" t="n">
        <v>-627</v>
      </c>
      <c r="D12" s="5" t="n">
        <v>-4545</v>
      </c>
      <c r="E12" s="5" t="n">
        <v>-1724</v>
      </c>
      <c r="F12" s="5" t="n">
        <v>-4477</v>
      </c>
      <c r="G12" s="5" t="n">
        <v>-2110</v>
      </c>
    </row>
    <row r="13">
      <c r="A13" s="4" t="inlineStr">
        <is>
          <t>Natural Gas Operations</t>
        </is>
      </c>
    </row>
    <row r="14">
      <c r="A14" s="3" t="inlineStr">
        <is>
          <t>Segment Reporting Information [Line Items]</t>
        </is>
      </c>
    </row>
    <row r="15">
      <c r="A15" s="4" t="inlineStr">
        <is>
          <t>Revenues</t>
        </is>
      </c>
      <c r="B15" s="5" t="n">
        <v>255848</v>
      </c>
      <c r="C15" s="5" t="n">
        <v>210834</v>
      </c>
      <c r="D15" s="5" t="n">
        <v>1070576</v>
      </c>
      <c r="E15" s="5" t="n">
        <v>976095</v>
      </c>
      <c r="F15" s="5" t="n">
        <v>1445066</v>
      </c>
      <c r="G15" s="5" t="n">
        <v>1355666</v>
      </c>
    </row>
    <row r="16">
      <c r="A16" s="4" t="inlineStr">
        <is>
          <t>Segment net income (loss)</t>
        </is>
      </c>
      <c r="B16" s="5" t="n">
        <v>-27544</v>
      </c>
      <c r="C16" s="5" t="n">
        <v>-15973</v>
      </c>
      <c r="D16" s="5" t="n">
        <v>102584</v>
      </c>
      <c r="E16" s="5" t="n">
        <v>79568</v>
      </c>
      <c r="F16" s="5" t="n">
        <v>182134</v>
      </c>
      <c r="G16" s="5" t="n">
        <v>155993</v>
      </c>
    </row>
    <row r="17">
      <c r="A17" s="4" t="inlineStr">
        <is>
          <t>Natural Gas Operations | Revenues from external customers</t>
        </is>
      </c>
    </row>
    <row r="18">
      <c r="A18" s="3" t="inlineStr">
        <is>
          <t>Segment Reporting Information [Line Items]</t>
        </is>
      </c>
    </row>
    <row r="19">
      <c r="A19" s="4" t="inlineStr">
        <is>
          <t>Revenues</t>
        </is>
      </c>
      <c r="B19" s="5" t="n">
        <v>255848</v>
      </c>
      <c r="C19" s="5" t="n">
        <v>210834</v>
      </c>
      <c r="D19" s="5" t="n">
        <v>1070576</v>
      </c>
      <c r="E19" s="5" t="n">
        <v>976095</v>
      </c>
      <c r="F19" s="5" t="n">
        <v>1445066</v>
      </c>
      <c r="G19" s="5" t="n">
        <v>1355666</v>
      </c>
    </row>
    <row r="20">
      <c r="A20" s="4" t="inlineStr">
        <is>
          <t>Natural Gas Operations | Intersegment revenues</t>
        </is>
      </c>
    </row>
    <row r="21">
      <c r="A21" s="3" t="inlineStr">
        <is>
          <t>Segment Reporting Information [Line Items]</t>
        </is>
      </c>
    </row>
    <row r="22">
      <c r="A22" s="4" t="inlineStr">
        <is>
          <t>Revenues</t>
        </is>
      </c>
      <c r="B22" s="5" t="n">
        <v>0</v>
      </c>
      <c r="C22" s="5" t="n">
        <v>0</v>
      </c>
      <c r="D22" s="5" t="n">
        <v>0</v>
      </c>
      <c r="E22" s="5" t="n">
        <v>0</v>
      </c>
      <c r="F22" s="5" t="n">
        <v>0</v>
      </c>
      <c r="G22" s="5" t="n">
        <v>0</v>
      </c>
    </row>
    <row r="23">
      <c r="A23" s="4" t="inlineStr">
        <is>
          <t>Utility Infrastructure Services</t>
        </is>
      </c>
    </row>
    <row r="24">
      <c r="A24" s="3" t="inlineStr">
        <is>
          <t>Segment Reporting Information [Line Items]</t>
        </is>
      </c>
    </row>
    <row r="25">
      <c r="A25" s="4" t="inlineStr">
        <is>
          <t>Revenues</t>
        </is>
      </c>
      <c r="B25" s="5" t="n">
        <v>632848</v>
      </c>
      <c r="C25" s="5" t="n">
        <v>580392</v>
      </c>
      <c r="D25" s="5" t="n">
        <v>1525448</v>
      </c>
      <c r="E25" s="5" t="n">
        <v>1408698</v>
      </c>
      <c r="F25" s="5" t="n">
        <v>2065038</v>
      </c>
      <c r="G25" s="5" t="n">
        <v>1877264</v>
      </c>
    </row>
    <row r="26">
      <c r="A26" s="4" t="inlineStr">
        <is>
          <t>Segment net income (loss)</t>
        </is>
      </c>
      <c r="B26" s="5" t="n">
        <v>18540</v>
      </c>
      <c r="C26" s="5" t="n">
        <v>34873</v>
      </c>
      <c r="D26" s="5" t="n">
        <v>32797</v>
      </c>
      <c r="E26" s="5" t="n">
        <v>50936</v>
      </c>
      <c r="F26" s="5" t="n">
        <v>56723</v>
      </c>
      <c r="G26" s="5" t="n">
        <v>66615</v>
      </c>
    </row>
    <row r="27">
      <c r="A27" s="4" t="inlineStr">
        <is>
          <t>Utility Infrastructure Services | Revenues from external customers</t>
        </is>
      </c>
    </row>
    <row r="28">
      <c r="A28" s="3" t="inlineStr">
        <is>
          <t>Segment Reporting Information [Line Items]</t>
        </is>
      </c>
    </row>
    <row r="29">
      <c r="A29" s="4" t="inlineStr">
        <is>
          <t>Revenues</t>
        </is>
      </c>
      <c r="B29" s="5" t="n">
        <v>606006</v>
      </c>
      <c r="C29" s="5" t="n">
        <v>548300</v>
      </c>
      <c r="D29" s="5" t="n">
        <v>1450719</v>
      </c>
      <c r="E29" s="5" t="n">
        <v>1306481</v>
      </c>
      <c r="F29" s="5" t="n">
        <v>1957667</v>
      </c>
      <c r="G29" s="5" t="n">
        <v>1738430</v>
      </c>
    </row>
    <row r="30">
      <c r="A30" s="4" t="inlineStr">
        <is>
          <t>Utility Infrastructure Services | Intersegment revenues</t>
        </is>
      </c>
    </row>
    <row r="31">
      <c r="A31" s="3" t="inlineStr">
        <is>
          <t>Segment Reporting Information [Line Items]</t>
        </is>
      </c>
    </row>
    <row r="32">
      <c r="A32" s="4" t="inlineStr">
        <is>
          <t>Revenues</t>
        </is>
      </c>
      <c r="B32" s="6" t="n">
        <v>26842</v>
      </c>
      <c r="C32" s="6" t="n">
        <v>32092</v>
      </c>
      <c r="D32" s="6" t="n">
        <v>74729</v>
      </c>
      <c r="E32" s="6" t="n">
        <v>102217</v>
      </c>
      <c r="F32" s="6" t="n">
        <v>107371</v>
      </c>
      <c r="G32" s="6" t="n">
        <v>13883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Narrative (Detail) - Drum Parent, Inc. - USD ($) $ in Millions</t>
        </is>
      </c>
      <c r="B1" s="2" t="inlineStr">
        <is>
          <t>Aug. 27, 2021</t>
        </is>
      </c>
      <c r="C1" s="2" t="inlineStr">
        <is>
          <t>Sep. 30, 2021</t>
        </is>
      </c>
      <c r="D1" s="2" t="inlineStr">
        <is>
          <t>Sep. 30, 2021</t>
        </is>
      </c>
    </row>
    <row r="2">
      <c r="A2" s="3" t="inlineStr">
        <is>
          <t>Business Acquisition [Line Items]</t>
        </is>
      </c>
    </row>
    <row r="3">
      <c r="A3" s="4" t="inlineStr">
        <is>
          <t>Gross contractual receivable</t>
        </is>
      </c>
      <c r="B3" s="6" t="n">
        <v>81</v>
      </c>
    </row>
    <row r="4">
      <c r="A4" s="4" t="inlineStr">
        <is>
          <t>Contractual receivables deemed uncollectible</t>
        </is>
      </c>
      <c r="B4" s="5" t="n">
        <v>12</v>
      </c>
    </row>
    <row r="5">
      <c r="A5" s="4" t="inlineStr">
        <is>
          <t>Incurred and expensed acquisition costs</t>
        </is>
      </c>
      <c r="B5" s="5" t="n">
        <v>14</v>
      </c>
    </row>
    <row r="6">
      <c r="A6" s="4" t="inlineStr">
        <is>
          <t>Acquisition-related costs</t>
        </is>
      </c>
      <c r="C6" s="9" t="n">
        <v>13.2</v>
      </c>
      <c r="D6" s="6" t="n">
        <v>14</v>
      </c>
    </row>
    <row r="7">
      <c r="A7" s="4" t="inlineStr">
        <is>
          <t>Goodwill tax-deductible amount</t>
        </is>
      </c>
      <c r="B7" s="5" t="n">
        <v>76</v>
      </c>
    </row>
    <row r="8">
      <c r="A8" s="4" t="inlineStr">
        <is>
          <t>Centuri</t>
        </is>
      </c>
    </row>
    <row r="9">
      <c r="A9" s="3" t="inlineStr">
        <is>
          <t>Business Acquisition [Line Items]</t>
        </is>
      </c>
    </row>
    <row r="10">
      <c r="A10" s="4" t="inlineStr">
        <is>
          <t>Payments to acquire business</t>
        </is>
      </c>
      <c r="B10" s="9" t="n">
        <v>8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4" t="inlineStr">
        <is>
          <t>Net income</t>
        </is>
      </c>
      <c r="B3" s="6" t="n">
        <v>-9294</v>
      </c>
      <c r="C3" s="6" t="n">
        <v>21063</v>
      </c>
      <c r="D3" s="6" t="n">
        <v>136025</v>
      </c>
      <c r="E3" s="6" t="n">
        <v>133949</v>
      </c>
      <c r="F3" s="6" t="n">
        <v>241061</v>
      </c>
      <c r="G3" s="6" t="n">
        <v>225855</v>
      </c>
    </row>
    <row r="4">
      <c r="A4" s="3" t="inlineStr">
        <is>
          <t>Defined benefit pension plans:</t>
        </is>
      </c>
    </row>
    <row r="5">
      <c r="A5" s="4" t="inlineStr">
        <is>
          <t>Net actuarial loss</t>
        </is>
      </c>
      <c r="B5" s="5" t="n">
        <v>0</v>
      </c>
      <c r="C5" s="5" t="n">
        <v>0</v>
      </c>
      <c r="D5" s="5" t="n">
        <v>0</v>
      </c>
      <c r="E5" s="5" t="n">
        <v>0</v>
      </c>
      <c r="F5" s="5" t="n">
        <v>-43730</v>
      </c>
      <c r="G5" s="5" t="n">
        <v>-54026</v>
      </c>
    </row>
    <row r="6">
      <c r="A6" s="4" t="inlineStr">
        <is>
          <t>Amortization of prior service cost</t>
        </is>
      </c>
      <c r="B6" s="5" t="n">
        <v>183</v>
      </c>
      <c r="C6" s="5" t="n">
        <v>220</v>
      </c>
      <c r="D6" s="5" t="n">
        <v>547</v>
      </c>
      <c r="E6" s="5" t="n">
        <v>659</v>
      </c>
      <c r="F6" s="5" t="n">
        <v>766</v>
      </c>
      <c r="G6" s="5" t="n">
        <v>901</v>
      </c>
    </row>
    <row r="7">
      <c r="A7" s="4" t="inlineStr">
        <is>
          <t>Amortization of net actuarial loss</t>
        </is>
      </c>
      <c r="B7" s="5" t="n">
        <v>8474</v>
      </c>
      <c r="C7" s="5" t="n">
        <v>7187</v>
      </c>
      <c r="D7" s="5" t="n">
        <v>25420</v>
      </c>
      <c r="E7" s="5" t="n">
        <v>21563</v>
      </c>
      <c r="F7" s="5" t="n">
        <v>32608</v>
      </c>
      <c r="G7" s="5" t="n">
        <v>26004</v>
      </c>
    </row>
    <row r="8">
      <c r="A8" s="4" t="inlineStr">
        <is>
          <t>Prior service cost</t>
        </is>
      </c>
      <c r="B8" s="5" t="n">
        <v>0</v>
      </c>
      <c r="C8" s="5" t="n">
        <v>0</v>
      </c>
      <c r="D8" s="5" t="n">
        <v>0</v>
      </c>
      <c r="E8" s="5" t="n">
        <v>0</v>
      </c>
      <c r="F8" s="5" t="n">
        <v>0</v>
      </c>
      <c r="G8" s="5" t="n">
        <v>-1426</v>
      </c>
    </row>
    <row r="9">
      <c r="A9" s="4" t="inlineStr">
        <is>
          <t>Regulatory adjustment</t>
        </is>
      </c>
      <c r="B9" s="5" t="n">
        <v>-7277</v>
      </c>
      <c r="C9" s="5" t="n">
        <v>-6380</v>
      </c>
      <c r="D9" s="5" t="n">
        <v>-21831</v>
      </c>
      <c r="E9" s="5" t="n">
        <v>-19140</v>
      </c>
      <c r="F9" s="5" t="n">
        <v>2959</v>
      </c>
      <c r="G9" s="5" t="n">
        <v>21130</v>
      </c>
    </row>
    <row r="10">
      <c r="A10" s="4" t="inlineStr">
        <is>
          <t>Net defined benefit pension plans</t>
        </is>
      </c>
      <c r="B10" s="5" t="n">
        <v>1380</v>
      </c>
      <c r="C10" s="5" t="n">
        <v>1027</v>
      </c>
      <c r="D10" s="5" t="n">
        <v>4136</v>
      </c>
      <c r="E10" s="5" t="n">
        <v>3082</v>
      </c>
      <c r="F10" s="5" t="n">
        <v>-7397</v>
      </c>
      <c r="G10" s="5" t="n">
        <v>-7417</v>
      </c>
    </row>
    <row r="11">
      <c r="A11" s="3" t="inlineStr">
        <is>
          <t>Forward-starting interest rate swaps (“FSIRS”):</t>
        </is>
      </c>
    </row>
    <row r="12">
      <c r="A12" s="4" t="inlineStr">
        <is>
          <t>Amounts reclassified into net income (loss)</t>
        </is>
      </c>
      <c r="B12" s="5" t="n">
        <v>413</v>
      </c>
      <c r="C12" s="5" t="n">
        <v>783</v>
      </c>
      <c r="D12" s="5" t="n">
        <v>1240</v>
      </c>
      <c r="E12" s="5" t="n">
        <v>2054</v>
      </c>
      <c r="F12" s="5" t="n">
        <v>1653</v>
      </c>
      <c r="G12" s="5" t="n">
        <v>2689</v>
      </c>
    </row>
    <row r="13">
      <c r="A13" s="4" t="inlineStr">
        <is>
          <t>Net forward-starting interest rate swaps</t>
        </is>
      </c>
      <c r="B13" s="5" t="n">
        <v>413</v>
      </c>
      <c r="C13" s="5" t="n">
        <v>783</v>
      </c>
      <c r="D13" s="5" t="n">
        <v>1240</v>
      </c>
      <c r="E13" s="5" t="n">
        <v>2054</v>
      </c>
      <c r="F13" s="5" t="n">
        <v>1653</v>
      </c>
      <c r="G13" s="5" t="n">
        <v>2689</v>
      </c>
    </row>
    <row r="14">
      <c r="A14" s="4" t="inlineStr">
        <is>
          <t>Foreign currency translation adjustments</t>
        </is>
      </c>
      <c r="B14" s="5" t="n">
        <v>-2056</v>
      </c>
      <c r="C14" s="5" t="n">
        <v>1024</v>
      </c>
      <c r="D14" s="5" t="n">
        <v>-324</v>
      </c>
      <c r="E14" s="5" t="n">
        <v>-1187</v>
      </c>
      <c r="F14" s="5" t="n">
        <v>2576</v>
      </c>
      <c r="G14" s="5" t="n">
        <v>-280</v>
      </c>
    </row>
    <row r="15">
      <c r="A15" s="4" t="inlineStr">
        <is>
          <t>Total other comprehensive income (loss), net of tax</t>
        </is>
      </c>
      <c r="B15" s="5" t="n">
        <v>-263</v>
      </c>
      <c r="C15" s="5" t="n">
        <v>2834</v>
      </c>
      <c r="D15" s="5" t="n">
        <v>5052</v>
      </c>
      <c r="E15" s="5" t="n">
        <v>3949</v>
      </c>
      <c r="F15" s="5" t="n">
        <v>-3168</v>
      </c>
      <c r="G15" s="5" t="n">
        <v>-5008</v>
      </c>
    </row>
    <row r="16">
      <c r="A16" s="4" t="inlineStr">
        <is>
          <t>Comprehensive income (loss)</t>
        </is>
      </c>
      <c r="B16" s="5" t="n">
        <v>-9557</v>
      </c>
      <c r="C16" s="5" t="n">
        <v>23897</v>
      </c>
      <c r="D16" s="5" t="n">
        <v>141077</v>
      </c>
      <c r="E16" s="5" t="n">
        <v>137898</v>
      </c>
      <c r="F16" s="5" t="n">
        <v>237893</v>
      </c>
      <c r="G16" s="5" t="n">
        <v>220847</v>
      </c>
    </row>
    <row r="17">
      <c r="A17" s="4" t="inlineStr">
        <is>
          <t>Comprehensive income attributable to noncontrolling interest</t>
        </is>
      </c>
      <c r="B17" s="5" t="n">
        <v>2282</v>
      </c>
      <c r="C17" s="5" t="n">
        <v>2790</v>
      </c>
      <c r="D17" s="5" t="n">
        <v>5189</v>
      </c>
      <c r="E17" s="5" t="n">
        <v>5169</v>
      </c>
      <c r="F17" s="5" t="n">
        <v>6681</v>
      </c>
      <c r="G17" s="5" t="n">
        <v>5357</v>
      </c>
    </row>
    <row r="18">
      <c r="A18" s="4" t="inlineStr">
        <is>
          <t>Comprehensive income (loss) attributable to Southwest Gas Holdings, Inc.</t>
        </is>
      </c>
      <c r="B18" s="5" t="n">
        <v>-11839</v>
      </c>
      <c r="C18" s="5" t="n">
        <v>21107</v>
      </c>
      <c r="D18" s="5" t="n">
        <v>135888</v>
      </c>
      <c r="E18" s="5" t="n">
        <v>132729</v>
      </c>
      <c r="F18" s="5" t="n">
        <v>231212</v>
      </c>
      <c r="G18" s="5" t="n">
        <v>215490</v>
      </c>
    </row>
    <row r="19">
      <c r="A19" s="4" t="inlineStr">
        <is>
          <t>Southwest Gas Corporation</t>
        </is>
      </c>
    </row>
    <row r="20">
      <c r="A20" s="4" t="inlineStr">
        <is>
          <t>Net income</t>
        </is>
      </c>
      <c r="B20" s="5" t="n">
        <v>-27544</v>
      </c>
      <c r="C20" s="5" t="n">
        <v>-15973</v>
      </c>
      <c r="D20" s="5" t="n">
        <v>102584</v>
      </c>
      <c r="E20" s="5" t="n">
        <v>79568</v>
      </c>
      <c r="F20" s="5" t="n">
        <v>182134</v>
      </c>
      <c r="G20" s="5" t="n">
        <v>155993</v>
      </c>
    </row>
    <row r="21">
      <c r="A21" s="3" t="inlineStr">
        <is>
          <t>Defined benefit pension plans:</t>
        </is>
      </c>
    </row>
    <row r="22">
      <c r="A22" s="4" t="inlineStr">
        <is>
          <t>Net actuarial loss</t>
        </is>
      </c>
      <c r="B22" s="5" t="n">
        <v>0</v>
      </c>
      <c r="C22" s="5" t="n">
        <v>0</v>
      </c>
      <c r="D22" s="5" t="n">
        <v>0</v>
      </c>
      <c r="E22" s="5" t="n">
        <v>0</v>
      </c>
      <c r="F22" s="5" t="n">
        <v>-43730</v>
      </c>
      <c r="G22" s="5" t="n">
        <v>-54026</v>
      </c>
    </row>
    <row r="23">
      <c r="A23" s="4" t="inlineStr">
        <is>
          <t>Amortization of prior service cost</t>
        </is>
      </c>
      <c r="B23" s="5" t="n">
        <v>183</v>
      </c>
      <c r="C23" s="5" t="n">
        <v>220</v>
      </c>
      <c r="D23" s="5" t="n">
        <v>547</v>
      </c>
      <c r="E23" s="5" t="n">
        <v>659</v>
      </c>
      <c r="F23" s="5" t="n">
        <v>766</v>
      </c>
      <c r="G23" s="5" t="n">
        <v>901</v>
      </c>
    </row>
    <row r="24">
      <c r="A24" s="4" t="inlineStr">
        <is>
          <t>Amortization of net actuarial loss</t>
        </is>
      </c>
      <c r="B24" s="5" t="n">
        <v>8474</v>
      </c>
      <c r="C24" s="5" t="n">
        <v>7187</v>
      </c>
      <c r="D24" s="5" t="n">
        <v>25420</v>
      </c>
      <c r="E24" s="5" t="n">
        <v>21563</v>
      </c>
      <c r="F24" s="5" t="n">
        <v>32608</v>
      </c>
      <c r="G24" s="5" t="n">
        <v>26004</v>
      </c>
    </row>
    <row r="25">
      <c r="A25" s="4" t="inlineStr">
        <is>
          <t>Prior service cost</t>
        </is>
      </c>
      <c r="B25" s="5" t="n">
        <v>0</v>
      </c>
      <c r="C25" s="5" t="n">
        <v>0</v>
      </c>
      <c r="D25" s="5" t="n">
        <v>0</v>
      </c>
      <c r="E25" s="5" t="n">
        <v>0</v>
      </c>
      <c r="F25" s="5" t="n">
        <v>0</v>
      </c>
      <c r="G25" s="5" t="n">
        <v>-1426</v>
      </c>
    </row>
    <row r="26">
      <c r="A26" s="4" t="inlineStr">
        <is>
          <t>Regulatory adjustment</t>
        </is>
      </c>
      <c r="B26" s="5" t="n">
        <v>-7277</v>
      </c>
      <c r="C26" s="5" t="n">
        <v>-6380</v>
      </c>
      <c r="D26" s="5" t="n">
        <v>-21831</v>
      </c>
      <c r="E26" s="5" t="n">
        <v>-19140</v>
      </c>
      <c r="F26" s="5" t="n">
        <v>2959</v>
      </c>
      <c r="G26" s="5" t="n">
        <v>21130</v>
      </c>
    </row>
    <row r="27">
      <c r="A27" s="4" t="inlineStr">
        <is>
          <t>Net defined benefit pension plans</t>
        </is>
      </c>
      <c r="B27" s="5" t="n">
        <v>1380</v>
      </c>
      <c r="C27" s="5" t="n">
        <v>1027</v>
      </c>
      <c r="D27" s="5" t="n">
        <v>4136</v>
      </c>
      <c r="E27" s="5" t="n">
        <v>3082</v>
      </c>
      <c r="F27" s="5" t="n">
        <v>-7397</v>
      </c>
      <c r="G27" s="5" t="n">
        <v>-7417</v>
      </c>
    </row>
    <row r="28">
      <c r="A28" s="3" t="inlineStr">
        <is>
          <t>Forward-starting interest rate swaps (“FSIRS”):</t>
        </is>
      </c>
    </row>
    <row r="29">
      <c r="A29" s="4" t="inlineStr">
        <is>
          <t>Amounts reclassified into net income (loss)</t>
        </is>
      </c>
      <c r="B29" s="5" t="n">
        <v>413</v>
      </c>
      <c r="C29" s="5" t="n">
        <v>783</v>
      </c>
      <c r="D29" s="5" t="n">
        <v>1240</v>
      </c>
      <c r="E29" s="5" t="n">
        <v>2054</v>
      </c>
      <c r="F29" s="5" t="n">
        <v>1653</v>
      </c>
      <c r="G29" s="5" t="n">
        <v>2689</v>
      </c>
    </row>
    <row r="30">
      <c r="A30" s="4" t="inlineStr">
        <is>
          <t>Net forward-starting interest rate swaps</t>
        </is>
      </c>
      <c r="B30" s="5" t="n">
        <v>413</v>
      </c>
      <c r="C30" s="5" t="n">
        <v>783</v>
      </c>
      <c r="D30" s="5" t="n">
        <v>1240</v>
      </c>
      <c r="E30" s="5" t="n">
        <v>2054</v>
      </c>
      <c r="F30" s="5" t="n">
        <v>1653</v>
      </c>
      <c r="G30" s="5" t="n">
        <v>2689</v>
      </c>
    </row>
    <row r="31">
      <c r="A31" s="4" t="inlineStr">
        <is>
          <t>Total other comprehensive income (loss), net of tax</t>
        </is>
      </c>
      <c r="B31" s="5" t="n">
        <v>1793</v>
      </c>
      <c r="C31" s="5" t="n">
        <v>1810</v>
      </c>
      <c r="D31" s="5" t="n">
        <v>5376</v>
      </c>
      <c r="E31" s="5" t="n">
        <v>5136</v>
      </c>
      <c r="F31" s="5" t="n">
        <v>-5744</v>
      </c>
      <c r="G31" s="5" t="n">
        <v>-4728</v>
      </c>
    </row>
    <row r="32">
      <c r="A32" s="4" t="inlineStr">
        <is>
          <t>Comprehensive income (loss)</t>
        </is>
      </c>
      <c r="B32" s="6" t="n">
        <v>-25751</v>
      </c>
      <c r="C32" s="6" t="n">
        <v>-14163</v>
      </c>
      <c r="D32" s="6" t="n">
        <v>107960</v>
      </c>
      <c r="E32" s="6" t="n">
        <v>84704</v>
      </c>
      <c r="F32" s="6" t="n">
        <v>176390</v>
      </c>
      <c r="G32" s="6" t="n">
        <v>15126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Fair Values of Assets Acquired and Liabilities Assumed (Detail) - USD ($) $ in Thousands</t>
        </is>
      </c>
      <c r="B1" s="2" t="inlineStr">
        <is>
          <t>Sep. 30, 2021</t>
        </is>
      </c>
      <c r="C1" s="2" t="inlineStr">
        <is>
          <t>Aug. 27, 2021</t>
        </is>
      </c>
      <c r="D1" s="2" t="inlineStr">
        <is>
          <t>Dec. 31, 2020</t>
        </is>
      </c>
    </row>
    <row r="2">
      <c r="A2" s="3" t="inlineStr">
        <is>
          <t>Fair Values of Assets Acquired and Liabilities Assumed</t>
        </is>
      </c>
    </row>
    <row r="3">
      <c r="A3" s="4" t="inlineStr">
        <is>
          <t>Goodwill</t>
        </is>
      </c>
      <c r="B3" s="6" t="n">
        <v>791902</v>
      </c>
      <c r="D3" s="6" t="n">
        <v>345184</v>
      </c>
    </row>
    <row r="4">
      <c r="A4" s="4" t="inlineStr">
        <is>
          <t>Drum Parent, Inc.</t>
        </is>
      </c>
    </row>
    <row r="5">
      <c r="A5" s="3" t="inlineStr">
        <is>
          <t>Fair Values of Assets Acquired and Liabilities Assumed</t>
        </is>
      </c>
    </row>
    <row r="6">
      <c r="A6" s="4" t="inlineStr">
        <is>
          <t>Cash and cash equivalents</t>
        </is>
      </c>
      <c r="C6" s="6" t="n">
        <v>1900</v>
      </c>
    </row>
    <row r="7">
      <c r="A7" s="4" t="inlineStr">
        <is>
          <t>Accounts receivable</t>
        </is>
      </c>
      <c r="C7" s="5" t="n">
        <v>69100</v>
      </c>
    </row>
    <row r="8">
      <c r="A8" s="4" t="inlineStr">
        <is>
          <t>Contract assets</t>
        </is>
      </c>
      <c r="C8" s="5" t="n">
        <v>40100</v>
      </c>
    </row>
    <row r="9">
      <c r="A9" s="4" t="inlineStr">
        <is>
          <t>Income taxes receivable, net</t>
        </is>
      </c>
      <c r="C9" s="5" t="n">
        <v>700</v>
      </c>
    </row>
    <row r="10">
      <c r="A10" s="4" t="inlineStr">
        <is>
          <t>Right of use assets under operating leases</t>
        </is>
      </c>
      <c r="C10" s="5" t="n">
        <v>1500</v>
      </c>
    </row>
    <row r="11">
      <c r="A11" s="4" t="inlineStr">
        <is>
          <t>Prepaid expenses</t>
        </is>
      </c>
      <c r="C11" s="5" t="n">
        <v>5200</v>
      </c>
    </row>
    <row r="12">
      <c r="A12" s="4" t="inlineStr">
        <is>
          <t>Property and equipment</t>
        </is>
      </c>
      <c r="C12" s="5" t="n">
        <v>118100</v>
      </c>
    </row>
    <row r="13">
      <c r="A13" s="4" t="inlineStr">
        <is>
          <t>Intangible assets</t>
        </is>
      </c>
      <c r="C13" s="5" t="n">
        <v>335000</v>
      </c>
    </row>
    <row r="14">
      <c r="A14" s="4" t="inlineStr">
        <is>
          <t>Goodwill</t>
        </is>
      </c>
      <c r="C14" s="5" t="n">
        <v>446800</v>
      </c>
    </row>
    <row r="15">
      <c r="A15" s="4" t="inlineStr">
        <is>
          <t>Total assets acquired</t>
        </is>
      </c>
      <c r="C15" s="5" t="n">
        <v>1018400</v>
      </c>
    </row>
    <row r="16">
      <c r="A16" s="4" t="inlineStr">
        <is>
          <t>Trade and other payables</t>
        </is>
      </c>
      <c r="C16" s="5" t="n">
        <v>46200</v>
      </c>
    </row>
    <row r="17">
      <c r="A17" s="4" t="inlineStr">
        <is>
          <t>Finance lease obligations</t>
        </is>
      </c>
      <c r="C17" s="5" t="n">
        <v>27500</v>
      </c>
    </row>
    <row r="18">
      <c r="A18" s="4" t="inlineStr">
        <is>
          <t>Contract liabilities</t>
        </is>
      </c>
      <c r="C18" s="5" t="n">
        <v>12700</v>
      </c>
    </row>
    <row r="19">
      <c r="A19" s="4" t="inlineStr">
        <is>
          <t>Operating lease obligations</t>
        </is>
      </c>
      <c r="C19" s="5" t="n">
        <v>1500</v>
      </c>
    </row>
    <row r="20">
      <c r="A20" s="4" t="inlineStr">
        <is>
          <t>Other liabilities</t>
        </is>
      </c>
      <c r="C20" s="5" t="n">
        <v>5300</v>
      </c>
    </row>
    <row r="21">
      <c r="A21" s="4" t="inlineStr">
        <is>
          <t>Deferred tax liabilities</t>
        </is>
      </c>
      <c r="C21" s="5" t="n">
        <v>94800</v>
      </c>
    </row>
    <row r="22">
      <c r="A22" s="4" t="inlineStr">
        <is>
          <t>Total liabilities assumed</t>
        </is>
      </c>
      <c r="C22" s="5" t="n">
        <v>188000</v>
      </c>
    </row>
    <row r="23">
      <c r="A23" s="4" t="inlineStr">
        <is>
          <t>Net assets acquired</t>
        </is>
      </c>
      <c r="C23" s="6" t="n">
        <v>83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Major Classes of Intangible Assets Acquired (Details) - Drum Parent, Inc. $ in Millions</t>
        </is>
      </c>
      <c r="B1" s="2" t="inlineStr">
        <is>
          <t>Aug. 27, 2021USD ($)</t>
        </is>
      </c>
    </row>
    <row r="2">
      <c r="A2" s="3" t="inlineStr">
        <is>
          <t>Acquired Finite-Lived Intangible Assets [Line Items]</t>
        </is>
      </c>
    </row>
    <row r="3">
      <c r="A3" s="4" t="inlineStr">
        <is>
          <t>Estimated fair Value</t>
        </is>
      </c>
      <c r="B3" s="6" t="n">
        <v>335</v>
      </c>
    </row>
    <row r="4">
      <c r="A4" s="4" t="inlineStr">
        <is>
          <t>Backlog</t>
        </is>
      </c>
    </row>
    <row r="5">
      <c r="A5" s="3" t="inlineStr">
        <is>
          <t>Acquired Finite-Lived Intangible Assets [Line Items]</t>
        </is>
      </c>
    </row>
    <row r="6">
      <c r="A6" s="4" t="inlineStr">
        <is>
          <t>Estimated fair Value</t>
        </is>
      </c>
      <c r="B6" s="6" t="n">
        <v>5</v>
      </c>
    </row>
    <row r="7">
      <c r="A7" s="4" t="inlineStr">
        <is>
          <t>Estimated Weighted Average Useful Life in Years</t>
        </is>
      </c>
      <c r="B7" s="4" t="inlineStr">
        <is>
          <t>1 year</t>
        </is>
      </c>
    </row>
    <row r="8">
      <c r="A8" s="4" t="inlineStr">
        <is>
          <t>Trade names</t>
        </is>
      </c>
    </row>
    <row r="9">
      <c r="A9" s="3" t="inlineStr">
        <is>
          <t>Acquired Finite-Lived Intangible Assets [Line Items]</t>
        </is>
      </c>
    </row>
    <row r="10">
      <c r="A10" s="4" t="inlineStr">
        <is>
          <t>Estimated fair Value</t>
        </is>
      </c>
      <c r="B10" s="6" t="n">
        <v>60</v>
      </c>
    </row>
    <row r="11">
      <c r="A11" s="4" t="inlineStr">
        <is>
          <t>Estimated Weighted Average Useful Life in Years</t>
        </is>
      </c>
      <c r="B11" s="4" t="inlineStr">
        <is>
          <t>15 years</t>
        </is>
      </c>
    </row>
    <row r="12">
      <c r="A12" s="4" t="inlineStr">
        <is>
          <t>Customer relationships</t>
        </is>
      </c>
    </row>
    <row r="13">
      <c r="A13" s="3" t="inlineStr">
        <is>
          <t>Acquired Finite-Lived Intangible Assets [Line Items]</t>
        </is>
      </c>
    </row>
    <row r="14">
      <c r="A14" s="4" t="inlineStr">
        <is>
          <t>Estimated fair Value</t>
        </is>
      </c>
      <c r="B14" s="6" t="n">
        <v>270</v>
      </c>
    </row>
    <row r="15">
      <c r="A15" s="4" t="inlineStr">
        <is>
          <t>Estimated Weighted Average Useful Life in Years</t>
        </is>
      </c>
      <c r="B15" s="4" t="inlineStr">
        <is>
          <t>1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 Forma Consolidated Financial Information (Details) - Drum Parent, Inc.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Business acquisition, pro forma adjustment, transaction costs</t>
        </is>
      </c>
      <c r="D4" s="6" t="n">
        <v>30000</v>
      </c>
    </row>
    <row r="5">
      <c r="A5" s="4" t="inlineStr">
        <is>
          <t>Business acquisition, pro forma adjustment, transaction costs, incremental interest expense of new loan facility</t>
        </is>
      </c>
      <c r="B5" s="6" t="n">
        <v>7000</v>
      </c>
      <c r="C5" s="6" t="n">
        <v>9000</v>
      </c>
      <c r="D5" s="5" t="n">
        <v>27000</v>
      </c>
      <c r="E5" s="6" t="n">
        <v>24500</v>
      </c>
    </row>
    <row r="6">
      <c r="A6" s="4" t="inlineStr">
        <is>
          <t>Total operating revenues</t>
        </is>
      </c>
      <c r="B6" s="5" t="n">
        <v>956120</v>
      </c>
      <c r="C6" s="5" t="n">
        <v>907512</v>
      </c>
      <c r="D6" s="5" t="n">
        <v>2903658</v>
      </c>
      <c r="E6" s="5" t="n">
        <v>2702062</v>
      </c>
    </row>
    <row r="7">
      <c r="A7" s="4" t="inlineStr">
        <is>
          <t>Net income (loss) attributable to Southwest Gas Holdings, Inc.</t>
        </is>
      </c>
      <c r="B7" s="6" t="n">
        <v>-8918</v>
      </c>
      <c r="C7" s="6" t="n">
        <v>12688</v>
      </c>
      <c r="D7" s="6" t="n">
        <v>120828</v>
      </c>
      <c r="E7" s="6" t="n">
        <v>84049</v>
      </c>
    </row>
    <row r="8">
      <c r="A8" s="4" t="inlineStr">
        <is>
          <t>Basic earnings per share (in USD per Share)</t>
        </is>
      </c>
      <c r="B8" s="7" t="n">
        <v>-0.15</v>
      </c>
      <c r="C8" s="7" t="n">
        <v>0.23</v>
      </c>
      <c r="D8" s="7" t="n">
        <v>2.06</v>
      </c>
      <c r="E8" s="7" t="n">
        <v>1.51</v>
      </c>
    </row>
    <row r="9">
      <c r="A9" s="4" t="inlineStr">
        <is>
          <t>Diluted earnings per share (in USD per Share)</t>
        </is>
      </c>
      <c r="B9" s="7" t="n">
        <v>-0.15</v>
      </c>
      <c r="C9" s="7" t="n">
        <v>0.23</v>
      </c>
      <c r="D9" s="7" t="n">
        <v>2.06</v>
      </c>
      <c r="E9" s="7" t="n">
        <v>1.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Actual Results from Operations for Acquiree (Details) - Drum Parent, Inc. $ in Thousands</t>
        </is>
      </c>
      <c r="B1" s="2" t="inlineStr">
        <is>
          <t>9 Months Ended</t>
        </is>
      </c>
    </row>
    <row r="2">
      <c r="B2" s="2" t="inlineStr">
        <is>
          <t>Sep. 30, 2021USD ($)</t>
        </is>
      </c>
    </row>
    <row r="3">
      <c r="A3" s="3" t="inlineStr">
        <is>
          <t>Business Acquisition [Line Items]</t>
        </is>
      </c>
    </row>
    <row r="4">
      <c r="A4" s="4" t="inlineStr">
        <is>
          <t>Utility infrastructure services revenues</t>
        </is>
      </c>
      <c r="B4" s="6" t="n">
        <v>49520</v>
      </c>
    </row>
    <row r="5">
      <c r="A5" s="4" t="inlineStr">
        <is>
          <t>Net income attributable to Southwest Gas Holdings, Inc.</t>
        </is>
      </c>
      <c r="B5" s="6" t="n">
        <v>16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Sep. 30, 2021</t>
        </is>
      </c>
      <c r="E2" s="2" t="inlineStr">
        <is>
          <t>Sep. 30, 2020</t>
        </is>
      </c>
    </row>
    <row r="3">
      <c r="A3" s="3" t="inlineStr">
        <is>
          <t>CASH FLOW FROM OPERATING ACTIVITIES:</t>
        </is>
      </c>
    </row>
    <row r="4">
      <c r="A4" s="4" t="inlineStr">
        <is>
          <t>Net income</t>
        </is>
      </c>
      <c r="B4" s="6" t="n">
        <v>136025</v>
      </c>
      <c r="C4" s="6" t="n">
        <v>133949</v>
      </c>
      <c r="D4" s="6" t="n">
        <v>241061</v>
      </c>
      <c r="E4" s="6" t="n">
        <v>225855</v>
      </c>
    </row>
    <row r="5">
      <c r="A5" s="3" t="inlineStr">
        <is>
          <t>Adjustments to reconcile net income to net cash provided by operating activities:</t>
        </is>
      </c>
    </row>
    <row r="6">
      <c r="A6" s="4" t="inlineStr">
        <is>
          <t>Depreciation and amortization</t>
        </is>
      </c>
      <c r="B6" s="5" t="n">
        <v>267670</v>
      </c>
      <c r="C6" s="5" t="n">
        <v>245009</v>
      </c>
      <c r="D6" s="5" t="n">
        <v>354688</v>
      </c>
      <c r="E6" s="5" t="n">
        <v>324995</v>
      </c>
    </row>
    <row r="7">
      <c r="A7" s="4" t="inlineStr">
        <is>
          <t>Deferred income taxes</t>
        </is>
      </c>
      <c r="B7" s="5" t="n">
        <v>45374</v>
      </c>
      <c r="C7" s="5" t="n">
        <v>37752</v>
      </c>
      <c r="D7" s="5" t="n">
        <v>58339</v>
      </c>
      <c r="E7" s="5" t="n">
        <v>45815</v>
      </c>
    </row>
    <row r="8">
      <c r="A8" s="3" t="inlineStr">
        <is>
          <t>Changes in current assets and liabilities:</t>
        </is>
      </c>
    </row>
    <row r="9">
      <c r="A9" s="4" t="inlineStr">
        <is>
          <t>Accounts receivable, net of allowances</t>
        </is>
      </c>
      <c r="B9" s="5" t="n">
        <v>-62081</v>
      </c>
      <c r="C9" s="5" t="n">
        <v>-42139</v>
      </c>
      <c r="D9" s="5" t="n">
        <v>-68714</v>
      </c>
      <c r="E9" s="5" t="n">
        <v>-76769</v>
      </c>
    </row>
    <row r="10">
      <c r="A10" s="4" t="inlineStr">
        <is>
          <t>Accrued utility revenue</t>
        </is>
      </c>
      <c r="B10" s="5" t="n">
        <v>42700</v>
      </c>
      <c r="C10" s="5" t="n">
        <v>42600</v>
      </c>
      <c r="D10" s="5" t="n">
        <v>-3200</v>
      </c>
      <c r="E10" s="5" t="n">
        <v>-700</v>
      </c>
    </row>
    <row r="11">
      <c r="A11" s="4" t="inlineStr">
        <is>
          <t>Deferred purchased gas costs</t>
        </is>
      </c>
      <c r="B11" s="5" t="n">
        <v>-293410</v>
      </c>
      <c r="C11" s="5" t="n">
        <v>59899</v>
      </c>
      <c r="D11" s="5" t="n">
        <v>-317070</v>
      </c>
      <c r="E11" s="5" t="n">
        <v>38016</v>
      </c>
    </row>
    <row r="12">
      <c r="A12" s="4" t="inlineStr">
        <is>
          <t>Accounts payable</t>
        </is>
      </c>
      <c r="B12" s="5" t="n">
        <v>-51086</v>
      </c>
      <c r="C12" s="5" t="n">
        <v>-59031</v>
      </c>
      <c r="D12" s="5" t="n">
        <v>251</v>
      </c>
      <c r="E12" s="5" t="n">
        <v>-14817</v>
      </c>
    </row>
    <row r="13">
      <c r="A13" s="4" t="inlineStr">
        <is>
          <t>Accrued taxes</t>
        </is>
      </c>
      <c r="B13" s="5" t="n">
        <v>5954</v>
      </c>
      <c r="C13" s="5" t="n">
        <v>17991</v>
      </c>
      <c r="D13" s="5" t="n">
        <v>3134</v>
      </c>
      <c r="E13" s="5" t="n">
        <v>26075</v>
      </c>
    </row>
    <row r="14">
      <c r="A14" s="4" t="inlineStr">
        <is>
          <t>Other current assets and liabilities</t>
        </is>
      </c>
      <c r="B14" s="5" t="n">
        <v>23289</v>
      </c>
      <c r="C14" s="5" t="n">
        <v>121185</v>
      </c>
      <c r="D14" s="5" t="n">
        <v>9531</v>
      </c>
      <c r="E14" s="5" t="n">
        <v>121274</v>
      </c>
    </row>
    <row r="15">
      <c r="A15" s="4" t="inlineStr">
        <is>
          <t>Gains on sale of equipment</t>
        </is>
      </c>
      <c r="B15" s="5" t="n">
        <v>-5365</v>
      </c>
      <c r="C15" s="5" t="n">
        <v>-581</v>
      </c>
      <c r="D15" s="5" t="n">
        <v>-6632</v>
      </c>
      <c r="E15" s="5" t="n">
        <v>-2897</v>
      </c>
    </row>
    <row r="16">
      <c r="A16" s="4" t="inlineStr">
        <is>
          <t>Changes in undistributed stock compensation</t>
        </is>
      </c>
      <c r="B16" s="5" t="n">
        <v>7676</v>
      </c>
      <c r="C16" s="5" t="n">
        <v>5789</v>
      </c>
      <c r="D16" s="5" t="n">
        <v>9001</v>
      </c>
      <c r="E16" s="5" t="n">
        <v>6618</v>
      </c>
    </row>
    <row r="17">
      <c r="A17" s="4" t="inlineStr">
        <is>
          <t>Equity AFUDC</t>
        </is>
      </c>
      <c r="B17" s="5" t="n">
        <v>0</v>
      </c>
      <c r="C17" s="5" t="n">
        <v>-3413</v>
      </c>
      <c r="D17" s="5" t="n">
        <v>-1311</v>
      </c>
      <c r="E17" s="5" t="n">
        <v>-4395</v>
      </c>
    </row>
    <row r="18">
      <c r="A18" s="4" t="inlineStr">
        <is>
          <t>Changes in deferred charges and other assets</t>
        </is>
      </c>
      <c r="B18" s="5" t="n">
        <v>-7956</v>
      </c>
      <c r="C18" s="5" t="n">
        <v>-19174</v>
      </c>
      <c r="D18" s="5" t="n">
        <v>-21373</v>
      </c>
      <c r="E18" s="5" t="n">
        <v>-24370</v>
      </c>
    </row>
    <row r="19">
      <c r="A19" s="4" t="inlineStr">
        <is>
          <t>Changes in other liabilities and deferred credits</t>
        </is>
      </c>
      <c r="B19" s="5" t="n">
        <v>-57269</v>
      </c>
      <c r="C19" s="5" t="n">
        <v>-52018</v>
      </c>
      <c r="D19" s="5" t="n">
        <v>-67922</v>
      </c>
      <c r="E19" s="5" t="n">
        <v>-54996</v>
      </c>
    </row>
    <row r="20">
      <c r="A20" s="4" t="inlineStr">
        <is>
          <t>Net cash provided by operating activities</t>
        </is>
      </c>
      <c r="B20" s="5" t="n">
        <v>51521</v>
      </c>
      <c r="C20" s="5" t="n">
        <v>487818</v>
      </c>
      <c r="D20" s="5" t="n">
        <v>189783</v>
      </c>
      <c r="E20" s="5" t="n">
        <v>609704</v>
      </c>
    </row>
    <row r="21">
      <c r="A21" s="3" t="inlineStr">
        <is>
          <t>CASH FLOW FROM INVESTING ACTIVITIES:</t>
        </is>
      </c>
    </row>
    <row r="22">
      <c r="A22" s="4" t="inlineStr">
        <is>
          <t>Construction expenditures and property additions</t>
        </is>
      </c>
      <c r="B22" s="5" t="n">
        <v>-506737</v>
      </c>
      <c r="C22" s="5" t="n">
        <v>-632474</v>
      </c>
      <c r="D22" s="5" t="n">
        <v>-699368</v>
      </c>
      <c r="E22" s="5" t="n">
        <v>-851236</v>
      </c>
    </row>
    <row r="23">
      <c r="A23" s="4" t="inlineStr">
        <is>
          <t>Acquisition of businesses, net of cash acquired</t>
        </is>
      </c>
      <c r="B23" s="5" t="n">
        <v>-830395</v>
      </c>
      <c r="C23" s="5" t="n">
        <v>-250</v>
      </c>
      <c r="D23" s="5" t="n">
        <v>-830145</v>
      </c>
      <c r="E23" s="5" t="n">
        <v>-28355</v>
      </c>
    </row>
    <row r="24">
      <c r="A24" s="4" t="inlineStr">
        <is>
          <t>Changes in customer advances</t>
        </is>
      </c>
      <c r="B24" s="5" t="n">
        <v>7940</v>
      </c>
      <c r="C24" s="5" t="n">
        <v>7691</v>
      </c>
      <c r="D24" s="5" t="n">
        <v>14282</v>
      </c>
      <c r="E24" s="5" t="n">
        <v>11643</v>
      </c>
    </row>
    <row r="25">
      <c r="A25" s="4" t="inlineStr">
        <is>
          <t>Other</t>
        </is>
      </c>
      <c r="B25" s="5" t="n">
        <v>14755</v>
      </c>
      <c r="C25" s="5" t="n">
        <v>6520</v>
      </c>
      <c r="D25" s="5" t="n">
        <v>17238</v>
      </c>
      <c r="E25" s="5" t="n">
        <v>8811</v>
      </c>
    </row>
    <row r="26">
      <c r="A26" s="4" t="inlineStr">
        <is>
          <t>Net cash used in investing activities</t>
        </is>
      </c>
      <c r="B26" s="5" t="n">
        <v>-1314437</v>
      </c>
      <c r="C26" s="5" t="n">
        <v>-618513</v>
      </c>
      <c r="D26" s="5" t="n">
        <v>-1497993</v>
      </c>
      <c r="E26" s="5" t="n">
        <v>-859137</v>
      </c>
    </row>
    <row r="27">
      <c r="A27" s="3" t="inlineStr">
        <is>
          <t>CASH FLOW FROM FINANCING ACTIVITIES:</t>
        </is>
      </c>
    </row>
    <row r="28">
      <c r="A28" s="4" t="inlineStr">
        <is>
          <t>Issuance of common stock, net</t>
        </is>
      </c>
      <c r="B28" s="5" t="n">
        <v>210812</v>
      </c>
      <c r="C28" s="5" t="n">
        <v>90635</v>
      </c>
      <c r="D28" s="5" t="n">
        <v>259422</v>
      </c>
      <c r="E28" s="5" t="n">
        <v>119240</v>
      </c>
    </row>
    <row r="29">
      <c r="A29" s="4" t="inlineStr">
        <is>
          <t>Dividends paid</t>
        </is>
      </c>
      <c r="B29" s="5" t="n">
        <v>-102292</v>
      </c>
      <c r="C29" s="5" t="n">
        <v>-93317</v>
      </c>
      <c r="D29" s="5" t="n">
        <v>-134479</v>
      </c>
      <c r="E29" s="5" t="n">
        <v>-123099</v>
      </c>
    </row>
    <row r="30">
      <c r="A30" s="4" t="inlineStr">
        <is>
          <t>Issuance of long-term debt, net</t>
        </is>
      </c>
      <c r="B30" s="5" t="n">
        <v>1654960</v>
      </c>
      <c r="C30" s="5" t="n">
        <v>650619</v>
      </c>
      <c r="D30" s="5" t="n">
        <v>1666718</v>
      </c>
      <c r="E30" s="5" t="n">
        <v>699601</v>
      </c>
    </row>
    <row r="31">
      <c r="A31" s="4" t="inlineStr">
        <is>
          <t>Retirement of long-term debt</t>
        </is>
      </c>
      <c r="B31" s="5" t="n">
        <v>-406815</v>
      </c>
      <c r="C31" s="5" t="n">
        <v>-289295</v>
      </c>
      <c r="D31" s="5" t="n">
        <v>-473926</v>
      </c>
      <c r="E31" s="5" t="n">
        <v>-375909</v>
      </c>
    </row>
    <row r="32">
      <c r="A32" s="4" t="inlineStr">
        <is>
          <t>Change in credit facility and commercial paper</t>
        </is>
      </c>
      <c r="B32" s="5" t="n">
        <v>-150000</v>
      </c>
      <c r="C32" s="5" t="n">
        <v>-92000</v>
      </c>
      <c r="D32" s="5" t="n">
        <v>-58000</v>
      </c>
      <c r="E32" s="5" t="n">
        <v>-92000</v>
      </c>
    </row>
    <row r="33">
      <c r="A33" s="4" t="inlineStr">
        <is>
          <t>Change in short-term debt</t>
        </is>
      </c>
      <c r="B33" s="5" t="n">
        <v>165000</v>
      </c>
      <c r="C33" s="5" t="n">
        <v>-157000</v>
      </c>
      <c r="D33" s="5" t="n">
        <v>218000</v>
      </c>
      <c r="E33" s="5" t="n">
        <v>24000</v>
      </c>
    </row>
    <row r="34">
      <c r="A34" s="4" t="inlineStr">
        <is>
          <t>Withholding remittance - share-based compensation</t>
        </is>
      </c>
      <c r="B34" s="5" t="n">
        <v>-1254</v>
      </c>
      <c r="C34" s="5" t="n">
        <v>-2736</v>
      </c>
      <c r="D34" s="5" t="n">
        <v>-1254</v>
      </c>
      <c r="E34" s="5" t="n">
        <v>-2736</v>
      </c>
    </row>
    <row r="35">
      <c r="A35" s="4" t="inlineStr">
        <is>
          <t>Other</t>
        </is>
      </c>
      <c r="B35" s="5" t="n">
        <v>-4355</v>
      </c>
      <c r="C35" s="5" t="n">
        <v>-1596</v>
      </c>
      <c r="D35" s="5" t="n">
        <v>-6161</v>
      </c>
      <c r="E35" s="5" t="n">
        <v>-4090</v>
      </c>
    </row>
    <row r="36">
      <c r="A36" s="4" t="inlineStr">
        <is>
          <t>Net cash provided by financing activities</t>
        </is>
      </c>
      <c r="B36" s="5" t="n">
        <v>1366056</v>
      </c>
      <c r="C36" s="5" t="n">
        <v>105310</v>
      </c>
      <c r="D36" s="5" t="n">
        <v>1470320</v>
      </c>
      <c r="E36" s="5" t="n">
        <v>245007</v>
      </c>
    </row>
    <row r="37">
      <c r="A37" s="4" t="inlineStr">
        <is>
          <t>Effects of currency translation on cash and cash equivalents</t>
        </is>
      </c>
      <c r="B37" s="5" t="n">
        <v>198</v>
      </c>
      <c r="C37" s="5" t="n">
        <v>-209</v>
      </c>
      <c r="D37" s="5" t="n">
        <v>635</v>
      </c>
      <c r="E37" s="5" t="n">
        <v>-109</v>
      </c>
    </row>
    <row r="38">
      <c r="A38" s="4" t="inlineStr">
        <is>
          <t>Change in cash and cash equivalents</t>
        </is>
      </c>
      <c r="B38" s="5" t="n">
        <v>103338</v>
      </c>
      <c r="C38" s="5" t="n">
        <v>-25594</v>
      </c>
      <c r="D38" s="5" t="n">
        <v>162745</v>
      </c>
      <c r="E38" s="5" t="n">
        <v>-4535</v>
      </c>
    </row>
    <row r="39">
      <c r="A39" s="4" t="inlineStr">
        <is>
          <t>Cash and cash equivalents at beginning of period</t>
        </is>
      </c>
      <c r="B39" s="5" t="n">
        <v>83352</v>
      </c>
      <c r="C39" s="5" t="n">
        <v>49539</v>
      </c>
      <c r="D39" s="5" t="n">
        <v>23945</v>
      </c>
      <c r="E39" s="5" t="n">
        <v>28480</v>
      </c>
    </row>
    <row r="40">
      <c r="A40" s="4" t="inlineStr">
        <is>
          <t>Cash and cash equivalents at end of period</t>
        </is>
      </c>
      <c r="B40" s="5" t="n">
        <v>186690</v>
      </c>
      <c r="C40" s="5" t="n">
        <v>23945</v>
      </c>
      <c r="D40" s="5" t="n">
        <v>186690</v>
      </c>
      <c r="E40" s="5" t="n">
        <v>23945</v>
      </c>
    </row>
    <row r="41">
      <c r="A41" s="3" t="inlineStr">
        <is>
          <t>SUPPLEMENTAL INFORMATION:</t>
        </is>
      </c>
    </row>
    <row r="42">
      <c r="A42" s="4" t="inlineStr">
        <is>
          <t>Interest paid, net of amounts capitalized</t>
        </is>
      </c>
      <c r="B42" s="5" t="n">
        <v>57128</v>
      </c>
      <c r="C42" s="5" t="n">
        <v>63743</v>
      </c>
      <c r="D42" s="5" t="n">
        <v>98567</v>
      </c>
      <c r="E42" s="5" t="n">
        <v>103836</v>
      </c>
    </row>
    <row r="43">
      <c r="A43" s="4" t="inlineStr">
        <is>
          <t>Income taxes paid (received), net</t>
        </is>
      </c>
      <c r="B43" s="5" t="n">
        <v>7665</v>
      </c>
      <c r="C43" s="5" t="n">
        <v>-16006</v>
      </c>
      <c r="D43" s="5" t="n">
        <v>12720</v>
      </c>
      <c r="E43" s="5" t="n">
        <v>-13625</v>
      </c>
    </row>
    <row r="44">
      <c r="A44" s="4" t="inlineStr">
        <is>
          <t>Southwest Gas Corporation</t>
        </is>
      </c>
    </row>
    <row r="45">
      <c r="A45" s="3" t="inlineStr">
        <is>
          <t>CASH FLOW FROM OPERATING ACTIVITIES:</t>
        </is>
      </c>
    </row>
    <row r="46">
      <c r="A46" s="4" t="inlineStr">
        <is>
          <t>Net income</t>
        </is>
      </c>
      <c r="B46" s="5" t="n">
        <v>102584</v>
      </c>
      <c r="C46" s="5" t="n">
        <v>79568</v>
      </c>
      <c r="D46" s="5" t="n">
        <v>182134</v>
      </c>
      <c r="E46" s="5" t="n">
        <v>155993</v>
      </c>
    </row>
    <row r="47">
      <c r="A47" s="3" t="inlineStr">
        <is>
          <t>Adjustments to reconcile net income to net cash provided by operating activities:</t>
        </is>
      </c>
    </row>
    <row r="48">
      <c r="A48" s="4" t="inlineStr">
        <is>
          <t>Depreciation and amortization</t>
        </is>
      </c>
      <c r="B48" s="5" t="n">
        <v>187688</v>
      </c>
      <c r="C48" s="5" t="n">
        <v>173865</v>
      </c>
      <c r="D48" s="5" t="n">
        <v>249118</v>
      </c>
      <c r="E48" s="5" t="n">
        <v>230158</v>
      </c>
    </row>
    <row r="49">
      <c r="A49" s="4" t="inlineStr">
        <is>
          <t>Deferred income taxes</t>
        </is>
      </c>
      <c r="B49" s="5" t="n">
        <v>35800</v>
      </c>
      <c r="C49" s="5" t="n">
        <v>25633</v>
      </c>
      <c r="D49" s="5" t="n">
        <v>55164</v>
      </c>
      <c r="E49" s="5" t="n">
        <v>23415</v>
      </c>
    </row>
    <row r="50">
      <c r="A50" s="3" t="inlineStr">
        <is>
          <t>Changes in current assets and liabilities:</t>
        </is>
      </c>
    </row>
    <row r="51">
      <c r="A51" s="4" t="inlineStr">
        <is>
          <t>Accounts receivable, net of allowances</t>
        </is>
      </c>
      <c r="B51" s="5" t="n">
        <v>43430</v>
      </c>
      <c r="C51" s="5" t="n">
        <v>70129</v>
      </c>
      <c r="D51" s="5" t="n">
        <v>-22766</v>
      </c>
      <c r="E51" s="5" t="n">
        <v>-7135</v>
      </c>
    </row>
    <row r="52">
      <c r="A52" s="4" t="inlineStr">
        <is>
          <t>Accrued utility revenue</t>
        </is>
      </c>
      <c r="B52" s="5" t="n">
        <v>42700</v>
      </c>
      <c r="C52" s="5" t="n">
        <v>42600</v>
      </c>
      <c r="D52" s="5" t="n">
        <v>-3200</v>
      </c>
      <c r="E52" s="5" t="n">
        <v>-700</v>
      </c>
    </row>
    <row r="53">
      <c r="A53" s="4" t="inlineStr">
        <is>
          <t>Deferred purchased gas costs</t>
        </is>
      </c>
      <c r="B53" s="5" t="n">
        <v>-293410</v>
      </c>
      <c r="C53" s="5" t="n">
        <v>59899</v>
      </c>
      <c r="D53" s="5" t="n">
        <v>-317070</v>
      </c>
      <c r="E53" s="5" t="n">
        <v>38016</v>
      </c>
    </row>
    <row r="54">
      <c r="A54" s="4" t="inlineStr">
        <is>
          <t>Accounts payable</t>
        </is>
      </c>
      <c r="B54" s="5" t="n">
        <v>-42536</v>
      </c>
      <c r="C54" s="5" t="n">
        <v>-50314</v>
      </c>
      <c r="D54" s="5" t="n">
        <v>17396</v>
      </c>
      <c r="E54" s="5" t="n">
        <v>-476</v>
      </c>
    </row>
    <row r="55">
      <c r="A55" s="4" t="inlineStr">
        <is>
          <t>Accrued taxes</t>
        </is>
      </c>
      <c r="B55" s="5" t="n">
        <v>5396</v>
      </c>
      <c r="C55" s="5" t="n">
        <v>15914</v>
      </c>
      <c r="D55" s="5" t="n">
        <v>-12045</v>
      </c>
      <c r="E55" s="5" t="n">
        <v>29228</v>
      </c>
    </row>
    <row r="56">
      <c r="A56" s="4" t="inlineStr">
        <is>
          <t>Other current assets and liabilities</t>
        </is>
      </c>
      <c r="B56" s="5" t="n">
        <v>18608</v>
      </c>
      <c r="C56" s="5" t="n">
        <v>74892</v>
      </c>
      <c r="D56" s="5" t="n">
        <v>-7739</v>
      </c>
      <c r="E56" s="5" t="n">
        <v>76194</v>
      </c>
    </row>
    <row r="57">
      <c r="A57" s="4" t="inlineStr">
        <is>
          <t>Changes in undistributed stock compensation</t>
        </is>
      </c>
      <c r="B57" s="5" t="n">
        <v>5437</v>
      </c>
      <c r="C57" s="5" t="n">
        <v>4492</v>
      </c>
      <c r="D57" s="5" t="n">
        <v>6239</v>
      </c>
      <c r="E57" s="5" t="n">
        <v>4928</v>
      </c>
    </row>
    <row r="58">
      <c r="A58" s="4" t="inlineStr">
        <is>
          <t>Equity AFUDC</t>
        </is>
      </c>
      <c r="B58" s="5" t="n">
        <v>0</v>
      </c>
      <c r="C58" s="5" t="n">
        <v>-3413</v>
      </c>
      <c r="D58" s="5" t="n">
        <v>-1311</v>
      </c>
      <c r="E58" s="5" t="n">
        <v>-4395</v>
      </c>
    </row>
    <row r="59">
      <c r="A59" s="4" t="inlineStr">
        <is>
          <t>Changes in deferred charges and other assets</t>
        </is>
      </c>
      <c r="B59" s="5" t="n">
        <v>-18726</v>
      </c>
      <c r="C59" s="5" t="n">
        <v>-27688</v>
      </c>
      <c r="D59" s="5" t="n">
        <v>-35329</v>
      </c>
      <c r="E59" s="5" t="n">
        <v>-38357</v>
      </c>
    </row>
    <row r="60">
      <c r="A60" s="4" t="inlineStr">
        <is>
          <t>Changes in other liabilities and deferred credits</t>
        </is>
      </c>
      <c r="B60" s="5" t="n">
        <v>-55905</v>
      </c>
      <c r="C60" s="5" t="n">
        <v>-52532</v>
      </c>
      <c r="D60" s="5" t="n">
        <v>-68509</v>
      </c>
      <c r="E60" s="5" t="n">
        <v>-55536</v>
      </c>
    </row>
    <row r="61">
      <c r="A61" s="4" t="inlineStr">
        <is>
          <t>Net cash provided by operating activities</t>
        </is>
      </c>
      <c r="B61" s="5" t="n">
        <v>31066</v>
      </c>
      <c r="C61" s="5" t="n">
        <v>413045</v>
      </c>
      <c r="D61" s="5" t="n">
        <v>42082</v>
      </c>
      <c r="E61" s="5" t="n">
        <v>451333</v>
      </c>
    </row>
    <row r="62">
      <c r="A62" s="3" t="inlineStr">
        <is>
          <t>CASH FLOW FROM INVESTING ACTIVITIES:</t>
        </is>
      </c>
    </row>
    <row r="63">
      <c r="A63" s="4" t="inlineStr">
        <is>
          <t>Construction expenditures and property additions</t>
        </is>
      </c>
      <c r="B63" s="5" t="n">
        <v>-415398</v>
      </c>
      <c r="C63" s="5" t="n">
        <v>-525221</v>
      </c>
      <c r="D63" s="5" t="n">
        <v>-582393</v>
      </c>
      <c r="E63" s="5" t="n">
        <v>-716564</v>
      </c>
    </row>
    <row r="64">
      <c r="A64" s="4" t="inlineStr">
        <is>
          <t>Changes in customer advances</t>
        </is>
      </c>
      <c r="B64" s="5" t="n">
        <v>7940</v>
      </c>
      <c r="C64" s="5" t="n">
        <v>7691</v>
      </c>
      <c r="D64" s="5" t="n">
        <v>14282</v>
      </c>
      <c r="E64" s="5" t="n">
        <v>11643</v>
      </c>
    </row>
    <row r="65">
      <c r="A65" s="4" t="inlineStr">
        <is>
          <t>Other</t>
        </is>
      </c>
      <c r="B65" s="5" t="n">
        <v>65</v>
      </c>
      <c r="C65" s="5" t="n">
        <v>183</v>
      </c>
      <c r="D65" s="5" t="n">
        <v>653</v>
      </c>
      <c r="E65" s="5" t="n">
        <v>139</v>
      </c>
    </row>
    <row r="66">
      <c r="A66" s="4" t="inlineStr">
        <is>
          <t>Net cash used in investing activities</t>
        </is>
      </c>
      <c r="B66" s="5" t="n">
        <v>-407393</v>
      </c>
      <c r="C66" s="5" t="n">
        <v>-517347</v>
      </c>
      <c r="D66" s="5" t="n">
        <v>-567458</v>
      </c>
      <c r="E66" s="5" t="n">
        <v>-704782</v>
      </c>
    </row>
    <row r="67">
      <c r="A67" s="3" t="inlineStr">
        <is>
          <t>CASH FLOW FROM FINANCING ACTIVITIES:</t>
        </is>
      </c>
    </row>
    <row r="68">
      <c r="A68" s="4" t="inlineStr">
        <is>
          <t>Contributions from parent</t>
        </is>
      </c>
      <c r="B68" s="5" t="n">
        <v>202583</v>
      </c>
      <c r="C68" s="5" t="n">
        <v>131961</v>
      </c>
      <c r="D68" s="5" t="n">
        <v>248544</v>
      </c>
      <c r="E68" s="5" t="n">
        <v>165711</v>
      </c>
    </row>
    <row r="69">
      <c r="A69" s="4" t="inlineStr">
        <is>
          <t>Dividends paid</t>
        </is>
      </c>
      <c r="B69" s="5" t="n">
        <v>-82000</v>
      </c>
      <c r="C69" s="5" t="n">
        <v>-77500</v>
      </c>
      <c r="D69" s="5" t="n">
        <v>-109000</v>
      </c>
      <c r="E69" s="5" t="n">
        <v>-102400</v>
      </c>
    </row>
    <row r="70">
      <c r="A70" s="4" t="inlineStr">
        <is>
          <t>Issuance of long-term debt, net</t>
        </is>
      </c>
      <c r="B70" s="5" t="n">
        <v>297318</v>
      </c>
      <c r="C70" s="5" t="n">
        <v>446508</v>
      </c>
      <c r="D70" s="5" t="n">
        <v>297318</v>
      </c>
      <c r="E70" s="5" t="n">
        <v>446508</v>
      </c>
    </row>
    <row r="71">
      <c r="A71" s="4" t="inlineStr">
        <is>
          <t>Retirement of long-term debt</t>
        </is>
      </c>
      <c r="B71" s="5" t="n">
        <v>0</v>
      </c>
      <c r="C71" s="5" t="n">
        <v>-125000</v>
      </c>
      <c r="D71" s="5" t="n">
        <v>0</v>
      </c>
      <c r="E71" s="5" t="n">
        <v>-125000</v>
      </c>
    </row>
    <row r="72">
      <c r="A72" s="4" t="inlineStr">
        <is>
          <t>Change in credit facility and commercial paper</t>
        </is>
      </c>
      <c r="B72" s="5" t="n">
        <v>-150000</v>
      </c>
      <c r="C72" s="5" t="n">
        <v>-92000</v>
      </c>
      <c r="D72" s="5" t="n">
        <v>-58000</v>
      </c>
      <c r="E72" s="5" t="n">
        <v>-92000</v>
      </c>
    </row>
    <row r="73">
      <c r="A73" s="4" t="inlineStr">
        <is>
          <t>Change in short-term debt</t>
        </is>
      </c>
      <c r="B73" s="5" t="n">
        <v>193000</v>
      </c>
      <c r="C73" s="5" t="n">
        <v>-194000</v>
      </c>
      <c r="D73" s="5" t="n">
        <v>250000</v>
      </c>
      <c r="E73" s="5" t="n">
        <v>-30000</v>
      </c>
    </row>
    <row r="74">
      <c r="A74" s="4" t="inlineStr">
        <is>
          <t>Withholding remittance - share-based compensation</t>
        </is>
      </c>
      <c r="B74" s="5" t="n">
        <v>-1254</v>
      </c>
      <c r="C74" s="5" t="n">
        <v>-2736</v>
      </c>
      <c r="D74" s="5" t="n">
        <v>-1254</v>
      </c>
      <c r="E74" s="5" t="n">
        <v>-2737</v>
      </c>
    </row>
    <row r="75">
      <c r="A75" s="4" t="inlineStr">
        <is>
          <t>Other</t>
        </is>
      </c>
      <c r="B75" s="5" t="n">
        <v>-1632</v>
      </c>
      <c r="C75" s="5" t="n">
        <v>-1186</v>
      </c>
      <c r="D75" s="5" t="n">
        <v>-1708</v>
      </c>
      <c r="E75" s="5" t="n">
        <v>-1210</v>
      </c>
    </row>
    <row r="76">
      <c r="A76" s="4" t="inlineStr">
        <is>
          <t>Net cash provided by financing activities</t>
        </is>
      </c>
      <c r="B76" s="5" t="n">
        <v>458015</v>
      </c>
      <c r="C76" s="5" t="n">
        <v>86047</v>
      </c>
      <c r="D76" s="5" t="n">
        <v>625900</v>
      </c>
      <c r="E76" s="5" t="n">
        <v>258872</v>
      </c>
    </row>
    <row r="77">
      <c r="A77" s="4" t="inlineStr">
        <is>
          <t>Change in cash and cash equivalents</t>
        </is>
      </c>
      <c r="B77" s="5" t="n">
        <v>81688</v>
      </c>
      <c r="C77" s="5" t="n">
        <v>-18255</v>
      </c>
      <c r="D77" s="5" t="n">
        <v>100524</v>
      </c>
      <c r="E77" s="5" t="n">
        <v>5423</v>
      </c>
    </row>
    <row r="78">
      <c r="A78" s="4" t="inlineStr">
        <is>
          <t>Cash and cash equivalents at beginning of period</t>
        </is>
      </c>
      <c r="B78" s="5" t="n">
        <v>41070</v>
      </c>
      <c r="C78" s="5" t="n">
        <v>40489</v>
      </c>
      <c r="D78" s="5" t="n">
        <v>22234</v>
      </c>
      <c r="E78" s="5" t="n">
        <v>16811</v>
      </c>
    </row>
    <row r="79">
      <c r="A79" s="4" t="inlineStr">
        <is>
          <t>Cash and cash equivalents at end of period</t>
        </is>
      </c>
      <c r="B79" s="5" t="n">
        <v>122758</v>
      </c>
      <c r="C79" s="5" t="n">
        <v>22234</v>
      </c>
      <c r="D79" s="5" t="n">
        <v>122758</v>
      </c>
      <c r="E79" s="5" t="n">
        <v>22234</v>
      </c>
    </row>
    <row r="80">
      <c r="A80" s="3" t="inlineStr">
        <is>
          <t>SUPPLEMENTAL INFORMATION:</t>
        </is>
      </c>
    </row>
    <row r="81">
      <c r="A81" s="4" t="inlineStr">
        <is>
          <t>Interest paid, net of amounts capitalized</t>
        </is>
      </c>
      <c r="B81" s="5" t="n">
        <v>53220</v>
      </c>
      <c r="C81" s="5" t="n">
        <v>57168</v>
      </c>
      <c r="D81" s="5" t="n">
        <v>92778</v>
      </c>
      <c r="E81" s="5" t="n">
        <v>94106</v>
      </c>
    </row>
    <row r="82">
      <c r="A82" s="4" t="inlineStr">
        <is>
          <t>Income taxes paid (received), net</t>
        </is>
      </c>
      <c r="B82" s="6" t="n">
        <v>0</v>
      </c>
      <c r="C82" s="6" t="n">
        <v>-22962</v>
      </c>
      <c r="D82" s="6" t="n">
        <v>3359</v>
      </c>
      <c r="E82" s="6" t="n">
        <v>-222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26" customWidth="1" min="3" max="3"/>
    <col width="56" customWidth="1" min="4" max="4"/>
    <col width="80" customWidth="1" min="5" max="5"/>
    <col width="27" customWidth="1" min="6" max="6"/>
    <col width="52" customWidth="1" min="7" max="7"/>
    <col width="37" customWidth="1" min="8" max="8"/>
    <col width="62" customWidth="1" min="9" max="9"/>
    <col width="18" customWidth="1" min="10" max="10"/>
    <col width="43" customWidth="1" min="11" max="11"/>
    <col width="29" customWidth="1" min="12" max="12"/>
  </cols>
  <sheetData>
    <row r="1">
      <c r="A1" s="1" t="inlineStr">
        <is>
          <t>CONDENSED CONSOLIDATED STATEMENTS OF EQUITY - USD ($) $ in Thousands</t>
        </is>
      </c>
      <c r="B1" s="2" t="inlineStr">
        <is>
          <t>Total</t>
        </is>
      </c>
      <c r="C1" s="2" t="inlineStr">
        <is>
          <t>Southwest Gas Corporation</t>
        </is>
      </c>
      <c r="D1" s="2" t="inlineStr">
        <is>
          <t>Southwest Gas Holdings, Inc. Common Stock, $1 Par Value</t>
        </is>
      </c>
      <c r="E1" s="2" t="inlineStr">
        <is>
          <t>Southwest Gas Holdings, Inc. Common Stock, $1 Par ValueSouthwest Gas Corporation</t>
        </is>
      </c>
      <c r="F1" s="2" t="inlineStr">
        <is>
          <t>Additional paid-in capital</t>
        </is>
      </c>
      <c r="G1" s="2" t="inlineStr">
        <is>
          <t>Additional paid-in capitalSouthwest Gas Corporation</t>
        </is>
      </c>
      <c r="H1" s="2" t="inlineStr">
        <is>
          <t>Accumulated other comprehensive loss</t>
        </is>
      </c>
      <c r="I1" s="2" t="inlineStr">
        <is>
          <t>Accumulated other comprehensive lossSouthwest Gas Corporation</t>
        </is>
      </c>
      <c r="J1" s="2" t="inlineStr">
        <is>
          <t>Retained earnings</t>
        </is>
      </c>
      <c r="K1" s="2" t="inlineStr">
        <is>
          <t>Retained earningsSouthwest Gas Corporation</t>
        </is>
      </c>
      <c r="L1" s="2" t="inlineStr">
        <is>
          <t>Southwest Gas Holdings, Inc.</t>
        </is>
      </c>
    </row>
    <row r="2">
      <c r="A2" s="4" t="inlineStr">
        <is>
          <t>Beginning balance (in shares) at Dec. 31, 2019</t>
        </is>
      </c>
      <c r="D2" s="5" t="n">
        <v>55007000</v>
      </c>
    </row>
    <row r="3">
      <c r="A3" s="4" t="inlineStr">
        <is>
          <t>Beginning balance at Dec. 31, 2019</t>
        </is>
      </c>
      <c r="D3" s="6" t="n">
        <v>56637</v>
      </c>
      <c r="F3" s="6" t="n">
        <v>1466937</v>
      </c>
      <c r="G3" s="6" t="n">
        <v>1229083</v>
      </c>
      <c r="H3" s="6" t="n">
        <v>-56732</v>
      </c>
      <c r="I3" s="6" t="n">
        <v>-55151</v>
      </c>
      <c r="J3" s="6" t="n">
        <v>1039072</v>
      </c>
      <c r="K3" s="6" t="n">
        <v>782108</v>
      </c>
    </row>
    <row r="4">
      <c r="A4" s="3" t="inlineStr">
        <is>
          <t>Increase (Decrease) in Stockholders' Equity [Roll Forward]</t>
        </is>
      </c>
    </row>
    <row r="5">
      <c r="A5" s="4" t="inlineStr">
        <is>
          <t>Common stock issuances (in shares)</t>
        </is>
      </c>
      <c r="D5" s="5" t="n">
        <v>1452000</v>
      </c>
    </row>
    <row r="6">
      <c r="A6" s="4" t="inlineStr">
        <is>
          <t>Common stock issuances</t>
        </is>
      </c>
      <c r="D6" s="6" t="n">
        <v>1452</v>
      </c>
      <c r="F6" s="5" t="n">
        <v>92877</v>
      </c>
    </row>
    <row r="7">
      <c r="A7" s="4" t="inlineStr">
        <is>
          <t>Foreign currency exchange translation adjustment</t>
        </is>
      </c>
      <c r="H7" s="5" t="n">
        <v>-1187</v>
      </c>
    </row>
    <row r="8">
      <c r="A8" s="4" t="inlineStr">
        <is>
          <t>Net actuarial gain arising during period, less amortization of unamortized benefit plan cost, net of tax</t>
        </is>
      </c>
      <c r="H8" s="5" t="n">
        <v>3082</v>
      </c>
      <c r="I8" s="5" t="n">
        <v>3082</v>
      </c>
    </row>
    <row r="9">
      <c r="A9" s="4" t="inlineStr">
        <is>
          <t>FSIRS amounts reclassified to net income, net of tax</t>
        </is>
      </c>
      <c r="B9" s="6" t="n">
        <v>2054</v>
      </c>
      <c r="C9" s="6" t="n">
        <v>2054</v>
      </c>
      <c r="H9" s="5" t="n">
        <v>2054</v>
      </c>
      <c r="I9" s="5" t="n">
        <v>2054</v>
      </c>
    </row>
    <row r="10">
      <c r="A10" s="4" t="inlineStr">
        <is>
          <t>Net income (loss)</t>
        </is>
      </c>
      <c r="J10" s="5" t="n">
        <v>128780</v>
      </c>
      <c r="K10" s="5" t="n">
        <v>79568</v>
      </c>
    </row>
    <row r="11">
      <c r="A11" s="4" t="inlineStr">
        <is>
          <t>Share-based compensation</t>
        </is>
      </c>
      <c r="G11" s="5" t="n">
        <v>2397</v>
      </c>
      <c r="K11" s="5" t="n">
        <v>-641</v>
      </c>
    </row>
    <row r="12">
      <c r="A12" s="4" t="inlineStr">
        <is>
          <t>Contributions from Southwest Gas Holdings, Inc.</t>
        </is>
      </c>
      <c r="G12" s="5" t="n">
        <v>131961</v>
      </c>
    </row>
    <row r="13">
      <c r="A13" s="4" t="inlineStr">
        <is>
          <t>Dividends declared</t>
        </is>
      </c>
      <c r="J13" s="5" t="n">
        <v>-96161</v>
      </c>
      <c r="K13" s="5" t="n">
        <v>-79300</v>
      </c>
    </row>
    <row r="14">
      <c r="A14" s="4" t="inlineStr">
        <is>
          <t>Redemption value adjustments</t>
        </is>
      </c>
      <c r="J14" s="5" t="n">
        <v>-17573</v>
      </c>
    </row>
    <row r="15">
      <c r="A15" s="4" t="inlineStr">
        <is>
          <t>Ending balance (in shares) at Sep. 30, 2020</t>
        </is>
      </c>
      <c r="D15" s="5" t="n">
        <v>56459000</v>
      </c>
      <c r="E15" s="5" t="n">
        <v>47482000</v>
      </c>
    </row>
    <row r="16">
      <c r="A16" s="4" t="inlineStr">
        <is>
          <t>Ending balance at Sep. 30, 2020</t>
        </is>
      </c>
      <c r="C16" s="5" t="n">
        <v>2144273</v>
      </c>
      <c r="D16" s="6" t="n">
        <v>58089</v>
      </c>
      <c r="E16" s="6" t="n">
        <v>49112</v>
      </c>
      <c r="F16" s="5" t="n">
        <v>1559814</v>
      </c>
      <c r="G16" s="5" t="n">
        <v>1363441</v>
      </c>
      <c r="H16" s="5" t="n">
        <v>-52783</v>
      </c>
      <c r="I16" s="5" t="n">
        <v>-50015</v>
      </c>
      <c r="J16" s="5" t="n">
        <v>1054118</v>
      </c>
      <c r="K16" s="5" t="n">
        <v>781735</v>
      </c>
      <c r="L16" s="6" t="n">
        <v>2619238</v>
      </c>
    </row>
    <row r="17">
      <c r="A17" s="3" t="inlineStr">
        <is>
          <t>Increase (Decrease) in Stockholders' Equity [Roll Forward]</t>
        </is>
      </c>
    </row>
    <row r="18">
      <c r="A18" s="4" t="inlineStr">
        <is>
          <t>Dividends declared per share (in USD per share)</t>
        </is>
      </c>
      <c r="B18" s="7" t="n">
        <v>1.71</v>
      </c>
    </row>
    <row r="19">
      <c r="A19" s="4" t="inlineStr">
        <is>
          <t>Beginning balance (in shares) at Jun. 30, 2020</t>
        </is>
      </c>
      <c r="D19" s="5" t="n">
        <v>55910000</v>
      </c>
    </row>
    <row r="20">
      <c r="A20" s="4" t="inlineStr">
        <is>
          <t>Beginning balance at Jun. 30, 2020</t>
        </is>
      </c>
      <c r="D20" s="6" t="n">
        <v>57540</v>
      </c>
      <c r="F20" s="5" t="n">
        <v>1523630</v>
      </c>
      <c r="G20" s="5" t="n">
        <v>1329843</v>
      </c>
      <c r="H20" s="5" t="n">
        <v>-55617</v>
      </c>
      <c r="I20" s="5" t="n">
        <v>-51825</v>
      </c>
      <c r="J20" s="5" t="n">
        <v>1085742</v>
      </c>
      <c r="K20" s="5" t="n">
        <v>824847</v>
      </c>
    </row>
    <row r="21">
      <c r="A21" s="3" t="inlineStr">
        <is>
          <t>Increase (Decrease) in Stockholders' Equity [Roll Forward]</t>
        </is>
      </c>
    </row>
    <row r="22">
      <c r="A22" s="4" t="inlineStr">
        <is>
          <t>Common stock issuances (in shares)</t>
        </is>
      </c>
      <c r="D22" s="5" t="n">
        <v>549000</v>
      </c>
    </row>
    <row r="23">
      <c r="A23" s="4" t="inlineStr">
        <is>
          <t>Common stock issuances</t>
        </is>
      </c>
      <c r="D23" s="6" t="n">
        <v>549</v>
      </c>
      <c r="F23" s="5" t="n">
        <v>36184</v>
      </c>
    </row>
    <row r="24">
      <c r="A24" s="4" t="inlineStr">
        <is>
          <t>Foreign currency exchange translation adjustment</t>
        </is>
      </c>
      <c r="H24" s="5" t="n">
        <v>1024</v>
      </c>
    </row>
    <row r="25">
      <c r="A25" s="4" t="inlineStr">
        <is>
          <t>Net actuarial gain arising during period, less amortization of unamortized benefit plan cost, net of tax</t>
        </is>
      </c>
      <c r="H25" s="5" t="n">
        <v>1027</v>
      </c>
      <c r="I25" s="5" t="n">
        <v>1027</v>
      </c>
    </row>
    <row r="26">
      <c r="A26" s="4" t="inlineStr">
        <is>
          <t>FSIRS amounts reclassified to net income, net of tax</t>
        </is>
      </c>
      <c r="B26" s="6" t="n">
        <v>783</v>
      </c>
      <c r="C26" s="5" t="n">
        <v>783</v>
      </c>
      <c r="H26" s="5" t="n">
        <v>783</v>
      </c>
      <c r="I26" s="5" t="n">
        <v>783</v>
      </c>
    </row>
    <row r="27">
      <c r="A27" s="4" t="inlineStr">
        <is>
          <t>Net income (loss)</t>
        </is>
      </c>
      <c r="J27" s="5" t="n">
        <v>18273</v>
      </c>
      <c r="K27" s="5" t="n">
        <v>-15973</v>
      </c>
    </row>
    <row r="28">
      <c r="A28" s="4" t="inlineStr">
        <is>
          <t>Share-based compensation</t>
        </is>
      </c>
      <c r="G28" s="5" t="n">
        <v>1137</v>
      </c>
      <c r="K28" s="5" t="n">
        <v>-139</v>
      </c>
    </row>
    <row r="29">
      <c r="A29" s="4" t="inlineStr">
        <is>
          <t>Contributions from Southwest Gas Holdings, Inc.</t>
        </is>
      </c>
      <c r="G29" s="5" t="n">
        <v>32461</v>
      </c>
    </row>
    <row r="30">
      <c r="A30" s="4" t="inlineStr">
        <is>
          <t>Dividends declared</t>
        </is>
      </c>
      <c r="J30" s="5" t="n">
        <v>-32324</v>
      </c>
      <c r="K30" s="5" t="n">
        <v>-27000</v>
      </c>
    </row>
    <row r="31">
      <c r="A31" s="4" t="inlineStr">
        <is>
          <t>Redemption value adjustments</t>
        </is>
      </c>
      <c r="J31" s="5" t="n">
        <v>-17573</v>
      </c>
    </row>
    <row r="32">
      <c r="A32" s="4" t="inlineStr">
        <is>
          <t>Ending balance (in shares) at Sep. 30, 2020</t>
        </is>
      </c>
      <c r="D32" s="5" t="n">
        <v>56459000</v>
      </c>
      <c r="E32" s="5" t="n">
        <v>47482000</v>
      </c>
    </row>
    <row r="33">
      <c r="A33" s="4" t="inlineStr">
        <is>
          <t>Ending balance at Sep. 30, 2020</t>
        </is>
      </c>
      <c r="C33" s="5" t="n">
        <v>2144273</v>
      </c>
      <c r="D33" s="6" t="n">
        <v>58089</v>
      </c>
      <c r="E33" s="6" t="n">
        <v>49112</v>
      </c>
      <c r="F33" s="5" t="n">
        <v>1559814</v>
      </c>
      <c r="G33" s="5" t="n">
        <v>1363441</v>
      </c>
      <c r="H33" s="5" t="n">
        <v>-52783</v>
      </c>
      <c r="I33" s="5" t="n">
        <v>-50015</v>
      </c>
      <c r="J33" s="5" t="n">
        <v>1054118</v>
      </c>
      <c r="K33" s="5" t="n">
        <v>781735</v>
      </c>
      <c r="L33" s="5" t="n">
        <v>2619238</v>
      </c>
    </row>
    <row r="34">
      <c r="A34" s="3" t="inlineStr">
        <is>
          <t>Increase (Decrease) in Stockholders' Equity [Roll Forward]</t>
        </is>
      </c>
    </row>
    <row r="35">
      <c r="A35" s="4" t="inlineStr">
        <is>
          <t>Dividends declared per share (in USD per share)</t>
        </is>
      </c>
      <c r="B35" s="7" t="n">
        <v>0.57</v>
      </c>
    </row>
    <row r="36">
      <c r="A36" s="4" t="inlineStr">
        <is>
          <t>FSIRS amounts reclassified to net income, net of tax</t>
        </is>
      </c>
      <c r="B36" s="6" t="n">
        <v>1653</v>
      </c>
      <c r="C36" s="5" t="n">
        <v>1653</v>
      </c>
    </row>
    <row r="37">
      <c r="A37" s="4" t="inlineStr">
        <is>
          <t>Ending balance (in shares) at Sep. 30, 2021</t>
        </is>
      </c>
      <c r="B37" s="5" t="n">
        <v>60378684</v>
      </c>
      <c r="D37" s="5" t="n">
        <v>60379000</v>
      </c>
      <c r="E37" s="5" t="n">
        <v>47482000</v>
      </c>
    </row>
    <row r="38">
      <c r="A38" s="4" t="inlineStr">
        <is>
          <t>Ending balance at Sep. 30, 2021</t>
        </is>
      </c>
      <c r="C38" s="5" t="n">
        <v>2462794</v>
      </c>
      <c r="D38" s="6" t="n">
        <v>62009</v>
      </c>
      <c r="E38" s="6" t="n">
        <v>49112</v>
      </c>
      <c r="F38" s="5" t="n">
        <v>1823889</v>
      </c>
      <c r="G38" s="5" t="n">
        <v>1617796</v>
      </c>
      <c r="H38" s="5" t="n">
        <v>-55951</v>
      </c>
      <c r="I38" s="5" t="n">
        <v>-55759</v>
      </c>
      <c r="J38" s="5" t="n">
        <v>1079869</v>
      </c>
      <c r="K38" s="5" t="n">
        <v>851645</v>
      </c>
      <c r="L38" s="5" t="n">
        <v>2909816</v>
      </c>
    </row>
    <row r="39">
      <c r="A39" s="4" t="inlineStr">
        <is>
          <t>Beginning balance (in shares) at Dec. 31, 2020</t>
        </is>
      </c>
      <c r="B39" s="5" t="n">
        <v>57192925</v>
      </c>
      <c r="D39" s="5" t="n">
        <v>57193000</v>
      </c>
    </row>
    <row r="40">
      <c r="A40" s="4" t="inlineStr">
        <is>
          <t>Beginning balance at Dec. 31, 2020</t>
        </is>
      </c>
      <c r="D40" s="6" t="n">
        <v>58823</v>
      </c>
      <c r="F40" s="5" t="n">
        <v>1609155</v>
      </c>
      <c r="G40" s="5" t="n">
        <v>1410345</v>
      </c>
      <c r="H40" s="5" t="n">
        <v>-61003</v>
      </c>
      <c r="I40" s="5" t="n">
        <v>-61135</v>
      </c>
      <c r="J40" s="5" t="n">
        <v>1067978</v>
      </c>
      <c r="K40" s="5" t="n">
        <v>835146</v>
      </c>
    </row>
    <row r="41">
      <c r="A41" s="3" t="inlineStr">
        <is>
          <t>Increase (Decrease) in Stockholders' Equity [Roll Forward]</t>
        </is>
      </c>
    </row>
    <row r="42">
      <c r="A42" s="4" t="inlineStr">
        <is>
          <t>Common stock issuances (in shares)</t>
        </is>
      </c>
      <c r="D42" s="5" t="n">
        <v>3186000</v>
      </c>
    </row>
    <row r="43">
      <c r="A43" s="4" t="inlineStr">
        <is>
          <t>Common stock issuances</t>
        </is>
      </c>
      <c r="D43" s="6" t="n">
        <v>3186</v>
      </c>
      <c r="F43" s="5" t="n">
        <v>214734</v>
      </c>
    </row>
    <row r="44">
      <c r="A44" s="4" t="inlineStr">
        <is>
          <t>Foreign currency exchange translation adjustment</t>
        </is>
      </c>
      <c r="H44" s="5" t="n">
        <v>-324</v>
      </c>
    </row>
    <row r="45">
      <c r="A45" s="4" t="inlineStr">
        <is>
          <t>Net actuarial gain arising during period, less amortization of unamortized benefit plan cost, net of tax</t>
        </is>
      </c>
      <c r="H45" s="5" t="n">
        <v>4136</v>
      </c>
      <c r="I45" s="5" t="n">
        <v>4136</v>
      </c>
    </row>
    <row r="46">
      <c r="A46" s="4" t="inlineStr">
        <is>
          <t>FSIRS amounts reclassified to net income, net of tax</t>
        </is>
      </c>
      <c r="B46" s="6" t="n">
        <v>1240</v>
      </c>
      <c r="C46" s="5" t="n">
        <v>1240</v>
      </c>
      <c r="H46" s="5" t="n">
        <v>1240</v>
      </c>
      <c r="I46" s="5" t="n">
        <v>1240</v>
      </c>
    </row>
    <row r="47">
      <c r="A47" s="4" t="inlineStr">
        <is>
          <t>Net income (loss)</t>
        </is>
      </c>
      <c r="J47" s="5" t="n">
        <v>130836</v>
      </c>
      <c r="K47" s="5" t="n">
        <v>102584</v>
      </c>
    </row>
    <row r="48">
      <c r="A48" s="4" t="inlineStr">
        <is>
          <t>Share-based compensation</t>
        </is>
      </c>
      <c r="G48" s="5" t="n">
        <v>4868</v>
      </c>
      <c r="K48" s="5" t="n">
        <v>-685</v>
      </c>
    </row>
    <row r="49">
      <c r="A49" s="4" t="inlineStr">
        <is>
          <t>Contributions from Southwest Gas Holdings, Inc.</t>
        </is>
      </c>
      <c r="G49" s="5" t="n">
        <v>202583</v>
      </c>
    </row>
    <row r="50">
      <c r="A50" s="4" t="inlineStr">
        <is>
          <t>Dividends declared</t>
        </is>
      </c>
      <c r="J50" s="5" t="n">
        <v>-106303</v>
      </c>
      <c r="K50" s="5" t="n">
        <v>-85400</v>
      </c>
    </row>
    <row r="51">
      <c r="A51" s="4" t="inlineStr">
        <is>
          <t>Redemption value adjustments</t>
        </is>
      </c>
      <c r="B51" s="6" t="n">
        <v>12642</v>
      </c>
      <c r="J51" s="5" t="n">
        <v>-12642</v>
      </c>
    </row>
    <row r="52">
      <c r="A52" s="4" t="inlineStr">
        <is>
          <t>Ending balance (in shares) at Sep. 30, 2021</t>
        </is>
      </c>
      <c r="B52" s="5" t="n">
        <v>60378684</v>
      </c>
      <c r="D52" s="5" t="n">
        <v>60379000</v>
      </c>
      <c r="E52" s="5" t="n">
        <v>47482000</v>
      </c>
    </row>
    <row r="53">
      <c r="A53" s="4" t="inlineStr">
        <is>
          <t>Ending balance at Sep. 30, 2021</t>
        </is>
      </c>
      <c r="C53" s="5" t="n">
        <v>2462794</v>
      </c>
      <c r="D53" s="6" t="n">
        <v>62009</v>
      </c>
      <c r="E53" s="6" t="n">
        <v>49112</v>
      </c>
      <c r="F53" s="5" t="n">
        <v>1823889</v>
      </c>
      <c r="G53" s="5" t="n">
        <v>1617796</v>
      </c>
      <c r="H53" s="5" t="n">
        <v>-55951</v>
      </c>
      <c r="I53" s="5" t="n">
        <v>-55759</v>
      </c>
      <c r="J53" s="5" t="n">
        <v>1079869</v>
      </c>
      <c r="K53" s="5" t="n">
        <v>851645</v>
      </c>
      <c r="L53" s="5" t="n">
        <v>2909816</v>
      </c>
    </row>
    <row r="54">
      <c r="A54" s="3" t="inlineStr">
        <is>
          <t>Increase (Decrease) in Stockholders' Equity [Roll Forward]</t>
        </is>
      </c>
    </row>
    <row r="55">
      <c r="A55" s="4" t="inlineStr">
        <is>
          <t>Dividends declared per share (in USD per share)</t>
        </is>
      </c>
      <c r="B55" s="8" t="n">
        <v>1.785</v>
      </c>
    </row>
    <row r="56">
      <c r="A56" s="4" t="inlineStr">
        <is>
          <t>Beginning balance (in shares) at Jun. 30, 2021</t>
        </is>
      </c>
      <c r="D56" s="5" t="n">
        <v>59088000</v>
      </c>
    </row>
    <row r="57">
      <c r="A57" s="4" t="inlineStr">
        <is>
          <t>Beginning balance at Jun. 30, 2021</t>
        </is>
      </c>
      <c r="D57" s="6" t="n">
        <v>60718</v>
      </c>
      <c r="F57" s="5" t="n">
        <v>1733572</v>
      </c>
      <c r="G57" s="5" t="n">
        <v>1529419</v>
      </c>
      <c r="H57" s="5" t="n">
        <v>-55688</v>
      </c>
      <c r="I57" s="5" t="n">
        <v>-57552</v>
      </c>
      <c r="J57" s="5" t="n">
        <v>1108279</v>
      </c>
      <c r="K57" s="5" t="n">
        <v>908757</v>
      </c>
    </row>
    <row r="58">
      <c r="A58" s="3" t="inlineStr">
        <is>
          <t>Increase (Decrease) in Stockholders' Equity [Roll Forward]</t>
        </is>
      </c>
    </row>
    <row r="59">
      <c r="A59" s="4" t="inlineStr">
        <is>
          <t>Common stock issuances (in shares)</t>
        </is>
      </c>
      <c r="D59" s="5" t="n">
        <v>1291000</v>
      </c>
    </row>
    <row r="60">
      <c r="A60" s="4" t="inlineStr">
        <is>
          <t>Common stock issuances</t>
        </is>
      </c>
      <c r="D60" s="6" t="n">
        <v>1291</v>
      </c>
      <c r="F60" s="5" t="n">
        <v>90317</v>
      </c>
    </row>
    <row r="61">
      <c r="A61" s="4" t="inlineStr">
        <is>
          <t>Foreign currency exchange translation adjustment</t>
        </is>
      </c>
      <c r="H61" s="5" t="n">
        <v>-2056</v>
      </c>
    </row>
    <row r="62">
      <c r="A62" s="4" t="inlineStr">
        <is>
          <t>Net actuarial gain arising during period, less amortization of unamortized benefit plan cost, net of tax</t>
        </is>
      </c>
      <c r="H62" s="5" t="n">
        <v>1380</v>
      </c>
      <c r="I62" s="5" t="n">
        <v>1380</v>
      </c>
    </row>
    <row r="63">
      <c r="A63" s="4" t="inlineStr">
        <is>
          <t>FSIRS amounts reclassified to net income, net of tax</t>
        </is>
      </c>
      <c r="B63" s="6" t="n">
        <v>413</v>
      </c>
      <c r="C63" s="5" t="n">
        <v>413</v>
      </c>
      <c r="H63" s="5" t="n">
        <v>413</v>
      </c>
      <c r="I63" s="5" t="n">
        <v>413</v>
      </c>
    </row>
    <row r="64">
      <c r="A64" s="4" t="inlineStr">
        <is>
          <t>Net income (loss)</t>
        </is>
      </c>
      <c r="J64" s="5" t="n">
        <v>-11576</v>
      </c>
      <c r="K64" s="5" t="n">
        <v>-27544</v>
      </c>
    </row>
    <row r="65">
      <c r="A65" s="4" t="inlineStr">
        <is>
          <t>Share-based compensation</t>
        </is>
      </c>
      <c r="G65" s="5" t="n">
        <v>1435</v>
      </c>
      <c r="K65" s="5" t="n">
        <v>-168</v>
      </c>
    </row>
    <row r="66">
      <c r="A66" s="4" t="inlineStr">
        <is>
          <t>Contributions from Southwest Gas Holdings, Inc.</t>
        </is>
      </c>
      <c r="G66" s="5" t="n">
        <v>86942</v>
      </c>
    </row>
    <row r="67">
      <c r="A67" s="4" t="inlineStr">
        <is>
          <t>Dividends declared</t>
        </is>
      </c>
      <c r="J67" s="5" t="n">
        <v>-36098</v>
      </c>
      <c r="K67" s="5" t="n">
        <v>-29400</v>
      </c>
    </row>
    <row r="68">
      <c r="A68" s="4" t="inlineStr">
        <is>
          <t>Redemption value adjustments</t>
        </is>
      </c>
      <c r="J68" s="5" t="n">
        <v>19264</v>
      </c>
    </row>
    <row r="69">
      <c r="A69" s="4" t="inlineStr">
        <is>
          <t>Ending balance (in shares) at Sep. 30, 2021</t>
        </is>
      </c>
      <c r="B69" s="5" t="n">
        <v>60378684</v>
      </c>
      <c r="D69" s="5" t="n">
        <v>60379000</v>
      </c>
      <c r="E69" s="5" t="n">
        <v>47482000</v>
      </c>
    </row>
    <row r="70">
      <c r="A70" s="4" t="inlineStr">
        <is>
          <t>Ending balance at Sep. 30, 2021</t>
        </is>
      </c>
      <c r="C70" s="6" t="n">
        <v>2462794</v>
      </c>
      <c r="D70" s="6" t="n">
        <v>62009</v>
      </c>
      <c r="E70" s="6" t="n">
        <v>49112</v>
      </c>
      <c r="F70" s="6" t="n">
        <v>1823889</v>
      </c>
      <c r="G70" s="6" t="n">
        <v>1617796</v>
      </c>
      <c r="H70" s="6" t="n">
        <v>-55951</v>
      </c>
      <c r="I70" s="6" t="n">
        <v>-55759</v>
      </c>
      <c r="J70" s="6" t="n">
        <v>1079869</v>
      </c>
      <c r="K70" s="6" t="n">
        <v>851645</v>
      </c>
      <c r="L70" s="6" t="n">
        <v>2909816</v>
      </c>
    </row>
    <row r="71">
      <c r="A71" s="3" t="inlineStr">
        <is>
          <t>Increase (Decrease) in Stockholders' Equity [Roll Forward]</t>
        </is>
      </c>
    </row>
    <row r="72">
      <c r="A72" s="4" t="inlineStr">
        <is>
          <t>Dividends declared per share (in USD per share)</t>
        </is>
      </c>
      <c r="B72" s="8" t="n">
        <v>0.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ckground, Organization, and Summary of Significant Accounting Policies</t>
        </is>
      </c>
      <c r="B4" s="4" t="inlineStr">
        <is>
          <t>Note 1 – Background, Organization, and Summary of Significant Accounting Policies 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In October 2021, Southwest Gas Holdings, Inc. (the “Company”) entered into an agreement with Dominion Energy Questar Corporation, a wholly owned subsidiary of Dominion Energy, Inc., to acquire all equity interests in Dominion Energy Questar Pipeline, LLC and related entities (“Questar Pipelines”). Upon closing, Questar Pipelines will operate as part of a standalone subsidiary of the Company, and will undergo new branding at or subsequent to close. The agreement provides for consideration of $1.545 billion in cash (subject to certain adjustments) and assumption of approximately $430 million of existing long-term debt. The agreement contains certain termination rights, including a mutual termination right exercisable at any time and a unilateral termination right exercisable by either party if certain conditions have not been met by December 31, 2021 (the initial termination date), subject to an extension unilaterally exercisable by either party if certain conditions have not been met, subsequently extending the initial termination date through June 30, 2022. The completion of this transaction is subject to closing conditions, including the expiration or termination of any waiting period under the Hart-Scott-Rodino Antitrust Improvements Act of 1976, as amended, and approval of certain aspects of the transaction by the Federal Communications Commission. The operations to be acquired would further diversify the Company’s business with an expansion of regulated interstate natural gas pipelines and underground storage services as part of the jurisdiction of the Federal Energy Regulatory Commission (the “FERC”), thereby expanding transportation services into Utah, Wyoming, and Colorado. The Company plans to initially fund this acquisition with a new 364-day term loan, followed by permanent financing. See Note 5 – Debt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primarily from installation, replacement, repair, and maintenance of energy distribution systems. Centuri operations are generally conducted under the business names of NPL Construction Co. (“NPL”), NPL Canada Ltd. (“NPL Canada”), New England Utility Constructors, Inc. (“Neuco”), Linetec Services, LLC (“Linetec”), and Riggs Distler &amp; Company, Inc. (“Riggs Distler”).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Centuri completed the acquisition of Drum Parent, Inc. (“Drum”), including Drum’s most significant operating subsidiary, Riggs Distler, in August 2021, thereby expanding Centuri’s electric services footprint in the Northeast and Mid-Atlantic regions of the U.S. See Note 8 - Business Acquisitions for more information. Basis of Presentation. The condensed consolidated financial statements of Southwest Gas Holdings, Inc. and subsidiaries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n association with the novel Coronavirus (“COVID-19”) pandemic environment, utility operations, and to a large extent, utility infrastructure services, were deemed “essential services.” Management has considered the impact of the pandemic and adjusted certain estimates, where relevant, in the preparation of the condensed consolidated financial statements. These condensed consolidated financial statements should be read in conjunction with the consolidated financial statements and notes thereto included in the 2020 Annual Report to Stockholders, which is incorporated by reference into the 2020 Form 10-K.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long-term debt outstanding, and assets of the qualified pension plan and postretirement benefit plans required to be recorded and/or disclosed at fair value. Other Property and Investments. Other property and investments on the Condensed Consolidated Balance Sheets includes: (Thousands of dollars) September 30, 2021 December 31, 2020 Southwest Gas Corporation: Net cash surrender value of COLI policies $ 147,187 $ 140,874 Other property 2,739 2,737 Total Southwest Gas Corporation 149,926 143,611 Centuri property, equipment, and intangibles 1,592,461 1,089,414 Centuri accumulated provision for depreciation and amortization (468,206) (422,741) Other property and investments 31,153 23,961 Total Southwest Gas Holdings, Inc. $ 1,305,334 $ 834,245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Balances reflect impacts of equity and fixed-income securities underlying the cash surrender values at each reporting date; however, ultimately, only the insurance proceeds are ever actually received, due to management’s intent to hold the policies to maturity.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55 million of money market fund investments at September 30, 2021, and an insignificant amount at December 31, 2020. The money market fund investments for Southwest were insignificant at both balance sheet dates. These investments fall within Level 2 of the fair value hierarchy, due to the asset valuation methods used by money market funds. Typical non-cash investing activities include customer advances applied as contributions toward utility construction activity, and capital expenditures that were not yet paid as of period-end reporting dates, but rather were included in accounts payable. Typical activities that represent aspects of both non-cash investing and non-cash financing activities relate to right-of-use assets obtained in exchange for lease liabilities (including, at times, lease terminations and modifications). Amounts related to these collective activities were immaterial for the periods presented herein. See also Prepaid and other current assets below. 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 Accounts Receivable, net of allowances. 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Southwest lifted the moratorium on disconnection of natural gas service for non-payment in Arizona and Nevada in September 2021, which was initiated (at the same time as a moratorium on late fees) in March 2020 in response to the COVID-19 pandemic. The moratorium on disconnection continues to be in place for California, and is expected to be lifted in the fourth quarter of 2021. Southwest recommenced assessing late fees on past-due balances in Arizona and Nevada in April 2021, and expects to recommence late fees in California in the fourth quarter of 2021. Southwest is actively working with customers experiencing financial hardship by means of flexible payment options. Management continues to monitor expected credit losses in light of the impact of COVID-19. The allowance for uncollectible accounts receivable balances as of September 30, 2021 reflects the expected impact from the pandemic on balances as of that date, including consideration of customers’ ability to pay those amounts that are due.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 has not been significantly impacted, nor does it anticipate it will experience significant difficulty in collecting amounts due, as a result of the current environment surrounding COVID-19 given the nature of its customers. Activity between periods in the allowance for uncollectible accounts and the balances as of the periods presented within the Company’s and Southwest’s financial statements were not material to the condensed consolidated financial statements overall. Deferred Purchased Gas Costs .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day $250 million term loan executed in March 2021 (see Note 5 – Debt) . The incremental gas costs are expected to continue to be collected from customers through the purchased gas adjustment (“PGA”) mechanisms. Following the extreme weather event, an interstate transmission pipeline company billed Southwest, in addition to customary transmission costs, $65 million (later reduced to approximately $55 million) for pipeline imbalance charges, allegedly incurred during the period of the pipeline’s critical operation condition. However, Southwest formally disputed the imbalance charges, in addition to interest on that amount, believing that no amounts were due to the pipeline. In June 2021, the interstate transmission pipeline company requested approval from the Federal Energy Regulatory Commission (the “FERC”) to waive these imbalance charges and interest, affirming that they had the authority to elect the option to waive the underlying charges based on their tariff, but were seeking approval by the FERC for purposes of transparency and regulatory certainty. In August 2021, FERC approval was received. Consequently, no amounts were recognized by Southwest related to the original charge from the pipeline. Prepaid and other current assets. Prepaid and other current assets includes gas pipe materials and operating supplies of $55 million at September 30, 2021 and $50 million at December 31, 2020 (carried at weighted average cost). In the third quarter of 2021, the Company and Southwest classified certain assets associated with its previous corporate headquarters as held for sale. As a result, the Company and Southwest reclassified approximately $31 million from Net utility plant to Prepaid and other current assets on their respective Condensed Consolidated Balance Sheets during the third quarter of 2021; this was a non-cash item and therefore did not impact the Company’s or Southwest’s respective Condensed Consolidated Statements of Cash Flows. Goodwill. Goodwill is assessed as of October 1 st each year for impairment, or more frequently, if circumstances indicate an impairment to the carrying value of goodwill may have occurred. Management of the Company and Southwest considered its reporting units and segments and determined that they remained consistent between periods presented below, and that no change was necessary with regard to the level at which goodwill is assessed for impairment. Since December 31, 2020, management also qualitatively assessed whether events during the first nine months of 2021 may have resulted in conditions whereby the carrying value of goodwill was higher than its fair value, which if the case, could be an indication of a permanent impairment. Through this assessment, no such condition was believed to have existed and therefore, no impairment was deemed to have occurred. The Riggs Distler acquisition in August 2021 (see further discussion in Note 8 - Business Acquisitions ) was deemed a stock purchase for tax purposes, and as a result, only pre-acquisition goodwill that was historically tax-deductible by Riggs Distler will continue to be deductible for tax purposes by the Company. Goodwill on Southwest’s and the Company’s Condensed Consolidated Balance Sheets includes: (Thousands of dollars) Natural Gas Utility Infrastructure Total Company December 31, 2020 $ 10,095 $ 335,089 $ 345,184 Additional goodwill from Riggs Distler acquisition — 446,794 446,794 Foreign currency translation adjustment — (76) (76) September 30, 2021 $ 10,095 $ 781,807 $ 791,902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s $35.9 million and $32.6 million of dividends declared as of September 30, 2021 and December 31, 2020, respectively, as well as liabilities included as part of the Riggs Distler acquisition. Other Income (Deductions). The following table provides the composition of significant items included in Other income (deductions) in the Condensed Consolidated Statements of Income: Three Months Ended September 30, Nine Months Ended Twelve Months Ended (Thousands of dollars) 2021 2020 2021 2020 2021 2020 Southwest Gas Corporation - natural gas operations segment: Change in COLI policies $ — $ 4,500 $ 5,800 $ 1,000 $ 14,000 $ 7,200 Interest income 1,365 1,412 3,312 3,214 4,113 4,630 Equity AFUDC — 1,232 — 3,413 1,311 4,395 Other components of net periodic benefit cost (3,506) (5,005) (10,516) (15,016) (15,522) (18,780) Miscellaneous income and (expense) (2,146) (388) (3,498) (3,558) (4,447) (5,060) Southwest Gas Corporation - total other income (deductions) (4,287) 1,751 (4,902) (10,947) (545) (7,615) Utility infrastructure services segment: Foreign transaction gain (loss) (7) — (19) (16) (19) (16) Miscellaneous income and (expense) 1,182 48 946 (91) 846 (194) Centuri - total other income (deductions) 1,175 48 927 (107) 827 (210) Corporate and administrative — — — 8 — 37 Consolidated Southwest Gas Holdings, Inc. - total other income (deductions) $ (3,112) $ 1,799 $ (3,975) $ (11,046) $ 282 $ (7,788)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also to the discussion of Other Property and Investments above and to Note 2 – Components of Net Periodic Benefit Cost .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Adjustment to the redemption value also impacts retained earnings, as reflected in the Company’s Condensed Consolidated Statement of Equity, but does not impact net income. The following depicts the change to the balance of the redeemable noncontrolling interest: (Thousands of dollars): Redeemable Noncontrolling Interest Balance, December 31, 2020 $ 165,716 Net income attributable to redeemable noncontrolling interest 5,189 Redemption value adjustment 12,642 Balance, September 30, 2021 $ 183,547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Three Months Ended Nine Months Ended Twelve Months Ended (In thousands) 2021 2020 2021 2020 2021 2020 Weighted average basic shares 59,688 56,271 58,639 55,683 58,209 55,508 Effect of dilutive securities: Management Incentive Plan shares — — — — — 3 Restricted stock units (1) 128 86 103 70 103 66 Weighted average diluted shares 59,816 56,357 58,742 55,753 58,312 55,577 (1) The number of securities included 115,000 and 76,000 performance shares during the three months ending September 30, 2021 and 2020, 95,000 and 63,000 performance shares during the nine months ending September 30, 2021 and 2020, and 93,000 and 57,000 performance shares during the twelve months ending September 30, 2021 and 2020, respectively, the total of which was derived by assuming that target performance will be achi eved during the relevant performance period. Contingency.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21 to July 2022, these liability insurance policies require Southwest to be responsible for the first $1 million (self-insured retention) of each incident plus the first $4 million in aggregate claims above its self-insured retention in the policy year. In August 2021, a natural gas pipe was involved in an explosion that injured four individuals and damaged property. The explosion was caused by a leak in the pipe, and is under investigation. Claims are expected to be filed against Southwest. If Southwest is deemed fully or partially responsible, Southwest estimates its exposure could be as much as $5 million (the maximum noted above). As of September 30, 2021, pursuant to Accounting Standards Codification 450, Contingencies, Southwest recorded a $5 million liability related to this incident reflecting the maximum noted above; an estimate of actual loss greater than this exposure (to be covered by insurance) cannot be estimated as of the date these financial statements are issued. Recent Accounting Standards Updates. Accounting pronouncements adopted in 2021: In December 2019, the Financial Accounting Standards Board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Company and Southwest adopted the update in the first quarter of 2021, the impact of which was not material to the condensed consolidated financial statements of the Company or Southwest.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but to date, no further updates have occurred that would extend the optional guidance to the full tenor of LIBOR expiration dates occurring after 2022. Management will monitor the impacts this update might have on the Company’s and Southwest’s consolidated financial statements and disclosures, and will reflect such appropriately, in the event that the optional guidance is elected. It will also monitor further FASB action, if any, in regard to the full tenor of LIBOR expiration dates.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for fiscal years beginning after December 15, 2021, including interim periods within those fiscal years; early adoption is permitted. Management is evaluating what impacts, if any, this update might have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September 30, Three Months Nine Months Twelve Months 2021 2020 2021 2020 2021 2020 (Thousands of dollars) Service cost $ 10,289 $ 8,576 $ 30,869 $ 25,725 $ 39,443 $ 32,191 Interest cost 10,108 11,388 30,324 34,165 41,714 46,416 Expected return on plan assets (18,088) (16,324) (54,264) (48,972) (70,588) (64,033) Amortization of net actuarial loss 10,489 9,006 31,467 27,019 40,473 32,608 Net periodic benefit cost $ 12,798 $ 12,646 $ 38,396 $ 37,937 $ 51,042 $ 47,182 SERP September 30, Three Months Nine Months Twelve Months 2021 2020 2021 2020 2021 2020 (Thousands of dollars) Service cost $ 131 $ 97 $ 394 $ 292 $ 491 $ 359 Interest cost 358 401 1,074 1,204 1,474 1,644 Amortization of net actuarial loss 661 451 1,981 1,353 2,433 1,608 Net periodic benefit cost $ 1,150 $ 949 $ 3,449 $ 2,849 $ 4,398 $ 3,611 PBOP September 30, Three Months Nine Months Twelve Months 2021 2020 2021 2020 2021 2020 (Thousands of dollars) Service cost $ 423 $ 395 $ 1,269 $ 1,186 $ 1,664 $ 1,505 Interest cost 549 646 1,645 1,936 2,291 2,697 Expected return on plan assets (810) (852) (2,430) (2,556) (3,282) (3,345) Amortization of prior service costs 239 289 719 867 1,007 1,185 Net periodic benefit cost $ 401 $ 478 $ 1,203 $ 1,433 $ 1,680 $ 2,042 For new employees hired on or after January 1, 2022, the defined benefit retirement plan will be replaced with enhanced contributions to the 401(k) plan. The change is not applicable to existing employees, nor to employees hired during the remainder of 2021. Current employees will continue to be eligible to receive employer 401(k) matching contributions on one-half of amounts deferred by them, up to a maximum matching contribution of 3.5% of their eligible annual compensation. Employees hired after 2021 will be eligible for enhanced employer 401(k) contributions of 3% plus a matching contribution (dollar-for-dollar) up to 7% of eligible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34:33Z</dcterms:created>
  <dcterms:modified xmlns:dcterms="http://purl.org/dc/terms/" xmlns:xsi="http://www.w3.org/2001/XMLSchema-instance" xsi:type="dcterms:W3CDTF">2021-11-09T13:34:33Z</dcterms:modified>
</cp:coreProperties>
</file>